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Leases" sheetId="11" state="visible" r:id="rId11"/>
    <sheet xmlns:r="http://schemas.openxmlformats.org/officeDocument/2006/relationships" name="Revenue from Contracts with Cus" sheetId="12" state="visible" r:id="rId12"/>
    <sheet xmlns:r="http://schemas.openxmlformats.org/officeDocument/2006/relationships" name="Equipment Held for Operating Le" sheetId="13" state="visible" r:id="rId13"/>
    <sheet xmlns:r="http://schemas.openxmlformats.org/officeDocument/2006/relationships" name="Investments" sheetId="14" state="visible" r:id="rId14"/>
    <sheet xmlns:r="http://schemas.openxmlformats.org/officeDocument/2006/relationships" name="Debt Obligation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Commitments, Contingencies, Gua" sheetId="20" state="visible" r:id="rId20"/>
    <sheet xmlns:r="http://schemas.openxmlformats.org/officeDocument/2006/relationships" name="Equity" sheetId="21" state="visible" r:id="rId21"/>
    <sheet xmlns:r="http://schemas.openxmlformats.org/officeDocument/2006/relationships" name="Stock-Based Compensation Plans" sheetId="22" state="visible" r:id="rId22"/>
    <sheet xmlns:r="http://schemas.openxmlformats.org/officeDocument/2006/relationships" name="Employee 401(k) Plan" sheetId="23" state="visible" r:id="rId23"/>
    <sheet xmlns:r="http://schemas.openxmlformats.org/officeDocument/2006/relationships" name="Related Party Transactions" sheetId="24" state="visible" r:id="rId24"/>
    <sheet xmlns:r="http://schemas.openxmlformats.org/officeDocument/2006/relationships" name="Reportable Segments" sheetId="25" state="visible" r:id="rId25"/>
    <sheet xmlns:r="http://schemas.openxmlformats.org/officeDocument/2006/relationships" name="Subsequent Event" sheetId="26" state="visible" r:id="rId26"/>
    <sheet xmlns:r="http://schemas.openxmlformats.org/officeDocument/2006/relationships" name="SCHEDULE II - VALUATION ACCOUNT"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Leases (Tables)" sheetId="30" state="visible" r:id="rId30"/>
    <sheet xmlns:r="http://schemas.openxmlformats.org/officeDocument/2006/relationships" name="Revenue from Contracts with C_2" sheetId="31" state="visible" r:id="rId31"/>
    <sheet xmlns:r="http://schemas.openxmlformats.org/officeDocument/2006/relationships" name="Equipment Held for Operating _2" sheetId="32" state="visible" r:id="rId32"/>
    <sheet xmlns:r="http://schemas.openxmlformats.org/officeDocument/2006/relationships" name="Investments (Tables)" sheetId="33" state="visible" r:id="rId33"/>
    <sheet xmlns:r="http://schemas.openxmlformats.org/officeDocument/2006/relationships" name="Debt Obligations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tock-Based Compensation Plans " sheetId="39" state="visible" r:id="rId39"/>
    <sheet xmlns:r="http://schemas.openxmlformats.org/officeDocument/2006/relationships" name="Reportable Segments (Tables)" sheetId="40" state="visible" r:id="rId40"/>
    <sheet xmlns:r="http://schemas.openxmlformats.org/officeDocument/2006/relationships" name="Organization and Summary of S_4" sheetId="41" state="visible" r:id="rId41"/>
    <sheet xmlns:r="http://schemas.openxmlformats.org/officeDocument/2006/relationships" name="Organization and Summary of S_5" sheetId="42" state="visible" r:id="rId42"/>
    <sheet xmlns:r="http://schemas.openxmlformats.org/officeDocument/2006/relationships" name="Organization and Summary of S_6" sheetId="43" state="visible" r:id="rId43"/>
    <sheet xmlns:r="http://schemas.openxmlformats.org/officeDocument/2006/relationships" name="Organization and Summary of S_7" sheetId="44" state="visible" r:id="rId44"/>
    <sheet xmlns:r="http://schemas.openxmlformats.org/officeDocument/2006/relationships" name="Organization and Summary of S_8" sheetId="45" state="visible" r:id="rId45"/>
    <sheet xmlns:r="http://schemas.openxmlformats.org/officeDocument/2006/relationships" name="Organization and Summary of S_9" sheetId="46" state="visible" r:id="rId46"/>
    <sheet xmlns:r="http://schemas.openxmlformats.org/officeDocument/2006/relationships" name="Leases - Additional Information" sheetId="47" state="visible" r:id="rId47"/>
    <sheet xmlns:r="http://schemas.openxmlformats.org/officeDocument/2006/relationships" name="Leases - Supplemental Balance S" sheetId="48" state="visible" r:id="rId48"/>
    <sheet xmlns:r="http://schemas.openxmlformats.org/officeDocument/2006/relationships" name="Leases - Maturities of Operatin" sheetId="49" state="visible" r:id="rId49"/>
    <sheet xmlns:r="http://schemas.openxmlformats.org/officeDocument/2006/relationships" name="Leases - Schedule of Future Min" sheetId="50" state="visible" r:id="rId50"/>
    <sheet xmlns:r="http://schemas.openxmlformats.org/officeDocument/2006/relationships" name="Leases - Components of Lease Ex" sheetId="51" state="visible" r:id="rId51"/>
    <sheet xmlns:r="http://schemas.openxmlformats.org/officeDocument/2006/relationships" name="Revenue from Contracts with C_3" sheetId="52" state="visible" r:id="rId52"/>
    <sheet xmlns:r="http://schemas.openxmlformats.org/officeDocument/2006/relationships" name="Equipment Held for Operating _3" sheetId="53" state="visible" r:id="rId53"/>
    <sheet xmlns:r="http://schemas.openxmlformats.org/officeDocument/2006/relationships" name="Equipment Held for Operating _4" sheetId="54" state="visible" r:id="rId54"/>
    <sheet xmlns:r="http://schemas.openxmlformats.org/officeDocument/2006/relationships" name="Equipment Held for Operating _5" sheetId="55" state="visible" r:id="rId55"/>
    <sheet xmlns:r="http://schemas.openxmlformats.org/officeDocument/2006/relationships" name="Equipment Held for Operating _6" sheetId="56" state="visible" r:id="rId56"/>
    <sheet xmlns:r="http://schemas.openxmlformats.org/officeDocument/2006/relationships" name="Investments - Additional Inform" sheetId="57" state="visible" r:id="rId57"/>
    <sheet xmlns:r="http://schemas.openxmlformats.org/officeDocument/2006/relationships" name="Investments - Schedule of Inves" sheetId="58" state="visible" r:id="rId58"/>
    <sheet xmlns:r="http://schemas.openxmlformats.org/officeDocument/2006/relationships" name="Investments - Summarized Financ" sheetId="59" state="visible" r:id="rId59"/>
    <sheet xmlns:r="http://schemas.openxmlformats.org/officeDocument/2006/relationships" name="Debt Obligations - Schedule of " sheetId="60" state="visible" r:id="rId60"/>
    <sheet xmlns:r="http://schemas.openxmlformats.org/officeDocument/2006/relationships" name="Debt Obligations - Schedule o_2" sheetId="61" state="visible" r:id="rId61"/>
    <sheet xmlns:r="http://schemas.openxmlformats.org/officeDocument/2006/relationships" name="Debt Obligations - Narrative (D" sheetId="62" state="visible" r:id="rId62"/>
    <sheet xmlns:r="http://schemas.openxmlformats.org/officeDocument/2006/relationships" name="Derivative Instruments - Additi" sheetId="63" state="visible" r:id="rId63"/>
    <sheet xmlns:r="http://schemas.openxmlformats.org/officeDocument/2006/relationships" name="Derivative Instruments - Cash f" sheetId="64" state="visible" r:id="rId64"/>
    <sheet xmlns:r="http://schemas.openxmlformats.org/officeDocument/2006/relationships" name="Income Taxes - Components of In" sheetId="65" state="visible" r:id="rId65"/>
    <sheet xmlns:r="http://schemas.openxmlformats.org/officeDocument/2006/relationships" name="Income Taxes - Summary of Unrec" sheetId="66" state="visible" r:id="rId66"/>
    <sheet xmlns:r="http://schemas.openxmlformats.org/officeDocument/2006/relationships" name="Fair Value Measurements - Addit" sheetId="67" state="visible" r:id="rId67"/>
    <sheet xmlns:r="http://schemas.openxmlformats.org/officeDocument/2006/relationships" name="Fair Value Measurements - Nonre" sheetId="68" state="visible" r:id="rId68"/>
    <sheet xmlns:r="http://schemas.openxmlformats.org/officeDocument/2006/relationships" name="Earnings Per Share (Details)" sheetId="69" state="visible" r:id="rId69"/>
    <sheet xmlns:r="http://schemas.openxmlformats.org/officeDocument/2006/relationships" name="Commitments, Contingencies, G_2" sheetId="70" state="visible" r:id="rId70"/>
    <sheet xmlns:r="http://schemas.openxmlformats.org/officeDocument/2006/relationships" name="Equity (Details)" sheetId="71" state="visible" r:id="rId71"/>
    <sheet xmlns:r="http://schemas.openxmlformats.org/officeDocument/2006/relationships" name="Stock-Based Compensation Plan_2" sheetId="72" state="visible" r:id="rId72"/>
    <sheet xmlns:r="http://schemas.openxmlformats.org/officeDocument/2006/relationships" name="Stock-Based Compensation Plan_3" sheetId="73" state="visible" r:id="rId73"/>
    <sheet xmlns:r="http://schemas.openxmlformats.org/officeDocument/2006/relationships" name="Stock-Based Compensation Plan_4" sheetId="74" state="visible" r:id="rId74"/>
    <sheet xmlns:r="http://schemas.openxmlformats.org/officeDocument/2006/relationships" name="Employee 401(k) Plan (Details)" sheetId="75" state="visible" r:id="rId75"/>
    <sheet xmlns:r="http://schemas.openxmlformats.org/officeDocument/2006/relationships" name="Related Party Transactions (Det" sheetId="76" state="visible" r:id="rId76"/>
    <sheet xmlns:r="http://schemas.openxmlformats.org/officeDocument/2006/relationships" name="Reportable Segments (Details)" sheetId="77" state="visible" r:id="rId77"/>
    <sheet xmlns:r="http://schemas.openxmlformats.org/officeDocument/2006/relationships" name="Subsequent Event (Details)" sheetId="78" state="visible" r:id="rId78"/>
    <sheet xmlns:r="http://schemas.openxmlformats.org/officeDocument/2006/relationships" name="SCHEDULE II - VALUATION ACCOU_2"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5369</t>
        </is>
      </c>
    </row>
    <row r="10">
      <c r="A10" s="4" t="inlineStr">
        <is>
          <t>Entity Registrant Name</t>
        </is>
      </c>
      <c r="B10" s="4" t="inlineStr">
        <is>
          <t>WILLIS LEASE FINANCE CORP</t>
        </is>
      </c>
    </row>
    <row r="11">
      <c r="A11" s="4" t="inlineStr">
        <is>
          <t>Entity Incorporation, State or Country Code</t>
        </is>
      </c>
      <c r="B11" s="4" t="inlineStr">
        <is>
          <t>DE</t>
        </is>
      </c>
    </row>
    <row r="12">
      <c r="A12" s="4" t="inlineStr">
        <is>
          <t>Entity Tax Identification Number</t>
        </is>
      </c>
      <c r="B12" s="4" t="inlineStr">
        <is>
          <t>68-0070656</t>
        </is>
      </c>
    </row>
    <row r="13">
      <c r="A13" s="4" t="inlineStr">
        <is>
          <t>Entity Address, Address Line One</t>
        </is>
      </c>
      <c r="B13" s="4" t="inlineStr">
        <is>
          <t>4700 Lyons Technology Parkway</t>
        </is>
      </c>
    </row>
    <row r="14">
      <c r="A14" s="4" t="inlineStr">
        <is>
          <t>Entity Address, City or Town</t>
        </is>
      </c>
      <c r="B14" s="4" t="inlineStr">
        <is>
          <t>Coconut Creek</t>
        </is>
      </c>
    </row>
    <row r="15">
      <c r="A15" s="4" t="inlineStr">
        <is>
          <t>Entity Address, State or Province</t>
        </is>
      </c>
      <c r="B15" s="4" t="inlineStr">
        <is>
          <t>FL</t>
        </is>
      </c>
    </row>
    <row r="16">
      <c r="A16" s="4" t="inlineStr">
        <is>
          <t>Entity Address, Postal Zip Code</t>
        </is>
      </c>
      <c r="B16" s="4" t="inlineStr">
        <is>
          <t>33073</t>
        </is>
      </c>
    </row>
    <row r="17">
      <c r="A17" s="4" t="inlineStr">
        <is>
          <t>City Area Code</t>
        </is>
      </c>
      <c r="B17" s="4" t="inlineStr">
        <is>
          <t>561</t>
        </is>
      </c>
    </row>
    <row r="18">
      <c r="A18" s="4" t="inlineStr">
        <is>
          <t>Local Phone Number</t>
        </is>
      </c>
      <c r="B18" s="4" t="inlineStr">
        <is>
          <t>349-9989</t>
        </is>
      </c>
    </row>
    <row r="19">
      <c r="A19" s="4" t="inlineStr">
        <is>
          <t>Title of 12(b) Security</t>
        </is>
      </c>
      <c r="B19" s="4" t="inlineStr">
        <is>
          <t>Common Stock, $0.01 par value per share</t>
        </is>
      </c>
    </row>
    <row r="20">
      <c r="A20" s="4" t="inlineStr">
        <is>
          <t>Trading Symbol</t>
        </is>
      </c>
      <c r="B20" s="4" t="inlineStr">
        <is>
          <t>WLF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0.6</v>
      </c>
    </row>
    <row r="32">
      <c r="A32" s="4" t="inlineStr">
        <is>
          <t>Entity Common Stock, Shares Outstanding</t>
        </is>
      </c>
      <c r="C32" s="6" t="n">
        <v>5937338</v>
      </c>
    </row>
    <row r="33">
      <c r="A33" s="4" t="inlineStr">
        <is>
          <t>Documents Incorporated by Reference</t>
        </is>
      </c>
      <c r="B33" s="4" t="inlineStr">
        <is>
          <t>The Company’s Proxy Statement for the 2022 Annual Meeting of Stockholders is incorporated by reference into Part III of this Form 10-K.</t>
        </is>
      </c>
    </row>
    <row r="34">
      <c r="A34" s="4" t="inlineStr">
        <is>
          <t>Entity Central Index Key</t>
        </is>
      </c>
      <c r="B34" s="4" t="inlineStr">
        <is>
          <t>0001018164</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Unless the context requires otherwise, references to the “Company”, “WLFC”, “we”, “us” or “our” in these consolidated financial statements on Form 10-K refer to Willis Lease Finance Corporation and its subsidiaries. (a) 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engines. Willis Asset Management Limited (“Willis Asset Management”) is a wholly-owned subsidiary whose primary focus is the engine management and consulting business. Willis Engine Securitization Trust III (“WEST III” or the “WEST III Notes”) is a bankruptcy remote special purpose vehicle which was established for the purpose of financing aircraft engines through an asset-backed securitization (“ABS”), of which the Company is the sole beneficiary. WEST III is a variable interest entity (“VIE”) which the Company owns 100% of the interest and consolidates in its financial statements. Willis Engine Securitization Trust IV (“WEST IV” or the “WEST IV Notes”) is a bankruptcy remote special purpose vehicle which was established for the purpose of financing aircraft engines through an ABS, of which the Company is the sole beneficiary. WEST IV is a VIE which the Company owns 100% of the interest and consolidates in its financial statements. In March 2020, the Company and its direct, consolidated VIE Willis Engine Structured Trust V (“WEST V”) (formerly Willis Engine Securitization Trust II), closed its offering of $366.2 million aggregate principal amount of fixed rate notes (the “WEST V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In May 2021, the Company and its direct, consolidated VIE Willis Engine Structured Trust VI (“WEST VI”), closed its offering of $336.7 million aggregate principal amount of fixed rate notes (the “WEST VI Notes”). The WEST VI Notes were issued in three series, with the Series A Notes issued in an aggregate principal amount of $278.6 million, the Series B Notes issued in an aggregate principal amount of $38.7 million and the Series C Notes issued in an aggregate principal amount of $19.4 million. Principal and interest on the WEST III, WEST IV, WEST V and WEST VI Notes are payable monthly to the extent of available cash in accordance with a priority of payments included in the respective indenture agreements. The WEST III, WEST IV, WEST V and WEST VI Notes are secured by, among other things, the respective ABS’s direct and indirect interests in a portfolio of assets. The WEST III, WEST IV, WEST V and WEST VI Notes have scheduled amortizations and are payable solely from revenue received from the engines and the engine leases, after payment of certain expenses of the respective ABS. The assets of WEST III, WEST IV, WEST V and WEST VI are not available to satisfy the Company’s obligations other than the obligations specific to the respective ABS. WEST III, WEST IV, WEST V and WEST VI are consolidated for financial statement presentation purposes, with the respective assets and liabilities on the Company’s balance sheet. The AB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Additionally, in connection with WEST III, WEST IV, WEST V and WEST VI, the Company entered into servicing agreements and administrative agency agreements to provide certain engine, lease management and reporting functions in return for fees based on a percentage of collected lease revenues and asset sales. Because WEST III, WEST IV, WEST V and WEST VI are consolidated for financial statement reporting purposes, all fees eliminate upon consolidation. (b) Basis of Presentation and Principles of Consolidation The accompanying consolidated financial statements include the accounts of WLFC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voting interest entity. If the entity is a VIE, the Company consolidates the financial statements of that entity if it is the primary beneficiary of such entities’ activities. If the entity is a voting interest entity, the Company consolidates the entity when it has a majority of voting interests in such entity. Intercompany transactions and balances have been eliminated in consolidation. (c) 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21, the Company had an aggregate of approximately $6.8 million in lease rent and $4.1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One customer accounted for more than 10% of total lease rent revenue during the year ended December 31, 2021 and 2020, respectively.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Amounts owed for managed services are typically billed upon contract completion. At December 31, 2021, unbilled revenue was $0.9 million and the Company expects the remaining revenue to be fully recognized by June 30, 2022. Additionally, managed services are presented within the Other revenue line in the Consolidated Statements of Income. Other Revenue Other revenue consists primarily of management fee income, lease administration fees, third party consignment commissions earned, service fee revenue, interest income on notes receivable related to failed sale-leasebacks where the Company was the buyer-lessor, and other discrete revenue items. (d) 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the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generally depreciated on a straight-line basis over an estimated useful life of 13 to 20 years to a 15% to 17% residual value. The marine vessel owned by the Company is depreciated on a straight-line basis over an estimated useful life of 18 years to a 15% residual value. The other leased parts and related equipment owned by the Company are generally depreciated on a straight-line basis over an estimated useful life of 14 to 15 years to a 25% residual value. The following table disaggregates equipment held for operating lease by asset class (in thousands): As of December 31, 2021 2020 Gross value Accumulated depreciation Net book value Gross value Accumulated depreciation Net book value (in thousands) Engines and related equipment $ 2,368,496 $ (515,442) $ 1,853,054 $ 2,238,160 $ (445,780) $ 1,792,380 Aircraft and airframes 134,370 (7,790) 126,580 89,613 (7,312) 82,301 Marine vessel 13,470 (1,736) 11,734 12,963 (1,031) 11,932 $ 2,516,336 $ (524,968) $ 1,991,368 $ 2,340,736 $ (454,123) $ 1,886,613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21, 40 engines having a net book value of $37.0 million were depreciated under this policy with estimated useful lives ranging from 1 to 113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 The Company reviews its long-lived assets, including certain failed sale-leaseback transactions classified as notes receivable under ASC 842, for impairment whenever events or changes in circumstances indicate that the carrying amount of an asset may not be recoverable. Long-lived assets to be disposed are reported at the lower of carrying amount or fair value less cost to sell. Impairment is identified by review of appraisals or by comparison of undiscounted forecasted cash flows, including estimated sales proceeds, over the life of the asset with the assets’ book value. If the undiscounted forecasted cash flows are less than the book value, the asset is written down to its fair value. Fair value is determined per individual asset by reference to independent appraisals, quoted market prices (e.g. an offer to purchase) and other factors considered relevant by the Company. The Company evaluates assets during the year if a triggering event is identified indicating impairment is possible and also conducts a formal annual review of the carrying value of long-lived assets. The formal annual review resulted in an impairment charge of $3.5 million and $4.9 million in 2021 and 2020, respectively. Additionally, the Company recorded an impairment charge of $4.2 million and $15.6 million in 2021 and 2020, respectively, as a result of triggering events occurring during the year. These write-downs are included in “Write-down of equipment” in the Consolidated Statements of Income. (e) Equipment Held for Sale Equipment held for sale includes assets being marketed for sale as well as third party consigned assets. The assets to be disposed are reported at the lower of carrying amount or fair value less costs to sell. (f) Debt Issuance Costs and Related Fees Fees paid in order to secure debt are capitalized, included in Debt obligations on the Consolidated Balance Sheets, and amortized over the life of the related loan using the effective interest method. (g) 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 (h) 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8).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 (i) Property, Equipment and Furnishings Property, equipment and furnishings are recorded at cost and depreciated using the straight-line method over the estimated useful lives of the related assets, which range from three (j) Cash and Cash Equivalents The Company considers highly liquid investments readily convertible into known amounts of cash, with original maturities of 90 days or less, as cash equivalents. (k) Restricted Cash The Company has certain bank accounts that are subject to restrictions in connection with its WEST III, WEST IV, WEST V and WEST VI notes payable. Under these borrowings cash is collected in restricted accounts, which are used to service the debt and any remaining amounts, after debt service and defined expenses, are distributed to the Company. Additionally, a portion of projected maintenance obligations and some or all of the lease security deposits are accumulated in restricted accounts and are available to fund future maintenance events and to secure lease payments, respectively. Under WEST III, cash equal to a portion of the projected maintenance obligations for the subsequent nine months is held in a restricted account and is subject to a minimum balance of $9.6 million. Under WEST IV, cash equal to a portion of the projected maintenance obligations for the subsequent ten months is held in a restricted account and is subject to a minimum balance of $4.7 million. Under WEST V, cash equal to a portion of the projected maintenance obligations for the subsequent twelve months is held in a restricted account and is subject to a minimum balance of $5.0 million. Under WEST VI, cash equal to a portion of the projected maintenance obligations for the subsequent twelve months is held in a restricted account and is subject to a minimum balance of $1.0 million. Under WEST III, WEST IV and WEST V, security deposits are held in restricted accounts equal to a portion of the security deposits for leases scheduled to terminate over the subsequent four months, in each case, subject to a minimum balance of $1.0 million. Under WEST VI, all security deposits for leases scheduled to terminate before the expected maturity date of the notes are held in a restricted account, subject to a minimum balance of $1.0 million. Provided lease return conditions have been met, these deposits will be returned to the lessee. To the extent return conditions are not met, these deposits may be retained by the Company. (l) Spare Parts Inventory 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 (m) Intangible Assets Intangible assets include customer relationships and goodwill at Willis Asset Management. Intangible assets are accounted for in accordance with ASC 350, “Intangibles — Goodwill and Other.” Customer relationships are amortized on a straight line basis over their estimated useful life of five years. Aside from goodwill, the Company has no intangible assets with indefinite useful lives. Goodwill is assessed for impairment annually. (n) Other assets Other assets typically include prepaid purchase deposits and other prepaid expenses. As of December 31, 2021 and 2020, other assets included prepaid deposits of $8.5 million and $10.5 million, respectively, relating to commitments to purchase equipment. (o) Management Estimates 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 (p) Earnings per share information 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10 for more information on the computation of earnings per share. (q) Investments 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 (r) Stock Based Compensation 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 (s) Initial Direct Costs associated with Leases 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 The amounts amortized were $1.5 million for the years ended December 31, 2021 and 2020, respectively. (t) 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he remaining balance is applied to the disposition gain or loss. When a lease terminates, an end of lease true-up is performed and the maintenance right is applied against the accumulated maintenance reserves or, for non-reserve lessees the final settlement payment, and any remaining net maintenance right is recorded in the income statement. (u) Foreign Currency Translation The Company’s foreign investments have been converted at rates of exchange in effect at the balance sheet dates. The changes in exchange rates in our foreign investments reported under the equity method are included in stockholders’ equity as accumulated other comprehensive income. (v) Risk Concentrations Financial instruments which potentially subject us to concentrations of credit risk consist principally of cash deposits, lease receivables and interest rate swaps. The Company places its cash deposits, which exceed federally insured lim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 (w) Risks and Uncertainties As a result of the COVID-19 pandemic, the Company has continued to temporarily close its headquarters and other offices, require its employees and contractors to predominately work remotely, and implement travel restrictions, all of which represent a significant disruption in how the Company operates its business. The Company has also taken various proactive actions in an attempt to mitigate the financial impact of the COVID-19 pandemic. During 2020, 9% of our employees were either furloughed, or subject to a form of reduced compensation which was subsequently reversed in 2021. The operations of the Company’s partners and customers have likewise been disrupted. The worldwide spread of the COVID-19 virus has resulted in a global slowdown of economic activity. While the duration and extent of the COVID-19 pandemic depends on future developments that cannot be accurately predicted at this time, such as the extent and effectiveness of containment actions, it has had an adverse effect on the global economy and the ultimate societal and economic impact of the COVID-19 pandemic remains unknown. In particular, the ongoing COVID-19 pandemic has caused significant disruptions to the airline industry and has resulted in a dramatic reduction in demand for air travel domestically and abroad, which is likely to continue for the foreseeable future. Lower demand for air travel in turn presents significant risks to the Company, resulting in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s lessor, and as of December 31, 2021,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1 December 31, 2020 (in thousands, except lease term and discount rate) Assets Operating lease right-of-use assets Other assets $ 6,067 $ 3,784 Total leased assets $ 6,067 $ 3,784 Liabilities Operating lease right-of-use liabilities Accounts payable and accrued expenses $ 5,206 $ 3,873 Total lease liabilities $ 5,206 $ 3,873 Weighted average remaining lease term (years) Operating leases 6.49 4.20 Weighted average discount rate Operating leases 3.4 % 3.1 % The weighted average discount rate is based on the discount rate for each lease and the remaining balance of the lease payments for each lease at the reporting date. Future maturities of the Company’s operating lease liabilities at December 31, 2021 are as follows: Year (in thousands) 2022 $ 1,056 2023 901 2024 812 2025 793 2026 790 Thereafter 1,562 Total lease payments 5,914 Less: interest (708) Total lease liabilities $ 5,206 The following table represents future minimum lease payments under non-cancelable operating leases at December 31, 2021: Year (in thousands) 2022 $ 1,071 2023 904 2024 812 2025 793 2026 790 Thereafter 1,562 $ 5,932 The components of lease expense were as follows: Years Ended December 31, Lease expense Classification 2021 2020 (in thousands) Operating lease cost General and administrative $ 1,239 $ 1,141 Net lease cost $ 1,239 $ 1,141 Supplemental cash flow information related to leases was as follows: Years Ended December 31, 2021 2020 (in thousands) Cash paid for amounts included in the measurement of lease liabilities: Operating cash flows from operating leases $ 1,446 $ 1,083 Right-of-use assets obtained in exchange for lease obligations: Operating leases $ 4,131 $ 705 </t>
        </is>
      </c>
    </row>
    <row r="5">
      <c r="A5" s="4" t="inlineStr">
        <is>
          <t>Leases</t>
        </is>
      </c>
      <c r="B5" s="4" t="inlineStr">
        <is>
          <t xml:space="preserve">Leases As lessor, and as of December 31, 2021,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1 December 31, 2020 (in thousands, except lease term and discount rate) Assets Operating lease right-of-use assets Other assets $ 6,067 $ 3,784 Total leased assets $ 6,067 $ 3,784 Liabilities Operating lease right-of-use liabilities Accounts payable and accrued expenses $ 5,206 $ 3,873 Total lease liabilities $ 5,206 $ 3,873 Weighted average remaining lease term (years) Operating leases 6.49 4.20 Weighted average discount rate Operating leases 3.4 % 3.1 % The weighted average discount rate is based on the discount rate for each lease and the remaining balance of the lease payments for each lease at the reporting date. Future maturities of the Company’s operating lease liabilities at December 31, 2021 are as follows: Year (in thousands) 2022 $ 1,056 2023 901 2024 812 2025 793 2026 790 Thereafter 1,562 Total lease payments 5,914 Less: interest (708) Total lease liabilities $ 5,206 The following table represents future minimum lease payments under non-cancelable operating leases at December 31, 2021: Year (in thousands) 2022 $ 1,071 2023 904 2024 812 2025 793 2026 790 Thereafter 1,562 $ 5,932 The components of lease expense were as follows: Years Ended December 31, Lease expense Classification 2021 2020 (in thousands) Operating lease cost General and administrative $ 1,239 $ 1,141 Net lease cost $ 1,239 $ 1,141 Supplemental cash flow information related to leases was as follows: Years Ended December 31, 2021 2020 (in thousands) Cash paid for amounts included in the measurement of lease liabilities: Operating cash flows from operating leases $ 1,446 $ 1,083 Right-of-use assets obtained in exchange for lease obligations: Operating leases $ 4,131 $ 705 As of December 31, 2021, the Company’s $1,991.4 million equipment held for operating lease portfolio and $115.5 million notes receivable represented 304 engines, twelve aircraft, one marine vessel and other leased parts and equipment. As of December 31, 2020, the Company’s $1,886.6 million equipment held for operating lease portfolio and $158.7 million notes receivable represented 291 engines, eight aircraft, one marine vessel and other leased parts and equipment. A majority of the equipment is leased and operated internationally. Substantially all leases relating to this equipment are denominated and payable in U.S. dollars. The Company leases equipment to lessees domiciled in seven geographic regions. The tables below set forth geographic information about the leased equipment grouped by domicile of the lessee (which is not necessarily indicative of the asset’s actual location): Years Ended December 31, Lease rent revenue 2021 2020 Region (in thousands) United States $ 61,947 $ 33,291 Europe 30,299 57,972 Asia 26,587 32,198 South America 11,338 11,686 Mexico 2,461 3,670 Canada 1,245 2,011 Middle East 954 2,067 Totals $ 134,831 $ 142,895 As of December 31, Net book value of equipment held for operating lease 2021 2020 Region (in thousands) Europe $ 479,921 $ 460,664 United States 425,822 362,471 Asia 365,831 324,946 Mexico 163,526 168,593 South America 111,941 104,671 Canada 55,109 8,500 Middle East 22,320 47,899 Off-lease and other 366,898 408,869 Totals $ 1,991,368 $ 1,886,613 As of December 31, 2021, the lease status of the equipment held for operating lease (in thousands) was as follows: Lease Term Net Book Value Off-lease and other $ 366,898 Month-to-month leases 206,813 Leases expiring 2022 776,831 Leases expiring 2023 311,814 Leases expiring 2024 147,450 Leases expiring 2025 30,558 Leases expiring 2026 26,000 Leases expiring thereafter 125,004 $ 1,991,368 As of December 31, 2021, minimum future payments under non-cancelable leases were as follows: Year (in thousands) 2022 $ 111,643 2023 46,447 2024 22,412 2025 9,306 2026 6,177 Thereafter 27,179 $ 223,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The following tables disaggregate revenue by major source for the years ended December 31, 2021 and 2020 (in thousands): Year ended December 31, 2021 Leasing and Spare Parts Sales Eliminations Total Leasing revenue $ 134,831 $ — $ — $ 134,831 Maintenance reserve revenue 73,961 — — 73,961 Spare parts and equipment sales 365 17,042 10 17,417 Gain on sale of leased equipment 5,975 — — 5,975 Gain on sale of financial assets (1) 10,874 — — 10,874 Asset transition fee (2) 6,256 — — 6,256 Managed services 11,434 — — 11,434 Other revenue 13,088 523 (157) 13,454 Total revenue $ 256,784 $ 17,565 $ (147) $ 274,202 Year ended December 31, 2020 Leasing and Spare Parts Sales Eliminations Total Leasing revenue $ 142,895 $ — $ — $ 142,895 Maintenance reserve revenue 105,365 — — 105,365 Spare parts and equipment sales 1,514 17,514 (403) 18,625 Gain on sale of leased equipment 3,391 — — 3,391 Managed services 8,753 — — 8,753 Other revenue 9,651 327 (315) 9,663 Total revenue $ 271,569 $ 17,841 $ (718) $ 288,692 ________________________________________________________ (1) Gain on sale of financial assets reflects the sales of two notes receivable during 2021. (2) Asset transition fee reflects the settlement received from the close out of an engine transition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pment Held for Operating Lease</t>
        </is>
      </c>
      <c r="B1" s="2" t="inlineStr">
        <is>
          <t>12 Months Ended</t>
        </is>
      </c>
    </row>
    <row r="2">
      <c r="B2" s="2" t="inlineStr">
        <is>
          <t>Dec. 31, 2021</t>
        </is>
      </c>
    </row>
    <row r="3">
      <c r="A3" s="3" t="inlineStr">
        <is>
          <t>Leases [Abstract]</t>
        </is>
      </c>
    </row>
    <row r="4">
      <c r="A4" s="4" t="inlineStr">
        <is>
          <t>Equipment Held for Operating Lease</t>
        </is>
      </c>
      <c r="B4" s="4" t="inlineStr">
        <is>
          <t xml:space="preserve">Leases As lessor, and as of December 31, 2021, the majority of our leases were operating leases with the exception of certain failed sale-leaseback transactions classified as notes receivable under the guidance provided by ASC 842. As lessee, the significant majority of leases the Company enters are for real estate (office and warehouse space for our operations as well as automobiles). These lease agreements do not contain any material residual value guarantees or material restrictive covenants. Leases with terms of 12 months or less are not recorded on the balance sheet; the Company recognizes lease expense for these leases on a straight-line basis over the lease term. Some of the Company’s leases include variable non-lease components (e.g., taxes) which are not separated from associated lease components (e.g. fixed rent, common-area maintenance costs, vehicle protection plans and other service fees) as elected under the practical expedient package provided by ASC 842. The Company’s leases have remaining lease terms of one one Supplemental balance sheet information related to leases was as follows: Leases Classification December 31, 2021 December 31, 2020 (in thousands, except lease term and discount rate) Assets Operating lease right-of-use assets Other assets $ 6,067 $ 3,784 Total leased assets $ 6,067 $ 3,784 Liabilities Operating lease right-of-use liabilities Accounts payable and accrued expenses $ 5,206 $ 3,873 Total lease liabilities $ 5,206 $ 3,873 Weighted average remaining lease term (years) Operating leases 6.49 4.20 Weighted average discount rate Operating leases 3.4 % 3.1 % The weighted average discount rate is based on the discount rate for each lease and the remaining balance of the lease payments for each lease at the reporting date. Future maturities of the Company’s operating lease liabilities at December 31, 2021 are as follows: Year (in thousands) 2022 $ 1,056 2023 901 2024 812 2025 793 2026 790 Thereafter 1,562 Total lease payments 5,914 Less: interest (708) Total lease liabilities $ 5,206 The following table represents future minimum lease payments under non-cancelable operating leases at December 31, 2021: Year (in thousands) 2022 $ 1,071 2023 904 2024 812 2025 793 2026 790 Thereafter 1,562 $ 5,932 The components of lease expense were as follows: Years Ended December 31, Lease expense Classification 2021 2020 (in thousands) Operating lease cost General and administrative $ 1,239 $ 1,141 Net lease cost $ 1,239 $ 1,141 Supplemental cash flow information related to leases was as follows: Years Ended December 31, 2021 2020 (in thousands) Cash paid for amounts included in the measurement of lease liabilities: Operating cash flows from operating leases $ 1,446 $ 1,083 Right-of-use assets obtained in exchange for lease obligations: Operating leases $ 4,131 $ 705 As of December 31, 2021, the Company’s $1,991.4 million equipment held for operating lease portfolio and $115.5 million notes receivable represented 304 engines, twelve aircraft, one marine vessel and other leased parts and equipment. As of December 31, 2020, the Company’s $1,886.6 million equipment held for operating lease portfolio and $158.7 million notes receivable represented 291 engines, eight aircraft, one marine vessel and other leased parts and equipment. A majority of the equipment is leased and operated internationally. Substantially all leases relating to this equipment are denominated and payable in U.S. dollars. The Company leases equipment to lessees domiciled in seven geographic regions. The tables below set forth geographic information about the leased equipment grouped by domicile of the lessee (which is not necessarily indicative of the asset’s actual location): Years Ended December 31, Lease rent revenue 2021 2020 Region (in thousands) United States $ 61,947 $ 33,291 Europe 30,299 57,972 Asia 26,587 32,198 South America 11,338 11,686 Mexico 2,461 3,670 Canada 1,245 2,011 Middle East 954 2,067 Totals $ 134,831 $ 142,895 As of December 31, Net book value of equipment held for operating lease 2021 2020 Region (in thousands) Europe $ 479,921 $ 460,664 United States 425,822 362,471 Asia 365,831 324,946 Mexico 163,526 168,593 South America 111,941 104,671 Canada 55,109 8,500 Middle East 22,320 47,899 Off-lease and other 366,898 408,869 Totals $ 1,991,368 $ 1,886,613 As of December 31, 2021, the lease status of the equipment held for operating lease (in thousands) was as follows: Lease Term Net Book Value Off-lease and other $ 366,898 Month-to-month leases 206,813 Leases expiring 2022 776,831 Leases expiring 2023 311,814 Leases expiring 2024 147,450 Leases expiring 2025 30,558 Leases expiring 2026 26,000 Leases expiring thereafter 125,004 $ 1,991,368 As of December 31, 2021, minimum future payments under non-cancelable leases were as follows: Year (in thousands) 2022 $ 111,643 2023 46,447 2024 22,412 2025 9,306 2026 6,177 Thereafter 27,179 $ 223,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 In 2011, the Company entered into an agreement with Mitsui &amp; Co., Ltd. to participate in a joint venture formed as a Dublin-based Irish limited company – Willis Mitsui &amp; Company Engine Support Limited (“WMES”) for the purpose of acquiring and leasing jet engines. Each partner holds a 50% interest in the joint venture and the Company uses the equity method in recording investment activity. As of December 31, 2021, WMES owned a lease portfolio, inclusive of a note receivable, of 37 engines and five aircraft with a net book value of $292.5 million. In 2014, the Company entered into an agreement with China Aviation Supplies Import &amp; Export Corporation (“CASC”) to participate in a joint venture named CASC Willis Lease Finance Company Limited (“CASC Willis”), a joint venture based in Shanghai, China. Each partner holds a 50% interest in the joint venture and the Company uses the equity method in recording investment activity. CASC Willis acquires and leases jet engines to Chinese airlines and concentrates on the demand for leased commercial aircraft engines and aviation assets in the People’s Republic of China. As of December 31, 2021, CASC Willis owned a lease portfolio of four engines with a net book value of $49.0 million. As of December 31, 2021 WMES CASC Willis Total (in thousands) Investment in joint ventures as of December 31, 2019 $ 44,134 $ 13,802 $ 57,936 Earnings from joint ventures 1,552 1,090 2,642 Distribution (7,200) — (7,200) Foreign currency translation adjustment — 1,018 1,018 Other comprehensive loss from joint ventures (1,121) — (1,121) Investment in joint ventures as of December 31, 2020 37,365 15,910 53,275 Earnings from joint ventures 250 550 800 Foreign currency translation adjustment — 398 398 Other comprehensive loss from joint ventures 1,454 — 1,454 Investment in joint ventures as of December 31, 2021 $ 39,069 $ 16,858 $ 55,927 “Other revenue” on the Consolidated Statements of Income includes management fees earned of $2.1 million and $1.6 million during the years ended December 31, 2021 and 2020, respectively, related to the servicing of engines for the WMES lease portfolio. During 2021, the Company sold two engines to WMES for $25.0 million. During 2020, the Company sold one note receivable to WMES for $8.4 million. There were no aircraft or engine sales to CASC Willis during 2021 or 2020. Unaudited summarized financial information for 100% of WMES is presented in the following table: Years Ended December 31, 2021 2020 (in thousands) Revenue $ 29,596 $ 38,086 Expenses 29,303 35,190 WMES net income $ 293 $ 2,896 As of December 31, 2021 2020 (in thousands) Total assets $ 310,260 $ 303,886 Total liabilities 225,917 219,836 Total WMES net equity $ 84,343 $ 84,050 The difference between the Company’s investment in WMES and 50% of total WMES net equity is primarily attributable to the recognition of deferred gains, prior to the adoption of ASU 2017-05, related to engines sold by the Company to W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1</t>
        </is>
      </c>
    </row>
    <row r="3">
      <c r="A3" s="3" t="inlineStr">
        <is>
          <t>Debt Disclosure [Abstract]</t>
        </is>
      </c>
    </row>
    <row r="4">
      <c r="A4" s="4" t="inlineStr">
        <is>
          <t>Debt Obligations</t>
        </is>
      </c>
      <c r="B4" s="4" t="inlineStr">
        <is>
          <t xml:space="preserve">Debt Obligations Debt obligations consisted of the following: As of December 31, 2021 2020 (in thousands) Credit facility at a floating rate of interest of one-month LIBOR plus 1.75% at December 31, 2021, secured by engines. The facility has a committed amount of $1.0 billion at December 31, 2021, which revolves until the maturity date of June 2024 $ 590,000 $ 777,000 WEST VI Series A 2021 term notes payable at a fixed rate of interest of 3.10%, maturing in May 2046, secured by engines 273,723 — WEST VI Series B 2021 term notes payable at a fixed rate of interest of 5.44%, maturing in May 2046, secured by engines 38,022 — WEST VI Series C 2021 term notes payable at a fixed rate of interest of 7.39%, maturing in May 2046, secured by engines 18,158 — WEST V Series A 2020 term notes payable at a fixed rate of interest of 3.23%, maturing in March 2045, secured by engines 272,909 286,863 WEST V Series B 2020 term notes payable at a fixed rate of interest of 4.21%, maturing in March 2045, secured by engines 38,004 39,855 WEST V Series C 2020 term notes payable at a fixed rate of interest of 6.66%, maturing in March 2045, secured by engines 16,342 19,043 WEST IV Series A 2018 term notes payable at a fixed rate of interest of 4.75%, maturing in September 2043, secured by engines 262,260 277,481 WEST IV Series B 2018 term notes payable at a fixed rate of interest of 5.44%, maturing in September 2043, secured by engines 38,885 39,640 WEST III Series A 2017 term notes payable at a fixed rate of interest of 4.69%, maturing in August 2042, secured by engines 223,815 227,138 WEST III Series B 2017 term notes payable at a fixed rate of interest of 6.36%, maturing in August 2042, secured by engines 32,195 32,481 Note payable at three-month LIBOR plus a margin ranging from 1.85% to 2.50%, repaid in May 2021, secured by engines — 6,138 Note payable at a fixed rate of interest of 3.18%, maturing in July 2024, secured by an aircraft 5,307 7,247 1,809,620 1,712,886 Less: unamortized debt issuance costs (19,356) (19,133) Total debt obligations $ 1,790,264 $ 1,693,753 One-month LIBOR was 0.10% and 0.14% as of December 31, 2021 and 2020, respectively. Principal outstanding at December 31, 2021, is expected to be repayable as follows: Year (in thousands) 2022 $ 79,726 2023 63,069 2024 652,236 2025 61,001 2026 280,029 Thereafter 673,559 Total $ 1,809,620 At December 31, 2021, the Company had a revolving credit facility to finance the acquisition of equipment for lease as well as for general working capital purposes, with the amounts drawn under the facility not to exceed that which is allowed under the borrowing base as defined by the credit agreement. In June 2019, the Company entered into the Fourth Amended and Restated Credit Agreement (“Amended Credit Agreement”) which incorporates an accordion feature that can expand the $1.0 billion credit facility up to $1.3 billion. Pursuant to the Amended Credit Agreement, all obligations under the revolving credit facility are collateralized by the title and interest of the Company and certain of its subsidiaries, and to substantially all of its assets and properties. In October 2020, the Company entered into a Limited Waiver (the “Waiver”) to its Amended Credit Agreement. The Waiver provides for the partial exclusion for specified periods of certain asset book values in the calculation of customer concentration limits, as such limits are defined in the Amended Credit Agreement. In June 2021, the Company entered into Amendment No. 2 to the Amended Credit Agreement, which updates the provisions relating to the future discontinuance of LIBOR and sets forth the mechanics for establishing the Secured Overnight Financing Rate (“SOFR”) as a benchmark replacement rate. As of December 31, 2021 and 2020, $410.0 million and $223.0 million were available under this facility, respectively. On a quarterly basis, the interest rate is adjusted based on the Company’s leverage ratio, as calculated under the terms of the revolving credit facility. Under the revolving credit facility, all subsidiaries except WEST III, WEST IV, WEST V and WEST VI jointly and severally guarantee payment and performance of the terms of the loan agreement. The guarantee would be triggered by a default under the agreement. In March 2020, WLFC and its direct, wholly-owned subsidiary WEST V, closed its offering of $366.2 million aggregate principal amount of fixed rate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The WEST V Notes are secured by, among other things, WEST V’s direct and indirect ownership interests in a portfolio of aircraft engines and airframes. The Series A Notes have a fixed coupon of 3.228%, an expected maturity of approximately eight years and a final maturity date in March 2045, the Series B Notes have a fixed coupon of 4.212%, an expected maturity of approximately eight years and a final maturity date in March 2045 and the Series C Notes have a fixed coupon of 6.657%, an expected maturity of approximately eight years and a final maturity date in March 2045. The Series A Notes were issued at a price of 99.99859% of par, the Series B Notes were issued at a price of 99.99493% of par and the Series C Notes were issued at a price of 99.99918% of par. Principal on the WEST V Notes is payable monthly to the extent of available cash in accordance with a priority of payments included in the indenture for the WEST V Notes. Proceeds from asset sales by WEST V will be used, at WEST V’s election subject to certain conditions, to reduce WEST V's debt or to acquire other engines or airframes. The Company recognized a $4.7 million loss on debt extinguishment upon the repayment of the WEST II Series A 2012 term notes in March 2020. In May 2021, WLFC and its direct, wholly-owned subsidiary WEST VI, closed its offering of $336.7 million aggregate principal amount of fixed rate notes. The WEST VI Notes were issued in three series, with the Series A Notes issued in an aggregate principal amount of $278.6 million, the Series B Notes issued in an aggregate principal amount of $38.7 million and the Series C Notes issued in an aggregate principal amount of $19.4 million. The WEST VI Notes are secured by, among other things, WEST VI’s direct and indirect ownership interests in a portfolio of aircraft engines and an airframe. The Series A Notes have a fixed coupon of 3.104%, an expected maturity of approximately eight years and a final maturity date in May 2046, the Series B Notes have a fixed coupon of 5.438%, an expected maturity of approximately eight years and a final maturity date in May 2046 and the Series C Notes have a fixed coupon of 7.385%, an expected maturity of approximately eight years and a final maturity date in May 2046. The Series A Notes were issued at a price of 99.99481% of par, the Series B Notes were issued at a price of 99.99996% of par and the Series C Notes were issued at a price of 99.99869% of par. Principal on the WEST VI Notes is payable monthly to the extent of available cash in accordance with a priority of payments included in the indenture. In May 2021, WLFC repaid an existing note payable that was secured by two engines. The assets of WEST III, WEST IV, WEST V and WEST VI are not available to satisfy the Company’s obligations other than the obligations specific to that WEST entity. WEST III, WEST IV, WEST V and WEST VI are consolidated for financial statement presentation purposes. WEST III, WEST IV, WEST V and WEST VI’s ability to make distributions and pay dividends to the Company is subject to the prior payments of their debt and other obligations and their maintenance of adequate reserves and capital. Under WEST III, WEST IV, WEST V and WEST VI, cash is collected in restricted accounts, which are used to service the debt and any remaining amounts, after debt service and defined expenses, are distributed to the Company. Additionally, a portion of maintenance reserve payments and lease security deposits are formulaically accumulated in restricted accounts and are available to fund future maintenance events and to secure lease payments, respectively. The WEST III, WEST IV, WEST V and WEST VI indentures require that a minimum threshold of maintenance reserve and security deposit balances be held in restricted cash accounts. Virtually all of the above debt requires ongoing compliance with the covenants of each financing, including debt/equity ratios, minimum tangible net worth and minimum interest coverage ratios, and other eligibility criteria including customer and geographic concentration restrictions. The Company also has certain negative financial covenants such as liens, advances, change in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Company periodically holds interest rate derivative instruments to mitigate exposure to changes in interest rates, to predominantly one-month LIBOR, with $590.0 million and $783.1 million of variable rate borrowings at December 31, 2021 and 2020, respectively. As a matter of policy, management does not use derivatives for speculative purposes. As of December 31, 2021, the Company has five interest rate swap agreements. During the first quarter of 2021, the Company entered into four fixed-rate interest swap agreements, each having notional amounts of $100.0 million, two with remaining terms of 25 months and two with remaining terms of 49 months as of December 31, 2021. One interest rate swap agreement was entered into during 2019 which has a notional outstanding amount of $100.0 million with a remaining term of 30 months as of December 31, 2021. One interest rate swap agreement which the Company entered into in 2016 expired in April 2021. The derivative instruments were designated as cash flow hedges at inception and recorded at fair value. The Company evaluated the effectiveness of the swaps to hedge the interest rate risk associated with its variable rate debt and concluded at the swap inception date that the swaps were highly effective in hedging that risk. The Company evaluates the effectiveness of the hedging relationship on an ongoing basis and concluded there was no ineffectiveness in the hedges for the year ended December 31, 2021. The Company estimates the fair value of derivative instruments using a discounted cash flow technique and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The Company applies hedge accounting and accounts for the change in fair value of its cash flow hedges through other comprehensive income for all derivative instruments. The net fair value of the swaps as of December 31, 2021 was $7.3 million, representing an asset of $8.0 million and a liability of $0.7 million. The net fair value of the interest rate swaps as of December 31, 2020 was $4.0 million, representing a liability. The Company recorded interest expense of $2.4 million and $2.0 million during the years ended December 31, 2021 and 2020, respectively, from derivative investments. As of December 31, 2021 the accumulative derivative gain was $7.3 million and as of December 31, 2020 the accumulative derivative loss was $3.8 million. Effect of Derivative Instruments on Earnings in the Statements of Income and of Comprehensive Income The following table provides additional information about the financial statement effects related to the cash flow hedges for the years ended December 31, 2021 and 2020: Derivatives in Cash Flow Hedging Relationships Amount of Gain (Loss) Recognized in OCI on Derivatives Years Ended December 31, 2021 2020 (in thousands) Interest rate contracts $ 11,250 $ (2,298) Total $ 11,250 $ (2,298) 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f any, is recorded in earnings in the current period. There was no ineffectiveness in the hedges for the years ended December 31, 2021 and 2020. Counterparty Credit Risk The Company evaluates the creditworthiness of the counterparties under its hedging agreements. The counterparties for the interest rate swaps are large financial institutions that possessed an investment grade credit rating. Based on this rating, the Company believes that the counterparties were credit-worthy and that their continuing performance under the hedging agreement was probable and did not require the counterparties to provide collateral or other security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are as follows: Years ended December 31, 2021 2020 (in thousands) United States $ 4,659 $ 16,990 Foreign 4,481 346 Income before income taxes $ 9,140 $ 17,336 The components of income tax expense for the years ended December 31, 2021 and 2020 were as follows: Federal State Foreign Total (in thousands) 2021 Current $ — $ (2) $ 1,597 $ 1,595 Deferred 4,072 121 — 4,193 Total $ 4,072 $ 119 $ 1,597 $ 5,788 2020 Current $ — $ (88) $ 723 $ 635 Deferred 6,251 702 — 6,953 Total $ 6,251 $ 614 $ 723 $ 7,588 The following is a reconciliation of the federal income tax expense at the statutory rate of 21% for the years ended December 31, 2021 and 2020 to the effective income tax expense: Years Ended December 31, 2021 2020 (in thousands) Statutory federal income tax expense $ 1,844 $ 3,640 State taxes, net of federal benefit 119 633 Foreign tax paid — — Foreign jurisdiction rate differential 705 508 Permanent differences-nondeductible executive compensation 2,042 2,748 Permanent differences and other 1,078 59 Effective income tax expense $ 5,788 $ 7,588 Permanent differences and other includes Subpart F income of $1.4 million from foreign operations for the year-ended December 31, 2021. The Company records tax expense or benefit for unusual or infrequent items discretely in the period in which they occur. The following table summarizes the activity related to the Company’s unrecognized tax benefits: (in thousands) Balance as of December 31, 2019 $ 270 Increases related to current year tax positions 66 Decreases due to tax positions expired (6) Balance as of December 31, 2020 330 Decreases related to current year tax positions — Decreases due to tax positions expired (317) Balance as of December 31, 2021 $ 13 A $0.0 and $0.3 million reserve was established as of December 31, 2021 and 2020, respectively, for the exposure in Europe. Due to law changes in the United Kingdom, the Company believes that it is at a more likely than not position and has released the 2020 $0.3 million reserve. The tax effects of temporary differences that give rise to significant portions of the deferred tax assets and liabilities are presented below: As of December 31, 2021 2020 (in thousands) Deferred tax assets: Unearned lease revenue $ 2,217 $ 2,519 State taxes — 10 Inventory 1,486 2,153 Reserves and allowances 6,781 4,356 Other accruals 2,577 1,769 Foreign tax credit — — Lease liability 146 198 Net operating loss carry forward 68,168 74,045 California alternative minimum tax credit 33 33 Charitable contributions 2 65 Total deferred tax assets 81,410 85,148 Less: valuation allowance (518) (468) Net deferred tax assets 80,892 84,680 Deferred tax liabilities: Depreciation and impairment on aircraft engines and equipment (183,131) (163,773) Inventory — — Notes receivable (15,911) (34,426) Right of use liability (139) (184) Other deferred tax liabilities (4,595) (4,616) Net deferred tax liabilities (203,776) (202,999) Other comprehensive (income) loss deferred tax liability (1,448) 1,481 Net deferred tax liabilities $ (124,332) $ (116,838) As of December 31, 2021, the Company had net operating loss carry forwards of approximately $316.3 million for federal tax purposes and $2.2 million (tax effected) for state tax purposes. The majority of the federal net operating loss carry forwards were generated in 2020 and can be carried forward indefinitely, the remainder will expire at various times from 2032 to 2037, and the state net operating loss carry forwards will expire at various times from 2026 to 2042. There is a $0.5 million valuation allowance for net operating losses in California that expire between 2034 and 2042 and a $0.1 million valuation allowance for net operating losses in Georgia that expire between 2032 and 2040. The Company’s ability to utilize the net operating loss and tax credit carry forwards in the future may be subject to restriction in the event of past or future ownership changes as defined in Section 382 of the Internal Revenue Code and similar state tax law. Management believes that no valuation allowance is required on deferred tax assets related to federal net operating loss carry forwards, as it is more likely than not that all amounts are recoverable through future taxable income. The open tax years for federal and state tax purposes are from 2004 to 2021, respectively. It is the Company's intention to reinvest undistributed earnings of their wholly owned foreign operations and thereby indefinitely postpone their remittance. Accordingly, no provision has been made for foreign withholding taxes or U.S.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fair value disclosures for financial instruments: • Cash and cash equivalents, restricted cash, receivables, and accounts payable : The amounts reported in the accompanying Consolidated Balance Sheets approximate fair value due to their short-term nature. • Notes receivable : The carrying amount of the Company’s outstanding balance on its Notes receivable as of December 31, 2021 and 2020 was estimated to have a fair value of approximately $117.7 million and $159.2 million, respectively, based on the fair value of estimated future payments calculated using interest rates that approximate prevailing market rates at each period end (Level 2 inputs). • Debt obligations : The carrying amount of the Company’s outstanding balance on its Debt obligations as of December 31, 2021 and 2020 was estimated to have a fair value of approximately $1,827.4 million and $1,691.0 million, respectively, based on the fair value of estimated future payments calculated using interest rates that approximate prevailing market rates at each year end (Level 2 inputs). Assets Measured and Recorded at Fair Value on a Recurring Basis As of December 31, 2021 and 2020, the Company measured the fair value of its interest rate swaps based on Level 2 inputs, due to the usage of inputs that can be corroborated by observable market data. The Company estimates the fair value of derivative instruments using a discounted cash flow technique and has used creditworthiness inputs that corroborate observable market data evaluating the Company’s and counterparties’ risk of non-performance. The net fair value of the interest rate swaps as of December 31, 2021 was $7.3 million, representing an asset of $8.0 million and a liability of $0.7 million. The net fair value of the interest rate swaps as of December 31, 2020 was $4.0 million, representing a liability. The Company recorded interest expense of $2.4 million and $2.0 million during the years ended December 31, 2021 and 2020, respectively, from derivative investments. Assets Measured and Recorded at Fair Value on a Nonrecurring Basis The Company determines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 The Company used Level 2 inputs to measure write-downs of equipment held for lease and equipment held for sale. Total Losses Years Ended December 31, 2021 2020 (in thousands) Equipment held for lease $ 7,651 $ 20,470 Equipment held for sale 64 70 Total $ 7,715 $ 20,540 Write-downs of equipment to their estimated fair values totaled $7.7 million for the year ended December 31, 2021 which included write-downs of $3.9 million due to a management decision to monetize three engines and one airframe either by sale to a third party or for part-out and $3.8 million for the adjustment of the carrying value of seven impaired engines. As of December 31, 2021, included within equipment held for lease and equipment held for sale was $36.0 million in remaining book value of 22 assets which were previously written do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common share is computed by dividing net income, less preferred stock dividends and accretion of preferred stock issuance costs, by the weighted average number of common shares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vesting of restricted stock using the treasury stock method. Common stock equivalents are not included in diluted earnings per share when their inclusion is anti-dilutive. Additionally, redeemable preferred stock is not convertible and does not affect dilutive shares. There were no anti-dilutive shares excluded in the computations of diluted weighted average earnings per common share for the years ended December 31, 2021 and 2020. The following table presents the calculation of basic and diluted EPS: Year Ended December 31, 2021 2020 (in thousands) Net income attributable to common shareholders $ 18 $ 6,405 Basic weighted average common shares outstanding 6,112 5,963 Potentially dilutive common shares 234 165 Diluted weighted average common shares outstanding 6,346 6,128 Basic weighted average earnings per common share $ — $ 1.07 Diluted weighted average earnings per common share $ —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20"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Grant Thornton LLP</t>
        </is>
      </c>
      <c r="C4" s="4" t="inlineStr">
        <is>
          <t>KPMG LLP</t>
        </is>
      </c>
    </row>
    <row r="5">
      <c r="A5" s="4" t="inlineStr">
        <is>
          <t>Auditor Location</t>
        </is>
      </c>
      <c r="B5" s="4" t="inlineStr">
        <is>
          <t>Cincinnati, OH</t>
        </is>
      </c>
      <c r="C5" s="4" t="inlineStr">
        <is>
          <t>Fort Lauderdale, FL</t>
        </is>
      </c>
    </row>
    <row r="6">
      <c r="A6" s="4" t="inlineStr">
        <is>
          <t>Auditor Firm ID</t>
        </is>
      </c>
      <c r="B6" s="4" t="inlineStr">
        <is>
          <t>248</t>
        </is>
      </c>
      <c r="C6" s="4" t="inlineStr">
        <is>
          <t>185</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Contingencies, Guarantees and Indemnities</t>
        </is>
      </c>
      <c r="B1" s="2" t="inlineStr">
        <is>
          <t>12 Months Ended</t>
        </is>
      </c>
    </row>
    <row r="2">
      <c r="B2" s="2" t="inlineStr">
        <is>
          <t>Dec. 31, 2021</t>
        </is>
      </c>
    </row>
    <row r="3">
      <c r="A3" s="3" t="inlineStr">
        <is>
          <t>Commitments and Contingencies Disclosure [Abstract]</t>
        </is>
      </c>
    </row>
    <row r="4">
      <c r="A4" s="4" t="inlineStr">
        <is>
          <t>Commitments, Contingencies, Guarantees and Indemnities</t>
        </is>
      </c>
      <c r="B4" s="4" t="inlineStr">
        <is>
          <t>Commitments, Contingencies, Guarantees and Indemnities Other obligations Other obligations, such as certain purchase obligations are not recognized as liabilities in the consolidated financial statements but are required to be disclosed in the footnotes to the financial statements. These funding commitments could potentially require the Company’s performance in the event of demands by third parties or contingent events. As of December 31, 2021, the Company had $439.9 million in purchase commitments of equipment that will be satisfied within four In May 2021, the Company entered into a commitment for future maintenance services which are anticipated to cost $24.0 million by 2024. In December 2020, the Company entered into definitive agreements for the purchase of 25 modern technology aircraft engines. As part of the purchase, the Company has committed to certain future overhaul and maintenance services which are anticipated to range between $73.8 million and $112.0 million by 20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Equity Common Stock Repurchase Effective December 31, 2018, the Board of Directors approved the renewal of the existing common stock repurchase plan extending the plan through December 31, 2020 and amending the plan to allow for repurchases of up to $60.0 million of the Company’s common stock until such date. Effective December 31, 2020, the Board of Directors approved the renewal of the existing common stock repurchase plan extending the plan through December 31, 2022. Repurchased shares are immediately retired. During 2021, the Company repurchased 268,408 shares of common stock for approximately $10.1 million under the plan, at a weighted average price of $37.57 per share. During 2020, the Company repurchased 55,426 shares of common stock for approximately $1.5 million under the plan, at a weighted average price of $27.24 per share. At December 31, 2021, approximately $44.8 million was available to purchase shares under the plan. Redeemable Preferred Stock In October 2016, the Company sold and issued to Development Bank of Japan Inc. (“DBJ”) an aggregate of 1,000,000 shares of the Company’s 6.5% Series A Preferred Stock, $0.01 par value per share (the “Series A Preferred Stock”) at a purchase price of $20.00 per share. The net proceeds to the Company after deducting investor fees were $19.8 million. In September 2017, the Company sold and issued to DBJ an aggregate of 1,500,000 shares of the Company’s 6.5% Series A-2 Preferred Stock, $0.01 par value per share (the “Series A-2 Preferred Stock”) at a purchase price of $20.00 per share. The net proceeds to the Company after deducting issuance costs were $29.7 million. The rights and privileges of the Preferred Stock are described below: Voting Rights: Holders of the Preferred Stock do not have general voting rights. Dividends: The Company’s Series A-1 Preferred Stock and Series A-2 Preferred Stock accrue quarterly dividends at the rate per annum of 6.5% per share. During the years ended December 31, 2021 and 2020, the Company paid total dividends of $3.3 million on the Series A-1 and Series A-2 Preferred Stock, respectively. Liquidation Preference: The holders of the Preferred Stock have preference in the event of any voluntary or involuntary liquidation, dissolution, or winding-up of the corporation, including a merger or consolidation. Upon such liquidation event, the Preferred Stockholders are entitled to be paid out of the assets of the Company available for distribution to its stockholders after payment of all the Company’s indebtedness and other obligations and before any payment shall be made to the holders of common stock or any other class or series of stock ranking on liquidation junior to the Preferred Stock an amount equal to $20.00 per share, plus any declared but unpaid dividends. Redemption: The Preferred Stock has no stated maturity date, however the holders of the Preferred Stock have the option to require the Company to redeem all or any portion of the Preferred Stock for cash upon occurrence of any significant changes in operating results, ownership structure, or liquidity events as defined in the Preferred Stock purchase agreements. The redemption price is $20.00 per share plus dividends accrued but not paid. The Company is accreting the Preferred Stock to redemption value over the period from the date of issuance to the date first callable by the Preferred Stockholders (October 2023 for the Series A Preferred Stock and September 2024 for the Series A-2 Preferred Stock), such that the carrying amounts of the securities will equal the redemption amounts at the earliest redemption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Noncash Expense [Abstract]</t>
        </is>
      </c>
    </row>
    <row r="4">
      <c r="A4" s="4" t="inlineStr">
        <is>
          <t>Stock-Based Compensation Plans</t>
        </is>
      </c>
      <c r="B4" s="4" t="inlineStr">
        <is>
          <t>Stock-Based Compensation Plans The components of stock compensation expense were as follows: Year Ended December 31, 2021 2020 (in thousands) 2007 Stock Incentive Plan $ 1,659 $ 3,142 2021 Stock Incentive Plan 14,678 7,960 Employee Stock Purchase Plan 241 276 Total Stock Compensation Expense $ 16,578 $ 11,378 The significant stock compensation plans are described below. The 2007 Stock Incentive Plan (the “2007 Plan”) was adopted in May 2007. Under this 2007 Plan, a total of 2,800,000 shares were authorized for stock-based compensation available in the form of either restricted stock awards (“RSAs”) or stock options. The RSAs are subject to service-based vesting, typically between one The 2018 Stock Incentive Plan (the “2018 Plan”) was adopted in May 2018. Under this 2018 Plan total of 800,000 shares were authorized for stock-based compensation, plus the number of shares remaining under the 2007 Plan and any future forfeited awards under the 2007 Plan, in the form of RSAs. In November 2021, the 2018 Plan was amended and restated as the 2021 Stock Incentive Plan (the “2021 Plan”) to increase the number of shares reserved for issuance under the 2021 Plan by 1,000,000 shares. The RSAs are subject to service-based vesting, typically between one As of December 31, 2021, the Company has granted 926,300 RSAs under the 2021 Plan and has 968,296 shares available for future issuance. The fair value of the restricted stock awards equaled the stock price at the grant date. The following table summarizes restricted stock activity under the 2007 and 2021 Plans for the years ended December 31, 2021 and 2020: Number Outstanding Weighted Average Balance as of December 31, 2019 505,467 $ 37.70 Shares granted 319,350 19.00 Shares forfeited — — Shares vested (243,102) 28.35 Balance as of December 31, 2020 581,715 31.34 Shares granted 327,550 42.40 Shares forfeited — — Shares vested (348,657) 28.66 Balance as of December 31, 2021 560,608 $ 36.30 At December 31, 2021 the stock compensation expense related to the RSAs that will be recognized over the average remaining vesting period of 1.0 years totaled $9.7 million. At December 31, 2021, the intrinsic value of unvested RSAs was $21.1 million. Under the Employee Stock Purchase Plan (“ESPP”), as amended and restated effective November 10, 2021, 425,000 shares of common stock have been reserved for issuance. Eligible employees may designate no more than 10% of their base cash compensation to be deducted each pay period for the purchase of common stock under the Purchase Plan. Participants may purchase no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21 and 2020, 18,211 and 11,394 shares of common stock, respectively, were issued under the ESPP. The Company issues new shares through its transfer agent upon employee stock 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401(k) Plan</t>
        </is>
      </c>
      <c r="B1" s="2" t="inlineStr">
        <is>
          <t>12 Months Ended</t>
        </is>
      </c>
    </row>
    <row r="2">
      <c r="B2" s="2" t="inlineStr">
        <is>
          <t>Dec. 31, 2021</t>
        </is>
      </c>
    </row>
    <row r="3">
      <c r="A3" s="3" t="inlineStr">
        <is>
          <t>Retirement Benefits [Abstract]</t>
        </is>
      </c>
    </row>
    <row r="4">
      <c r="A4" s="4" t="inlineStr">
        <is>
          <t>Employee 401(k) Plan</t>
        </is>
      </c>
      <c r="B4" s="4" t="inlineStr">
        <is>
          <t>Employee 401(k) PlanThe Company adopted The Willis 401(k) Plan (the “401(k) Plan”) effective as of January 1997. The 401(k) Plan provides for deferred compensation as described in Section 401(k) of the Internal Revenue Code. The 401(k) Plan is a contributory plan available to all full-time and part-time employees in the United States. In 2021, employees who participated in the 401(k) Plan could elect to defer and contribute to the 401(k) Plan up to 75% of pretax salary or wages up to $19,500 (or $26,000 for employees at least 50 years of age). The Company matches 50% of employee contributions and was capped at $13,000 per employee in 2021. The Company match totaled $0.7 million and $0.8 million for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Joint Ventures “Other revenue” on the Consolidated Statement of Income includes management fees earned of $2.1 million and $1.6 million during the years ended December 31, 2021 and 2020, respectively, related to the servicing of engines for the WMES lease portfolio. During 2021, the Company sold two engines to WMES for $25.0 million. During 2020, the Company sold one note receivable to WMES for $8.4 million. There were no aircraft or engine sales to CASC Willis during 2021 or 2020. Other On December 2, 2021, in a transaction approved by an independent committee, as well as the Audit Committee, of the Board of Directors, the Company purchased 60,000 shares of its common stock directly from the Company’s Chief Executive Officer (“CEO”), Charles F. Willis. The agreed and paid price per share was $35.43, the discounted volume weighted average price on December 2, 2021. On October 1, 2021, the Board’s Independent Directors approved the payment of $0.2 million to the Company’s CEO, Charles F. Willis, for reimbursement of a golf club membership fee, as well as future payments of reasonable annual golf club dues. During 2021, the Company paid approximately $27,000 of expenses payable to Mikchalk Lake, LLC, an entity in which our Chief Executive Officer (“CEO”) retains an ownership interest. These expenses were for lodging and other business related services. These transactions were approved by the Board’s Independent Directors. During 2020, the Board’s Independent Directors approved the Company’s agreement to a lease with our CEO in support of the Company’s marine vessel leasing business. That lease provides for a payment to our CEO of $750 per day for the use of his tender in support of our vessel lease to a third-party lessee. In addition, the Company purchased a hull insurance policy, for our CEO’s tender, at a rate of $6,800 per annum, plus a one-time subscriber fee of $695 to insure his tender while in the service of the Company’s vessel leasing business. The Company has paid a total of $41,250 and $9,750 during the years ended December 31, 2021 and 2020, respectively, for usage of the tender. On November 11, 2021, in a transaction approved by the Independent Compensation Committee, the Company purchased the tender for $0.5 million. Additionally, during 2020, our CEO was charged $4,000 for personal expenses while onboard the Company’s marine vessel. During 2020, the Company’s CEO was charged $9,100 for the purchase of artwor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Reportable Segments The Company has two reportable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other related businesses and (ii) Spare Parts Sales which involves the purchase and resale of after-market engine parts, whole engines, engine modules and portable aircraft components. The Company evaluates the performance of each of the segments based on profit or loss after general and administrative expenses. While the Company believes there are synergies between the two business segments, the segments are managed separately because each requires different business strategies. The following tables present a summary of the reportable segments (in thousands): For the year ended December 31, 2021 Leasing and Spare Parts Sales Eliminations Total Revenue: Lease rent revenue $ 134,831 $ — $ — $ 134,831 Maintenance reserve revenue 73,961 — — 73,961 Spare parts and equipment sales 365 17,042 10 17,417 Gain on sale of leased equipment 5,975 — — 5,975 Gain on sale of financial assets (1) 10,874 — — 10,874 Asset transition fee (2) 6,256 — — 6,256 Other revenue 24,522 523 (157) 24,888 Total revenue 256,784 17,565 (147) 274,202 Expenses: Depreciation and amortization expense 90,391 113 — 90,504 Cost of spare parts and equipment sales 29 14,898 — 14,927 Write-down of equipment 7,715 — — 7,715 General and administrative 72,333 3,027 (10) 75,350 Technical expense 9,381 — — 9,381 Net finance costs: Interest expense 67,985 — — 67,985 Total finance costs 67,985 — — 67,985 Total expenses 247,834 18,038 (10) 265,862 Earnings (loss) from operations $ 8,950 $ (473) $ (137) $ 8,340 For the Year ended December 31, 2020 Leasing and Spare Parts Sales Eliminations Total Revenue: Lease rent revenue $ 142,895 $ — $ — $ 142,895 Maintenance reserve revenue 105,365 — — 105,365 Spare parts and equipment sales 1,514 17,514 (403) 18,625 Gain on sale of leased equipment 3,391 — — 3,391 Other revenue 18,404 327 (315) 18,416 Total revenue 271,569 17,841 (718) 288,692 Expenses: Depreciation and amortization expense 94,442 99 — 94,541 Cost of spare parts and equipment sales 156 16,606 — 16,762 Write-down of equipment 20,540 — — 20,540 General and administrative 63,993 3,514 403 67,910 Technical expense 6,533 — — 6,533 Net finance costs: Interest expense 63,024 — — 63,024 Loss on debt extinguishment 4,688 — — 4,688 Total finance costs 67,712 — — 67,712 Total expenses 253,376 20,219 403 273,998 Earnings (loss) from operations $ 18,193 $ (2,378) $ (1,121) $ 14,694 ________________________ (1) Gain on sale of financial assets reflects the sales of two notes receivable during 2021. (2) Asset transition fee reflects the settlement received from the close out of an engine transition program. Leasing and Related Operations Spare Parts Sales Eliminations Total Total assets as of December 31, 2021 $ 2,415,635 $ 47,292 $ — $ 2,462,927 Total assets as of December 31, 2020 $ 2,312,172 $ 52,776 $ — $ 2,364,9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 On March 3, 2022, the Board appointed Austin C. Willis, currently a member of the Board and the Company’s Senior Vice President, Corporate Development, as the Company’s Chief Executive Officer, effective April 1, 2022. In connection with the appointment of Austin C. Willis, Charles F. Willis, IV, the Chairman and Chief Executive Officer of the Company, notified the Board of his decision to step down as Chief Executive Officer, effective April 1, 2022. Charles F. Willis, IV will continue to serve as the Chairman of the Board and will assume the role of Executive Chairman on April 1, 2022. On March 3, 2022, the Company entered into an employment agreement with Charles F. Willis IV in connection with his assumption of the role of Executive Chairman of the Board, effective as of April 1, 2022. The agreement provides that Charles F. Willis IV is entitled to an initial annual base salary of $1,097,000 and establishes his target annual bonus opportunity at 100% of his annual base salary. In addition, the agreement provides for a $1,000,000 signing bonus. Also, on March 3, 2022, the Company entered into an employment agreement with Austin C. Willis in connection with his appointment as Chief Executive Officer of the Company, effective as of April 1, 2022. The agreement provides that Austin C. Willis is entitled to an initial annual base salary of $640,000 and establishes his target annual bonus opportunity at 90% of his annual base sala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31, 2021</t>
        </is>
      </c>
    </row>
    <row r="3">
      <c r="A3" s="3" t="inlineStr">
        <is>
          <t>SEC Schedule, 12-09, Valuation and Qualifying Accounts [Abstract]</t>
        </is>
      </c>
    </row>
    <row r="4">
      <c r="A4" s="4" t="inlineStr">
        <is>
          <t>SCHEDULE II - VALUATION ACCOUNTS</t>
        </is>
      </c>
      <c r="B4" s="4" t="inlineStr">
        <is>
          <t xml:space="preserve">WILLIS LEASE FINANCE CORPORATION AND SUBSIDIARIES SCHEDULE II — VALUATION ACCOUNTS (In thousands) Balance at Additions Net Balance at Year Ended December 31, 2020 Accounts receivable, allowance for doubtful accounts $ 1,730 $ 5 $ (363) $ 1,372 Deferred tax valuation allowance $ 153 $ 315 $ — $ 468 Year Ended December 31, 2021 Accounts receivable, allowance for doubtful accounts $ 1,372 $ (164) $ (54) $ 1,154 Deferred tax valuation allowance $ 468 $ 50 $ — $ 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Willis Lease Finance Corporation with its subsidiaries is a provider of aviation services whose primary focus is providing operating leases of commercial aircraft, aircraft engines and other aircraft-related equipment to air carriers, manufacturers and overhaul/repair facilities worldwide. The Company also engages in the selective purchase and resale of commercial aircraft engines. Willis Aeronautical Services, Inc. (“Willis Aero”) is a wholly-owned subsidiary whose primary focus is the sale of aircraft engine parts and materials through the acquisition or consignment of aircraft engines. Willis Asset Management Limited (“Willis Asset Management”) is a wholly-owned subsidiary whose primary focus is the engine management and consulting business. Willis Engine Securitization Trust III (“WEST III” or the “WEST III Notes”) is a bankruptcy remote special purpose vehicle which was established for the purpose of financing aircraft engines through an asset-backed securitization (“ABS”), of which the Company is the sole beneficiary. WEST III is a variable interest entity (“VIE”) which the Company owns 100% of the interest and consolidates in its financial statements. Willis Engine Securitization Trust IV (“WEST IV” or the “WEST IV Notes”) is a bankruptcy remote special purpose vehicle which was established for the purpose of financing aircraft engines through an ABS, of which the Company is the sole beneficiary. WEST IV is a VIE which the Company owns 100% of the interest and consolidates in its financial statements. In March 2020, the Company and its direct, consolidated VIE Willis Engine Structured Trust V (“WEST V”) (formerly Willis Engine Securitization Trust II), closed its offering of $366.2 million aggregate principal amount of fixed rate notes (the “WEST V Notes”). The WEST V Notes were issued in three series, with the Series A Notes issued in an aggregate principal amount of $303.0 million, the Series B Notes issued in an aggregate principal amount of $42.1 million and the Series C Notes issued in an aggregate principal amount of $21.1 million. In May 2021, the Company and its direct, consolidated VIE Willis Engine Structured Trust VI (“WEST VI”), closed its offering of $336.7 million aggregate principal amount of fixed rate notes (the “WEST VI Notes”). The WEST VI Notes were issued in three series, with the Series A Notes issued in an aggregate principal amount of $278.6 million, the Series B Notes issued in an aggregate principal amount of $38.7 million and the Series C Notes issued in an aggregate principal amount of $19.4 million. Principal and interest on the WEST III, WEST IV, WEST V and WEST VI Notes are payable monthly to the extent of available cash in accordance with a priority of payments included in the respective indenture agreements. The WEST III, WEST IV, WEST V and WEST VI Notes are secured by, among other things, the respective ABS’s direct and indirect interests in a portfolio of assets. The WEST III, WEST IV, WEST V and WEST VI Notes have scheduled amortizations and are payable solely from revenue received from the engines and the engine leases, after payment of certain expenses of the respective ABS. The assets of WEST III, WEST IV, WEST V and WEST VI are not available to satisfy the Company’s obligations other than the obligations specific to the respective ABS. WEST III, WEST IV, WEST V and WEST VI are consolidated for financial statement presentation purposes, with the respective assets and liabilities on the Company’s balance sheet. The ABS’ ability to make distributions and pay dividends to the Company is subject to the prior payments of its debt and other obligations and maintenance of adequate reserves and capital. Under each ABS, cash is collected in a restricted account, which is used to service the debt and any remaining amounts, after debt service and defined expenses, are distributed to the Company. Additionally, a portion of the maintenance reserve payments and lease security deposits are formulaically accumulated in restricted accounts and are available to fund future maintenance events and to secure lease payments, respectively. Additionally, in connection with WEST III, WEST IV, WEST V and WEST VI, the Company entered into servicing agreements and administrative agency agreements to provide certain engine, lease management and reporting functions in return for fees based on a percentage of collected lease revenues and asset sales. Because WEST III, WEST IV, WEST V and WEST VI are consolidated for financial statement reporting purposes, all fees eliminate upon consolidation.</t>
        </is>
      </c>
    </row>
    <row r="5">
      <c r="A5" s="4" t="inlineStr">
        <is>
          <t>Basis of Presentation and Principles of Consolidation</t>
        </is>
      </c>
      <c r="B5" s="4" t="inlineStr">
        <is>
          <t>Basis of Presentation and Principles of ConsolidationThe accompanying consolidated financial statements include the accounts of WLFC and its wholly owned subsidiaries, including VIEs where the Company is the primary beneficiary, in accordance with consolidation guidance. The Company first evaluates all entities in which it has an economic interest to determine whether for accounting purposes the entity is either a VIE or voting interest entity. If the entity is a VIE, the Company consolidates the financial statements of that entity if it is the primary beneficiary of such entities’ activities. If the entity is a voting interest entity, the Company consolidates the entity when it has a majority of voting interests in such entity. Intercompany transactions and balances have been eliminated in consolidation.</t>
        </is>
      </c>
    </row>
    <row r="6">
      <c r="A6" s="4" t="inlineStr">
        <is>
          <t>Revenue Recognition</t>
        </is>
      </c>
      <c r="B6" s="4" t="inlineStr">
        <is>
          <t>Revenue Recognition Leasing revenue Revenue from leasing of engines, aircraft and related parts and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 Under the terms of some of the Company’s leases, the lessees pay use fees (also known as maintenance reserves) to the Company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the lease terminates, or the obligation to reimburse the lessee for such reserves ceases to exist, at which time they are recognized in revenue as maintenance reserve revenue. Certain lessees may be significantly delinquent in their rental payments and may default on their lease obligations. As of December 31, 2021, the Company had an aggregate of approximately $6.8 million in lease rent and $4.1 million in maintenance reserve receivables more than 30 days past due. Inability to collect receivables or to repossess engines or other leased equipment in the event of a default by a lessee could have a material adverse effect on the Company. The Company estimates an allowance for doubtful accounts for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 One customer accounted for more than 10% of total lease rent revenue during the year ended December 31, 2021 and 2020, respectively. Gain on sale of leased equipment The Company regularly sells equipment from its lease portfolio. This equipment may or may not be subject to a lease at the time of sale. The net gain or loss on such sales is recognized as revenue and consists of proceeds associated with the sale less the net book value of the asset sold and any direct costs associated with the sale. To the extent that deposits associated with the equipment are not included in the sale, any such amount is included in the calculation of gain or loss. Spare parts sales The Spare Parts Sales reportable segment primarily engages in the sale of aircraft engine parts and materials through the acquisition or consignment of engines from third parties or the Company’s leasing operations.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Management has determined that physical acceptance of the spare parts to be a formality in accordance with Accounting Standards Codification (“ASC”) 606-10-5-86. The spare parts transaction price is a fixed dollar amount and is stated on each purchase order for a fixed amount by total number of parts. Spare parts revenue is based on a set price for a set number of parts as defined in the purchase order. The performance obligation is completed once the parts have shipped and, as a result, all of the transaction price is allocated to that performance obligation. Management has determined that it is appropriate for the Company to recognize spare parts sales at a point in time (i.e., the date the parts are shipped) under ASC 606. Equipment Sales Equipment sales represent the selective purchase and resale of commercial aircraft engines and other aircraft equipment. The Company and customer enter into an agreement which outlines the place and date of sale, purchase price, payment terms, condition of the asset, bill of sale, and the assignment of rights and warranties from the Company to the customer. Management has identified the promise in the equipment sale contract to be the transfer of ownership of the asset. Management believes the asset holds standalone value to the customer as it is not dependent on any other services for functionality purposes and therefore is distinct within the context of the contract and as described in ASC 606-10. As such, management has identified the transfer of the asset as the performance obligation. The transaction price is set at a fixed dollar amount per fixed quantity (number of assets) and is explicitly stated in each contract. Equipment sales revenue is based on a set price for a set number of assets, which is allocated to the performance obligation discussed above, in its entirety. The Company has determined the date of transfer to the customer to be the date the customer obtains control and title over the asset and the date which revenue is to be recognized and payment is due. Managed Services Managed services revenue predominantly represents fleet management and engine storage services which may be combined on a single contract with a customer. Fleet management services are performed for a stated fixed fee as agreed upon in the services agreement. Engine storage services are for a fixed monthly fee. For a contract containing more than one performance obligation, the allocation of the transaction price is generally performed on the basis of the relative stand-alone selling price of each distinct good or service in the contract. As each of the services provided within the contract have separate prices, the Company allocates the price to its related performance obligation described above. Management has determined each of the revenue elements contain performance obligations that are satisfied over time and therefore recognizes revenue over time in accordance with ASC 606-10-25-27. The Company utilizes the percentage-of-completion method (input method) for recognizing fleet management services and will calculate revenues based on labor hours incurred. Additionally, as is required by ASC 606-10-25-35, as circumstances change over time, the Company will update its measure of progress to reflect any changes in the outcome of the performance obligation. Engine storage services are recognized on a monthly basis utilizing the input method of days passed. Amounts owed for managed services are typically billed upon contract completion. At December 31, 2021, unbilled revenue was $0.9 million and the Company expects the remaining revenue to be fully recognized by June 30, 2022. Additionally, managed services are presented within the Other revenue line in the Consolidated Statements of Income. Other Revenue Other revenue consists primarily of management fee income, lease administration fees, third party consignment commissions earned, service fee revenue, interest income on notes receivable related to failed sale-leasebacks where the Company was the buyer-lessor, and other discrete revenue items.</t>
        </is>
      </c>
    </row>
    <row r="7">
      <c r="A7" s="4" t="inlineStr">
        <is>
          <t>Equipment Held for Operating Lease</t>
        </is>
      </c>
      <c r="B7" s="4" t="inlineStr">
        <is>
          <t>Equipment Held for Operating Lease Aircraft assets held for operating lease are stated at cost, less accumulated depreciation. Certain costs incurred in connection with the acquisition of aircraft assets are capitalized as part of the cost of such assets. Major overhauls paid for by the Company, which improve functionality or extend the original useful life, are capitalized and depreciated over the shorter of the estimated period to the next overhaul (“deferral method”) or the remaining useful life of the equipment. The Company does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 Based on specific aspects of the equipment, the Company generally depreciates engines on a straight-line basis over a 15-year period from the acquisition date to a 55% residual value. This methodology is believed to accurately reflect the Company’s typical holding period for the engine assets and that the residual value assumption reasonably approximates the selling price of the assets 15 years from the date of acquisition. The typical 15 year holding period is the estimated useful life of the Company’s engines based on its business model and plans, and represents how long the Company anticipates holding a newly acquired engine. The technical useful life of a new engine can be in excess of 25 years. The Company reviews the useful life and residual values of all engines periodically as demand changes to accurately depreciate the cost of equipment over the useful life of the engines. The aircraft and airframes owned by the Company are generally depreciated on a straight-line basis over an estimated useful life of 13 to 20 years to a 15% to 17% residual value. The marine vessel owned by the Company is depreciated on a straight-line basis over an estimated useful life of 18 years to a 15% residual value. The other leased parts and related equipment owned by the Company are generally depreciated on a straight-line basis over an estimated useful life of 14 to 15 years to a 25% residual value. The following table disaggregates equipment held for operating lease by asset class (in thousands): As of December 31, 2021 2020 Gross value Accumulated depreciation Net book value Gross value Accumulated depreciation Net book value (in thousands) Engines and related equipment $ 2,368,496 $ (515,442) $ 1,853,054 $ 2,238,160 $ (445,780) $ 1,792,380 Aircraft and airframes 134,370 (7,790) 126,580 89,613 (7,312) 82,301 Marine vessel 13,470 (1,736) 11,734 12,963 (1,031) 11,932 $ 2,516,336 $ (524,968) $ 1,991,368 $ 2,340,736 $ (454,123) $ 1,886,613 The useful life of older generation engines and aircraft may be significantly less based upon the technical status of the engine, as well as supply and demand factors. For these older generation engines and aircraft, the remaining useful life and the remaining expected holding period are typically the same. For older generation engines or aircraft that are unlikely to be repaired at the end of the current expected useful lives, the Company depreciates the engines or aircraft over their estimated lives to a residual value based on an estimate of the wholesale value of the parts after disassembly. As of December 31, 2021, 40 engines having a net book value of $37.0 million were depreciated under this policy with estimated useful lives ranging from 1 to 113 months. The Company adjusts its estimates annually for these older generation assets, including updating estimates of an engine’s or aircraft’s remaining operating life as well as future residual value expected from part-out based on the current technical status of the engine or aircraft.</t>
        </is>
      </c>
    </row>
    <row r="8">
      <c r="A8" s="4" t="inlineStr">
        <is>
          <t>Equipment Held for Sale</t>
        </is>
      </c>
      <c r="B8" s="4" t="inlineStr">
        <is>
          <t>Equipment Held for SaleEquipment held for sale includes assets being marketed for sale as well as third party consigned assets. The assets to be disposed are reported at the lower of carrying amount or fair value less costs to sell.</t>
        </is>
      </c>
    </row>
    <row r="9">
      <c r="A9" s="4" t="inlineStr">
        <is>
          <t>Debt Issuance Costs and Related Fees</t>
        </is>
      </c>
      <c r="B9" s="4" t="inlineStr">
        <is>
          <t>Debt Issuance Costs and Related FeesFees paid in order to secure debt are capitalized, included in Debt obligations on the Consolidated Balance Sheets, and amortized over the life of the related loan using the effective interest method.</t>
        </is>
      </c>
    </row>
    <row r="10">
      <c r="A10" s="4" t="inlineStr">
        <is>
          <t>Interest Rate Hedging</t>
        </is>
      </c>
      <c r="B10" s="4" t="inlineStr">
        <is>
          <t>Interest Rate Hedging The Company enters into various derivative instruments periodically to mitigate the exposure on variable rate borrowings. The derivative instruments are fixed-rate interest swaps that are recorded at fair value as either an asset or liability. While substantially all of the Company’s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the Company has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is>
      </c>
    </row>
    <row r="11">
      <c r="A11" s="4" t="inlineStr">
        <is>
          <t>Income Taxes</t>
        </is>
      </c>
      <c r="B11" s="4" t="inlineStr">
        <is>
          <t>Income Taxes The Company uses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 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8). The Company files income tax returns in various states and countries which may have different statutes of limitations. The Company records penalties and accrued interest related to uncertain tax positions in income tax expense. Such adjustments have historically been minimal and immaterial to our financial results.</t>
        </is>
      </c>
    </row>
    <row r="12">
      <c r="A12" s="4" t="inlineStr">
        <is>
          <t>Property, Equipment and Furnishings</t>
        </is>
      </c>
      <c r="B12" s="4" t="inlineStr">
        <is>
          <t>Property, Equipment and FurnishingsProperty, equipment and furnishings are recorded at cost and depreciated using the straight-line method over the estimated useful lives of the related assets, which range from three</t>
        </is>
      </c>
    </row>
    <row r="13">
      <c r="A13" s="4" t="inlineStr">
        <is>
          <t>Cash and Cash Equivalents</t>
        </is>
      </c>
      <c r="B13" s="4" t="inlineStr">
        <is>
          <t>Cash and Cash EquivalentsThe Company considers highly liquid investments readily convertible into known amounts of cash, with original maturities of 90 days or less, as cash equivalents.</t>
        </is>
      </c>
    </row>
    <row r="14">
      <c r="A14" s="4" t="inlineStr">
        <is>
          <t>Restricted Cash</t>
        </is>
      </c>
      <c r="B14" s="4" t="inlineStr">
        <is>
          <t>Restricted CashThe Company has certain bank accounts that are subject to restrictions in connection with its WEST III, WEST IV, WEST V and WEST VI notes payable. Under these borrowings cash is collected in restricted accounts, which are used to service the debt and any remaining amounts, after debt service and defined expenses, are distributed to the Company. Additionally, a portion of projected maintenance obligations and some or all of the lease security deposits are accumulated in restricted accounts and are available to fund future maintenance events and to secure lease payments, respectively.</t>
        </is>
      </c>
    </row>
    <row r="15">
      <c r="A15" s="4" t="inlineStr">
        <is>
          <t>Spare Parts Inventory</t>
        </is>
      </c>
      <c r="B15" s="4" t="inlineStr">
        <is>
          <t>Spare Parts InventorySpare parts inventory consists of spare aircraft and engine parts purchased either directly by Willis Aero and also engines removed from the lease portfolio to be parted out. Spare parts inventory is stated at lower of cost or net realizable value. An impairment charge for excess or inactive inventory is recorded based upon an analysis that considers current inventory levels, historical usage patterns, future sales expectations and salvage value.</t>
        </is>
      </c>
    </row>
    <row r="16">
      <c r="A16" s="4" t="inlineStr">
        <is>
          <t>Intangible Assets</t>
        </is>
      </c>
      <c r="B16" s="4" t="inlineStr">
        <is>
          <t>Intangible Assets Intangible assets include customer relationships and goodwill at Willis Asset Management. Intangible assets are accounted for in accordance with ASC 350, “Intangibles — Goodwill and Other.” Customer relationships are amortized on a straight line basis over their estimated useful life of five years. Aside from goodwill, the Company has no intangible assets with indefinite useful lives. Goodwill is assessed for impairment annually.</t>
        </is>
      </c>
    </row>
    <row r="17">
      <c r="A17" s="4" t="inlineStr">
        <is>
          <t>Other assets</t>
        </is>
      </c>
      <c r="B17" s="4" t="inlineStr">
        <is>
          <t>Other assetsOther assets typically include prepaid purchase deposits and other prepaid expenses. As of December 31, 2021 and 2020, other assets included prepaid deposits of $8.5 million and $10.5 million, respectively, relating to commitments to purchase equipment.</t>
        </is>
      </c>
    </row>
    <row r="18">
      <c r="A18" s="4" t="inlineStr">
        <is>
          <t>Management Estimates</t>
        </is>
      </c>
      <c r="B18" s="4" t="inlineStr">
        <is>
          <t>Management Estimates These financial statements have been prepared on the accrual basis of accounting in accordance with accounting principles generally accepted in the United States. The preparation of consolidated financial statements requires management to make estimates and judgments that affect the reported amounts of assets, liabilities, revenues and expenses, and related disclosure of contingent assets and liabilities. Management evaluates estimates on an ongoing basis, including those related to residual values, estimated asset lives, impairments and bad debts. Estimates are based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 Management believes that the accounting policies on revenue recognition, maintenance reserves and expenditures, useful life of equipment, asset residual values, asset impairment and allowance for doubtful accounts are critical to the results of operations. If the useful lives or residual values are lower than those estimated,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is>
      </c>
    </row>
    <row r="19">
      <c r="A19" s="4" t="inlineStr">
        <is>
          <t>Earnings per share information</t>
        </is>
      </c>
      <c r="B19" s="4" t="inlineStr">
        <is>
          <t>Earnings per share informationBasic earnings per common share is computed by dividing net income by the weighted average number of common shares outstanding for the period. Diluted earnings per common share is computed by dividing net income by the weighted average number of shares outstanding, adjusted for the dilutive effect of unvested restricted stock awards (“RSAs”). See Note 10 for more information on the computation of earnings per share.</t>
        </is>
      </c>
    </row>
    <row r="20">
      <c r="A20" s="4" t="inlineStr">
        <is>
          <t>Investments</t>
        </is>
      </c>
      <c r="B20" s="4" t="inlineStr">
        <is>
          <t>InvestmentsThe Company’s investments are joint ventures, where it owns 50% of the equity of the ventures and are accounted for using the equity method of accounting. The investments are recorded at the amount invested plus or minus our 50% share of net income or loss, less any distributions or return of capital received from the entities.</t>
        </is>
      </c>
    </row>
    <row r="21">
      <c r="A21" s="4" t="inlineStr">
        <is>
          <t>Stock Based Compensation</t>
        </is>
      </c>
      <c r="B21" s="4" t="inlineStr">
        <is>
          <t>Stock Based CompensationThe Company recognizes stock based compensation expense in the financial statements for share-based awards based on the grant-date fair value of those awards. Stock based compensation expense is recognized over the requisite service periods of the awards on a straight-line basis, which is generally commensurate with the vesting term. Forfeitures are accounted for as they occur.</t>
        </is>
      </c>
    </row>
    <row r="22">
      <c r="A22" s="4" t="inlineStr">
        <is>
          <t>Initial Direct Costs associated with Leases</t>
        </is>
      </c>
      <c r="B22" s="4" t="inlineStr">
        <is>
          <t>Initial Direct Costs associated with LeasesThe Company accounts for the initial direct costs, including sales commissions and legal fees, incurred in obtaining a new lease by deferring and amortizing those costs over the term of the lease. The amortization of these costs is recorded under general and administrative expenses in the Consolidated Statements of Income.</t>
        </is>
      </c>
    </row>
    <row r="23">
      <c r="A23" s="4" t="inlineStr">
        <is>
          <t>Maintenance Rights</t>
        </is>
      </c>
      <c r="B23" s="4" t="inlineStr">
        <is>
          <t xml:space="preserve">Maintenance Rights The Company identifies, measures and accounts for maintenance right assets and liabilities associated with acquisitions of equipment with in-place leases. A maintenance right asset represents the fair value of the contractual right under a lease to receive equipment in an improved maintenance condition as compared to the maintenance condition on the acquisition date. A maintenance right liability represents the Company’s obligation to pay the lessee for the difference between the lease-end contractual maintenance condition of the equipment and the actual maintenance condition of the equipment on the acquisition date. The equipment condition at the end of the lease term may result in either overhaul work being performed by the lessee to meet the required return condition or a financial settlement. When a capital event is performed on the equipment by the lessee, which satisfies their maintenance right obligation, the maintenance rights are added to the equipment basis and depreciated to the next capital event. When equipment is sold before the end of the pre-existing lease, the maintenance rights are applied against any accumulated maintenance reserves, if paid by the lessee, and </t>
        </is>
      </c>
    </row>
    <row r="24">
      <c r="A24" s="4" t="inlineStr">
        <is>
          <t>Foreign Currency Translation</t>
        </is>
      </c>
      <c r="B24" s="4" t="inlineStr">
        <is>
          <t>Foreign Currency TranslationThe Company’s foreign investments have been converted at rates of exchange in effect at the balance sheet dates. The changes in exchange rates in our foreign investments reported under the equity method are included in stockholders’ equity as accumulated other comprehensive income.</t>
        </is>
      </c>
    </row>
    <row r="25">
      <c r="A25" s="4" t="inlineStr">
        <is>
          <t>Risk Concentrations</t>
        </is>
      </c>
      <c r="B25" s="4" t="inlineStr">
        <is>
          <t>Risk Concentrations Financial instruments which potentially subject us to concentrations of credit risk consist principally of cash deposits, lease receivables and interest rate swaps. The Company places its cash deposits, which exceed federally insured limits, with financial institutions and other credit-worthy institutions, such as money market funds, and limits the amount of credit exposure to any one party. Management opts for security of principal as opposed to yield. Concentrations of credit risk with respect to lease receivables are limited due to the large number of customers comprising the customer base, and their dispersion across different geographic areas. Some lessees are required to make payments for maintenance reserves at the end of the lease however, this risk is considered limited due to the relatively few lessees which have this provision in the lease. The Company enters into interest rate swap agreements with counterparties that are investment grade financial institutions.</t>
        </is>
      </c>
    </row>
    <row r="26">
      <c r="A26" s="4" t="inlineStr">
        <is>
          <t>Recent Accounting Pronouncements</t>
        </is>
      </c>
      <c r="B26" s="4" t="inlineStr">
        <is>
          <t>Recent Accounting Pronouncements Recent Accounting Pronouncements Adopted by the Company In December 2019, the Financial Accounting Standards Board (“FASB”) issued Accounting Standards Update (“ASU”) 2019-12, “Income Taxes (Topic 740): Simplifying the Accounting for Income Taxes” (“ASU 2019-12”). ASU 2019-12 simplifies the accounting for income taxes by removing certain exceptions to the general principles in Topic 740. ASU 2019-12 also improves consistent application of and simplifies GAAP for other areas of Topic 740 by clarifying and amending existing guidance. The Company adopted this guidance effective January 1, 2021 and it did not impact our consolidated financial statements and related disclosures. In March 2021, the FASB issued ASU No. 2021-01, “Reference Rate Reform (Topic 848), Scope”, which clarifies certain optional expedients to all derivatives affected by the discounting transition, regardless of whether the derivatives reference the London Interbank Offered Rate (“LIBOR”) or another rate expected to be discounted or whether the modification replaces or has the potential to replace the reference rate expected to be discounted. The amendments in this guidance are effective upon issuance through December 31, 2022. The Company adopted this guidance upon issuance. When the transition occurs, the Company expects to apply this expedient to its existing debt instruments and interest rate swaps that reference LIBOR, and to any other new transactions that reference LIBOR or another reference rate that is discontinued, through December 31, 2022. The adoption of this ASU did not impact the Company’s consolidated financial statements. Recent Accounting Pronouncements To Be Adopted by the Company In June 2016, the FASB issued ASU 2016-13, “Financial Instruments – Credit Losses (Topic 326) Measurement of Credit Losses on Financial Instruments” (“ASU 2016-13”). ASU 2016-13 revises the measurement of credit losses for financial assets measured at amortized cost from an incurred loss methodology to an expected loss methodology. ASU 2016-13 affects trade receivables, debt securities, net investment in leases, and most other financial assets that represent a right to receive cash. Additional disclosures about significant estimates and credit quality are also required. In November 2018, the FASB issued ASU 2018-19, “Codification Improvements to Topic 326, Financial Instruments – Credit Losses.” This ASU clarifies receivables from operating leases are accounted for using the lease guidance and not as financial instruments. In April 2019, the FASB issued ASU 2019-04, “Codification Improvements to Topic 326, Financial Instruments – Credit Losses, Topic 815, Derivatives and Hedging, and Topic 825, Financial Instruments.” This ASU clarifies various scoping and other issues arising from ASU 2016-13. In March 2020, the FASB issued ASU 2020-03, “Codification Improvements to Financial Instruments.” This ASU improves the Codification and amends the interaction of Topic 842 and Topic 326. The amendments in this ASU are effective for the Company on January 1, 2023, with early adoption permitted. The Company expects to adopt this accounting standard update effective January 1, 2023. The Company is evaluating the potential effects on the consolidated financial statements. In July 2021, the FASB issued ASU 2021-05, “Lease (Topic 842): Lessors – Certain Leases with Variable Lease Payments” related to accounting for sales-type leases or direct financing leases with variable lease payments. This ASU is effective for interim and annual years beginning after December 15, 2021, with early adoption permitted. The Company plans to adopt this guidance effective January 1, 2022 on a prospective basis for sales-type leases entered into after the effective date and is currently evaluating the potential impact adoption will have on the consolidated financial statements and related disclosures. In November 2021, the FASB issued ASU 2021-10, “Government Assistance (Topic 832): Disclosures by Business Entities about Government Assistance” related to disclosures about transactions with a government that are accounted for by applying a grant or contribution accounting model by analogy. This ASU is effective for annual periods beginning after December 15, 2021, with early application permitted. The Company plans to adopt this guidance effective January 1, 2022 on a prospective basis and is currently evaluating the potential impact adoption will have on the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rrying amounts of assets subject to leases</t>
        </is>
      </c>
      <c r="B4" s="4" t="inlineStr">
        <is>
          <t xml:space="preserve">The following table disaggregates equipment held for operating lease by asset class (in thousands): As of December 31, 2021 2020 Gross value Accumulated depreciation Net book value Gross value Accumulated depreciation Net book value (in thousands) Engines and related equipment $ 2,368,496 $ (515,442) $ 1,853,054 $ 2,238,160 $ (445,780) $ 1,792,380 Aircraft and airframes 134,370 (7,790) 126,580 89,613 (7,312) 82,301 Marine vessel 13,470 (1,736) 11,734 12,963 (1,031) 11,932 $ 2,516,336 $ (524,968) $ 1,991,368 $ 2,340,736 $ (454,123) $ 1,886,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7" t="n">
        <v>14329</v>
      </c>
      <c r="D3" s="7" t="n">
        <v>42540</v>
      </c>
    </row>
    <row r="4">
      <c r="A4" s="4" t="inlineStr">
        <is>
          <t>Restricted cash</t>
        </is>
      </c>
      <c r="C4" s="6" t="n">
        <v>81312</v>
      </c>
      <c r="D4" s="6" t="n">
        <v>36385</v>
      </c>
    </row>
    <row r="5">
      <c r="A5" s="4" t="inlineStr">
        <is>
          <t>Maintenance rights</t>
        </is>
      </c>
      <c r="C5" s="6" t="n">
        <v>22511</v>
      </c>
      <c r="D5" s="6" t="n">
        <v>20097</v>
      </c>
    </row>
    <row r="6">
      <c r="A6" s="4" t="inlineStr">
        <is>
          <t>Equipment held for sale</t>
        </is>
      </c>
      <c r="C6" s="6" t="n">
        <v>6952</v>
      </c>
      <c r="D6" s="6" t="n">
        <v>2850</v>
      </c>
    </row>
    <row r="7">
      <c r="A7" s="4" t="inlineStr">
        <is>
          <t>Receivables, net of allowances of $1,154 and $1,372 at December 31, 2021 and 2020, respectively</t>
        </is>
      </c>
      <c r="C7" s="6" t="n">
        <v>39623</v>
      </c>
      <c r="D7" s="6" t="n">
        <v>28269</v>
      </c>
    </row>
    <row r="8">
      <c r="A8" s="4" t="inlineStr">
        <is>
          <t>Spare parts inventory</t>
        </is>
      </c>
      <c r="C8" s="6" t="n">
        <v>50959</v>
      </c>
      <c r="D8" s="6" t="n">
        <v>59434</v>
      </c>
    </row>
    <row r="9">
      <c r="A9" s="4" t="inlineStr">
        <is>
          <t>Investments</t>
        </is>
      </c>
      <c r="C9" s="6" t="n">
        <v>55927</v>
      </c>
      <c r="D9" s="6" t="n">
        <v>53275</v>
      </c>
    </row>
    <row r="10">
      <c r="A10" s="4" t="inlineStr">
        <is>
          <t>Intangible assets, net</t>
        </is>
      </c>
      <c r="C10" s="6" t="n">
        <v>1188</v>
      </c>
      <c r="D10" s="6" t="n">
        <v>1246</v>
      </c>
    </row>
    <row r="11">
      <c r="A11" s="4" t="inlineStr">
        <is>
          <t>Notes receivable</t>
        </is>
      </c>
      <c r="C11" s="6" t="n">
        <v>115456</v>
      </c>
      <c r="D11" s="6" t="n">
        <v>158708</v>
      </c>
    </row>
    <row r="12">
      <c r="A12" s="4" t="inlineStr">
        <is>
          <t>Other assets</t>
        </is>
      </c>
      <c r="C12" s="6" t="n">
        <v>51975</v>
      </c>
      <c r="D12" s="6" t="n">
        <v>43778</v>
      </c>
    </row>
    <row r="13">
      <c r="A13" s="4" t="inlineStr">
        <is>
          <t>Total assets</t>
        </is>
      </c>
      <c r="B13" s="4" t="inlineStr">
        <is>
          <t>[1]</t>
        </is>
      </c>
      <c r="C13" s="6" t="n">
        <v>2462927</v>
      </c>
      <c r="D13" s="6" t="n">
        <v>2364948</v>
      </c>
    </row>
    <row r="14">
      <c r="A14" s="3" t="inlineStr">
        <is>
          <t>Liabilities:</t>
        </is>
      </c>
    </row>
    <row r="15">
      <c r="A15" s="4" t="inlineStr">
        <is>
          <t>Accounts payable and accrued expenses</t>
        </is>
      </c>
      <c r="C15" s="6" t="n">
        <v>26858</v>
      </c>
      <c r="D15" s="6" t="n">
        <v>26977</v>
      </c>
    </row>
    <row r="16">
      <c r="A16" s="4" t="inlineStr">
        <is>
          <t>Deferred income taxes</t>
        </is>
      </c>
      <c r="C16" s="6" t="n">
        <v>124332</v>
      </c>
      <c r="D16" s="6" t="n">
        <v>116838</v>
      </c>
    </row>
    <row r="17">
      <c r="A17" s="4" t="inlineStr">
        <is>
          <t>Debt obligations</t>
        </is>
      </c>
      <c r="C17" s="6" t="n">
        <v>1790264</v>
      </c>
      <c r="D17" s="6" t="n">
        <v>1693753</v>
      </c>
    </row>
    <row r="18">
      <c r="A18" s="4" t="inlineStr">
        <is>
          <t>Maintenance reserves</t>
        </is>
      </c>
      <c r="C18" s="6" t="n">
        <v>65976</v>
      </c>
      <c r="D18" s="6" t="n">
        <v>82484</v>
      </c>
    </row>
    <row r="19">
      <c r="A19" s="4" t="inlineStr">
        <is>
          <t>Security deposits</t>
        </is>
      </c>
      <c r="C19" s="6" t="n">
        <v>19349</v>
      </c>
      <c r="D19" s="6" t="n">
        <v>19522</v>
      </c>
    </row>
    <row r="20">
      <c r="A20" s="4" t="inlineStr">
        <is>
          <t>Unearned revenue</t>
        </is>
      </c>
      <c r="C20" s="6" t="n">
        <v>10458</v>
      </c>
      <c r="D20" s="6" t="n">
        <v>11637</v>
      </c>
    </row>
    <row r="21">
      <c r="A21" s="4" t="inlineStr">
        <is>
          <t>Total liabilities</t>
        </is>
      </c>
      <c r="B21" s="4" t="inlineStr">
        <is>
          <t>[2]</t>
        </is>
      </c>
      <c r="C21" s="6" t="n">
        <v>2037237</v>
      </c>
      <c r="D21" s="6" t="n">
        <v>1951211</v>
      </c>
    </row>
    <row r="22">
      <c r="A22" s="4" t="inlineStr">
        <is>
          <t>Redeemable preferred stock ($0.01 par value, 2,500 shares authorized; 2,500 shares issued and outstanding at December 31, 2021 and 2020, respectively)</t>
        </is>
      </c>
      <c r="C22" s="6" t="n">
        <v>49805</v>
      </c>
      <c r="D22" s="6" t="n">
        <v>49722</v>
      </c>
    </row>
    <row r="23">
      <c r="A23" s="3" t="inlineStr">
        <is>
          <t>Shareholders’ equity:</t>
        </is>
      </c>
    </row>
    <row r="24">
      <c r="A24" s="4" t="inlineStr">
        <is>
          <t>Common stock ($0.01 par value, 20,000 shares authorized; 6,531 and 6,570 shares issued at December 31, 2021 and 2020, respectively)</t>
        </is>
      </c>
      <c r="C24" s="6" t="n">
        <v>65</v>
      </c>
      <c r="D24" s="6" t="n">
        <v>66</v>
      </c>
    </row>
    <row r="25">
      <c r="A25" s="4" t="inlineStr">
        <is>
          <t>Paid-in capital in excess of par</t>
        </is>
      </c>
      <c r="C25" s="6" t="n">
        <v>15401</v>
      </c>
      <c r="D25" s="6" t="n">
        <v>13696</v>
      </c>
    </row>
    <row r="26">
      <c r="A26" s="4" t="inlineStr">
        <is>
          <t>Retained earnings</t>
        </is>
      </c>
      <c r="C26" s="6" t="n">
        <v>355388</v>
      </c>
      <c r="D26" s="6" t="n">
        <v>355370</v>
      </c>
    </row>
    <row r="27">
      <c r="A27" s="4" t="inlineStr">
        <is>
          <t>Accumulated other comprehensive income (loss), net of income tax expense (benefit) of $1,469 and $(1,428) at December 31, 2021 and 2020, respectively.</t>
        </is>
      </c>
      <c r="C27" s="6" t="n">
        <v>5031</v>
      </c>
      <c r="D27" s="6" t="n">
        <v>-5117</v>
      </c>
    </row>
    <row r="28">
      <c r="A28" s="4" t="inlineStr">
        <is>
          <t>Total shareholders’ equity</t>
        </is>
      </c>
      <c r="C28" s="6" t="n">
        <v>375885</v>
      </c>
      <c r="D28" s="6" t="n">
        <v>364015</v>
      </c>
    </row>
    <row r="29">
      <c r="A29" s="4" t="inlineStr">
        <is>
          <t>Total liabilities, redeemable preferred stock and shareholders’ equity</t>
        </is>
      </c>
      <c r="C29" s="6" t="n">
        <v>2462927</v>
      </c>
      <c r="D29" s="6" t="n">
        <v>2364948</v>
      </c>
    </row>
    <row r="30">
      <c r="A30" s="4" t="inlineStr">
        <is>
          <t>Equipment Held For Operating Lease</t>
        </is>
      </c>
    </row>
    <row r="31">
      <c r="A31" s="3" t="inlineStr">
        <is>
          <t>ASSETS</t>
        </is>
      </c>
    </row>
    <row r="32">
      <c r="A32" s="4" t="inlineStr">
        <is>
          <t>Equipment held for operating lease, property, equipment, and furnishings, less accumulated depreciation</t>
        </is>
      </c>
      <c r="C32" s="6" t="n">
        <v>1991368</v>
      </c>
      <c r="D32" s="6" t="n">
        <v>1886613</v>
      </c>
    </row>
    <row r="33">
      <c r="A33" s="4" t="inlineStr">
        <is>
          <t>Property, Equipment, and Furnishings</t>
        </is>
      </c>
    </row>
    <row r="34">
      <c r="A34" s="3" t="inlineStr">
        <is>
          <t>ASSETS</t>
        </is>
      </c>
    </row>
    <row r="35">
      <c r="A35" s="4" t="inlineStr">
        <is>
          <t>Equipment held for operating lease, property, equipment, and furnishings, less accumulated depreciation</t>
        </is>
      </c>
      <c r="C35" s="7" t="n">
        <v>31327</v>
      </c>
      <c r="D35" s="7" t="n">
        <v>31753</v>
      </c>
    </row>
    <row r="36"/>
    <row r="37">
      <c r="A37" s="4" t="inlineStr">
        <is>
          <t>[1]</t>
        </is>
      </c>
      <c r="B37" s="4" t="inlineStr">
        <is>
          <t>Total assets at December 31, 2021 and 2020 include the following assets of variable interest entity’s (“VIE’s”) that can only be used to settle the liabilities of the VIE’s: Restricted cash $81,312 and $35,262; Equipment $1,226,395 and $1,037,684; Maintenance rights $5,433 and $767; Inventory $4,367 and $5,437; Notes receivable $90,868 and $26,392; and Other assets $4,775 and $558, respectively.</t>
        </is>
      </c>
    </row>
    <row r="38">
      <c r="A38" s="4" t="inlineStr">
        <is>
          <t>[2]</t>
        </is>
      </c>
      <c r="B38" s="4" t="inlineStr">
        <is>
          <t>Total liabilities at December 31, 2021 and 2020 include the following liabilities of VIEs for which the VIEs' creditors do not have recourse to Willis Lease Finance Corporation: Debt obligations $1,197,922 and $907,550, respectively.</t>
        </is>
      </c>
    </row>
  </sheetData>
  <mergeCells count="4">
    <mergeCell ref="A1:B1"/>
    <mergeCell ref="A36:C36"/>
    <mergeCell ref="B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t>
        </is>
      </c>
      <c r="B4" s="4" t="inlineStr">
        <is>
          <t>Supplemental balance sheet information related to leases was as follows: Leases Classification December 31, 2021 December 31, 2020 (in thousands, except lease term and discount rate) Assets Operating lease right-of-use assets Other assets $ 6,067 $ 3,784 Total leased assets $ 6,067 $ 3,784 Liabilities Operating lease right-of-use liabilities Accounts payable and accrued expenses $ 5,206 $ 3,873 Total lease liabilities $ 5,206 $ 3,873 Weighted average remaining lease term (years) Operating leases 6.49 4.20 Weighted average discount rate Operating leases 3.4 % 3.1 %</t>
        </is>
      </c>
    </row>
    <row r="5">
      <c r="A5" s="4" t="inlineStr">
        <is>
          <t>Schedule of future maturities operating lease liabilities</t>
        </is>
      </c>
      <c r="B5" s="4" t="inlineStr">
        <is>
          <t xml:space="preserve">Future maturities of the Company’s operating lease liabilities at December 31, 2021 are as follows: Year (in thousands) 2022 $ 1,056 2023 901 2024 812 2025 793 2026 790 Thereafter 1,562 Total lease payments 5,914 Less: interest (708) Total lease liabilities $ 5,206 </t>
        </is>
      </c>
    </row>
    <row r="6">
      <c r="A6" s="4" t="inlineStr">
        <is>
          <t>Schedule of future minimum lease payments under noncancelable operating leases</t>
        </is>
      </c>
      <c r="B6" s="4" t="inlineStr">
        <is>
          <t xml:space="preserve">The following table represents future minimum lease payments under non-cancelable operating leases at December 31, 2021: Year (in thousands) 2022 $ 1,071 2023 904 2024 812 2025 793 2026 790 Thereafter 1,562 $ 5,932 </t>
        </is>
      </c>
    </row>
    <row r="7">
      <c r="A7" s="4" t="inlineStr">
        <is>
          <t>Schedule of components lease expense</t>
        </is>
      </c>
      <c r="B7" s="4" t="inlineStr">
        <is>
          <t xml:space="preserve">The components of lease expense were as follows: Years Ended December 31, Lease expense Classification 2021 2020 (in thousands) Operating lease cost General and administrative $ 1,239 $ 1,141 Net lease cost $ 1,239 $ 1,141 Supplemental cash flow information related to leases was as follows: Years Ended December 31, 2021 2020 (in thousands) Cash paid for amounts included in the measurement of lease liabilities: Operating cash flows from operating leases $ 1,446 $ 1,083 Right-of-use assets obtained in exchange for lease obligations: Operating leases $ 4,131 $ 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 by major source</t>
        </is>
      </c>
      <c r="B4" s="4" t="inlineStr">
        <is>
          <t>The following tables disaggregate revenue by major source for the years ended December 31, 2021 and 2020 (in thousands): Year ended December 31, 2021 Leasing and Spare Parts Sales Eliminations Total Leasing revenue $ 134,831 $ — $ — $ 134,831 Maintenance reserve revenue 73,961 — — 73,961 Spare parts and equipment sales 365 17,042 10 17,417 Gain on sale of leased equipment 5,975 — — 5,975 Gain on sale of financial assets (1) 10,874 — — 10,874 Asset transition fee (2) 6,256 — — 6,256 Managed services 11,434 — — 11,434 Other revenue 13,088 523 (157) 13,454 Total revenue $ 256,784 $ 17,565 $ (147) $ 274,202 Year ended December 31, 2020 Leasing and Spare Parts Sales Eliminations Total Leasing revenue $ 142,895 $ — $ — $ 142,895 Maintenance reserve revenue 105,365 — — 105,365 Spare parts and equipment sales 1,514 17,514 (403) 18,625 Gain on sale of leased equipment 3,391 — — 3,391 Managed services 8,753 — — 8,753 Other revenue 9,651 327 (315) 9,663 Total revenue $ 271,569 $ 17,841 $ (718) $ 288,692 ________________________________________________________ (1) Gain on sale of financial assets reflects the sales of two notes receivable during 2021. (2) Asset transition fee reflects the settlement received from the close out of an engine transition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pment Held for Operating Lease (Tables)</t>
        </is>
      </c>
      <c r="B1" s="2" t="inlineStr">
        <is>
          <t>12 Months Ended</t>
        </is>
      </c>
    </row>
    <row r="2">
      <c r="B2" s="2" t="inlineStr">
        <is>
          <t>Dec. 31, 2021</t>
        </is>
      </c>
    </row>
    <row r="3">
      <c r="A3" s="3" t="inlineStr">
        <is>
          <t>Leases [Abstract]</t>
        </is>
      </c>
    </row>
    <row r="4">
      <c r="A4" s="4" t="inlineStr">
        <is>
          <t>Schedule of geographic information about the entity's leased aircraft equipment grouped by domicile of the lessee</t>
        </is>
      </c>
      <c r="B4" s="4" t="inlineStr">
        <is>
          <t xml:space="preserve">The tables below set forth geographic information about the leased equipment grouped by domicile of the lessee (which is not necessarily indicative of the asset’s actual location): Years Ended December 31, Lease rent revenue 2021 2020 Region (in thousands) United States $ 61,947 $ 33,291 Europe 30,299 57,972 Asia 26,587 32,198 South America 11,338 11,686 Mexico 2,461 3,670 Canada 1,245 2,011 Middle East 954 2,067 Totals $ 134,831 $ 142,895 </t>
        </is>
      </c>
    </row>
    <row r="5">
      <c r="A5" s="4" t="inlineStr">
        <is>
          <t>Schedule of lease status of the equipment held for operating lease</t>
        </is>
      </c>
      <c r="B5" s="4" t="inlineStr">
        <is>
          <t xml:space="preserve">As of December 31, Net book value of equipment held for operating lease 2021 2020 Region (in thousands) Europe $ 479,921 $ 460,664 United States 425,822 362,471 Asia 365,831 324,946 Mexico 163,526 168,593 South America 111,941 104,671 Canada 55,109 8,500 Middle East 22,320 47,899 Off-lease and other 366,898 408,869 Totals $ 1,991,368 $ 1,886,613 As of December 31, 2021, the lease status of the equipment held for operating lease (in thousands) was as follows: Lease Term Net Book Value Off-lease and other $ 366,898 Month-to-month leases 206,813 Leases expiring 2022 776,831 Leases expiring 2023 311,814 Leases expiring 2024 147,450 Leases expiring 2025 30,558 Leases expiring 2026 26,000 Leases expiring thereafter 125,004 $ 1,991,368 </t>
        </is>
      </c>
    </row>
    <row r="6">
      <c r="A6" s="4" t="inlineStr">
        <is>
          <t>Schedule of minimum future payments under non-cancelable leases</t>
        </is>
      </c>
      <c r="B6" s="4" t="inlineStr">
        <is>
          <t xml:space="preserve">As of December 31, 2021, minimum future payments under non-cancelable leases were as follows: Year (in thousands) 2022 $ 111,643 2023 46,447 2024 22,412 2025 9,306 2026 6,177 Thereafter 27,179 $ 223,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Schedule of investments</t>
        </is>
      </c>
      <c r="B4" s="4" t="inlineStr">
        <is>
          <t xml:space="preserve">As of December 31, 2021 WMES CASC Willis Total (in thousands) Investment in joint ventures as of December 31, 2019 $ 44,134 $ 13,802 $ 57,936 Earnings from joint ventures 1,552 1,090 2,642 Distribution (7,200) — (7,200) Foreign currency translation adjustment — 1,018 1,018 Other comprehensive loss from joint ventures (1,121) — (1,121) Investment in joint ventures as of December 31, 2020 37,365 15,910 53,275 Earnings from joint ventures 250 550 800 Foreign currency translation adjustment — 398 398 Other comprehensive loss from joint ventures 1,454 — 1,454 Investment in joint ventures as of December 31, 2021 $ 39,069 $ 16,858 $ 55,927 </t>
        </is>
      </c>
    </row>
    <row r="5">
      <c r="A5" s="4" t="inlineStr">
        <is>
          <t>Summarized financial information</t>
        </is>
      </c>
      <c r="B5" s="4" t="inlineStr">
        <is>
          <t xml:space="preserve">Unaudited summarized financial information for 100% of WMES is presented in the following table: Years Ended December 31, 2021 2020 (in thousands) Revenue $ 29,596 $ 38,086 Expenses 29,303 35,190 WMES net income $ 293 $ 2,896 As of December 31, 2021 2020 (in thousands) Total assets $ 310,260 $ 303,886 Total liabilities 225,917 219,836 Total WMES net equity $ 84,343 $ 84,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Obligations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Debt obligations consisted of the following: As of December 31, 2021 2020 (in thousands) Credit facility at a floating rate of interest of one-month LIBOR plus 1.75% at December 31, 2021, secured by engines. The facility has a committed amount of $1.0 billion at December 31, 2021, which revolves until the maturity date of June 2024 $ 590,000 $ 777,000 WEST VI Series A 2021 term notes payable at a fixed rate of interest of 3.10%, maturing in May 2046, secured by engines 273,723 — WEST VI Series B 2021 term notes payable at a fixed rate of interest of 5.44%, maturing in May 2046, secured by engines 38,022 — WEST VI Series C 2021 term notes payable at a fixed rate of interest of 7.39%, maturing in May 2046, secured by engines 18,158 — WEST V Series A 2020 term notes payable at a fixed rate of interest of 3.23%, maturing in March 2045, secured by engines 272,909 286,863 WEST V Series B 2020 term notes payable at a fixed rate of interest of 4.21%, maturing in March 2045, secured by engines 38,004 39,855 WEST V Series C 2020 term notes payable at a fixed rate of interest of 6.66%, maturing in March 2045, secured by engines 16,342 19,043 WEST IV Series A 2018 term notes payable at a fixed rate of interest of 4.75%, maturing in September 2043, secured by engines 262,260 277,481 WEST IV Series B 2018 term notes payable at a fixed rate of interest of 5.44%, maturing in September 2043, secured by engines 38,885 39,640 WEST III Series A 2017 term notes payable at a fixed rate of interest of 4.69%, maturing in August 2042, secured by engines 223,815 227,138 WEST III Series B 2017 term notes payable at a fixed rate of interest of 6.36%, maturing in August 2042, secured by engines 32,195 32,481 Note payable at three-month LIBOR plus a margin ranging from 1.85% to 2.50%, repaid in May 2021, secured by engines — 6,138 Note payable at a fixed rate of interest of 3.18%, maturing in July 2024, secured by an aircraft 5,307 7,247 1,809,620 1,712,886 Less: unamortized debt issuance costs (19,356) (19,133) Total debt obligations $ 1,790,264 $ 1,693,753 </t>
        </is>
      </c>
    </row>
    <row r="5">
      <c r="A5" s="4" t="inlineStr">
        <is>
          <t>Schedule or principal outstanding</t>
        </is>
      </c>
      <c r="B5" s="4" t="inlineStr">
        <is>
          <t xml:space="preserve">Principal outstanding at December 31, 2021, is expected to be repayable as follows: Year (in thousands) 2022 $ 79,726 2023 63,069 2024 652,236 2025 61,001 2026 280,029 Thereafter 673,559 Total $ 1,809,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information about financial statement effects related to cash flow hedges</t>
        </is>
      </c>
      <c r="B4" s="4" t="inlineStr">
        <is>
          <t>The following table provides additional information about the financial statement effects related to the cash flow hedges for the years ended December 31, 2021 and 2020: Derivatives in Cash Flow Hedging Relationships Amount of Gain (Loss) Recognized in OCI on Derivatives Years Ended December 31, 2021 2020 (in thousands) Interest rate contracts $ 11,250 $ (2,298) Total $ 11,250 $ (2,2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from continuing operation before income taxes</t>
        </is>
      </c>
      <c r="B4" s="4" t="inlineStr">
        <is>
          <t xml:space="preserve">The components of income before income taxes are as follows: Years ended December 31, 2021 2020 (in thousands) United States $ 4,659 $ 16,990 Foreign 4,481 346 Income before income taxes $ 9,140 $ 17,336 </t>
        </is>
      </c>
    </row>
    <row r="5">
      <c r="A5" s="4" t="inlineStr">
        <is>
          <t>Schedule of components of income tax expense</t>
        </is>
      </c>
      <c r="B5" s="4" t="inlineStr">
        <is>
          <t xml:space="preserve">The components of income tax expense for the years ended December 31, 2021 and 2020 were as follows: Federal State Foreign Total (in thousands) 2021 Current $ — $ (2) $ 1,597 $ 1,595 Deferred 4,072 121 — 4,193 Total $ 4,072 $ 119 $ 1,597 $ 5,788 2020 Current $ — $ (88) $ 723 $ 635 Deferred 6,251 702 — 6,953 Total $ 6,251 $ 614 $ 723 $ 7,588 </t>
        </is>
      </c>
    </row>
    <row r="6">
      <c r="A6" s="4" t="inlineStr">
        <is>
          <t>Schedule of reconciliation of the federal income tax expense at the statutory rate to the effective income tax expense</t>
        </is>
      </c>
      <c r="B6" s="4" t="inlineStr">
        <is>
          <t xml:space="preserve">The following is a reconciliation of the federal income tax expense at the statutory rate of 21% for the years ended December 31, 2021 and 2020 to the effective income tax expense: Years Ended December 31, 2021 2020 (in thousands) Statutory federal income tax expense $ 1,844 $ 3,640 State taxes, net of federal benefit 119 633 Foreign tax paid — — Foreign jurisdiction rate differential 705 508 Permanent differences-nondeductible executive compensation 2,042 2,748 Permanent differences and other 1,078 59 Effective income tax expense $ 5,788 $ 7,588 </t>
        </is>
      </c>
    </row>
    <row r="7">
      <c r="A7" s="4" t="inlineStr">
        <is>
          <t>Summary of activity related to the Company's unrecognized tax benefits</t>
        </is>
      </c>
      <c r="B7" s="4" t="inlineStr">
        <is>
          <t xml:space="preserve">The following table summarizes the activity related to the Company’s unrecognized tax benefits: (in thousands) Balance as of December 31, 2019 $ 270 Increases related to current year tax positions 66 Decreases due to tax positions expired (6) Balance as of December 31, 2020 330 Decreases related to current year tax positions — Decreases due to tax positions expired (317) Balance as of December 31, 2021 $ 13 </t>
        </is>
      </c>
    </row>
    <row r="8">
      <c r="A8" s="4" t="inlineStr">
        <is>
          <t>Schedule of tax effects of temporary differences of the deferred tax assets and liabilities</t>
        </is>
      </c>
      <c r="B8" s="4" t="inlineStr">
        <is>
          <t>The tax effects of temporary differences that give rise to significant portions of the deferred tax assets and liabilities are presented below: As of December 31, 2021 2020 (in thousands) Deferred tax assets: Unearned lease revenue $ 2,217 $ 2,519 State taxes — 10 Inventory 1,486 2,153 Reserves and allowances 6,781 4,356 Other accruals 2,577 1,769 Foreign tax credit — — Lease liability 146 198 Net operating loss carry forward 68,168 74,045 California alternative minimum tax credit 33 33 Charitable contributions 2 65 Total deferred tax assets 81,410 85,148 Less: valuation allowance (518) (468) Net deferred tax assets 80,892 84,680 Deferred tax liabilities: Depreciation and impairment on aircraft engines and equipment (183,131) (163,773) Inventory — — Notes receivable (15,911) (34,426) Right of use liability (139) (184) Other deferred tax liabilities (4,595) (4,616) Net deferred tax liabilities (203,776) (202,999) Other comprehensive (income) loss deferred tax liability (1,448) 1,481 Net deferred tax liabilities $ (124,332) $ (116,8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hierarchy of assets measured on nonrecurring basis</t>
        </is>
      </c>
      <c r="B4" s="4" t="inlineStr">
        <is>
          <t xml:space="preserve">The Company used Level 2 inputs to measure write-downs of equipment held for lease and equipment held for sale. Total Losses Years Ended December 31, 2021 2020 (in thousands) Equipment held for lease $ 7,651 $ 20,470 Equipment held for sale 64 70 Total $ 7,715 $ 20,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PS</t>
        </is>
      </c>
      <c r="B4" s="4" t="inlineStr">
        <is>
          <t xml:space="preserve">The following table presents the calculation of basic and diluted EPS: Year Ended December 31, 2021 2020 (in thousands) Net income attributable to common shareholders $ 18 $ 6,405 Basic weighted average common shares outstanding 6,112 5,963 Potentially dilutive common shares 234 165 Diluted weighted average common shares outstanding 6,346 6,128 Basic weighted average earnings per common share $ — $ 1.07 Diluted weighted average earnings per common share $ — $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Noncash Expense [Abstract]</t>
        </is>
      </c>
    </row>
    <row r="4">
      <c r="A4" s="4" t="inlineStr">
        <is>
          <t>Schedule of components of stock compensation expense</t>
        </is>
      </c>
      <c r="B4" s="4" t="inlineStr">
        <is>
          <t xml:space="preserve">The components of stock compensation expense were as follows: Year Ended December 31, 2021 2020 (in thousands) 2007 Stock Incentive Plan $ 1,659 $ 3,142 2021 Stock Incentive Plan 14,678 7,960 Employee Stock Purchase Plan 241 276 Total Stock Compensation Expense $ 16,578 $ 11,378 </t>
        </is>
      </c>
    </row>
    <row r="5">
      <c r="A5" s="4" t="inlineStr">
        <is>
          <t>Summary of restricted stock activity</t>
        </is>
      </c>
      <c r="B5" s="4" t="inlineStr">
        <is>
          <t xml:space="preserve">The following table summarizes restricted stock activity under the 2007 and 2021 Plans for the years ended December 31, 2021 and 2020: Number Outstanding Weighted Average Balance as of December 31, 2019 505,467 $ 37.70 Shares granted 319,350 19.00 Shares forfeited — — Shares vested (243,102) 28.35 Balance as of December 31, 2020 581,715 31.34 Shares granted 327,550 42.40 Shares forfeited — — Shares vested (348,657) 28.66 Balance as of December 31, 2021 560,608 $ 3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Receivables, allowances</t>
        </is>
      </c>
      <c r="B2" s="7" t="n">
        <v>1154</v>
      </c>
      <c r="C2" s="7" t="n">
        <v>1372</v>
      </c>
    </row>
    <row r="3">
      <c r="A3" s="4" t="inlineStr">
        <is>
          <t>Redeemable preferred stock - par value (in dollars per share)</t>
        </is>
      </c>
      <c r="B3" s="8" t="n">
        <v>0.01</v>
      </c>
      <c r="C3" s="8" t="n">
        <v>0.01</v>
      </c>
    </row>
    <row r="4">
      <c r="A4" s="4" t="inlineStr">
        <is>
          <t>Redeemable preferred stock - shares authorized (in shares)</t>
        </is>
      </c>
      <c r="B4" s="6" t="n">
        <v>2500000</v>
      </c>
      <c r="C4" s="6" t="n">
        <v>2500000</v>
      </c>
    </row>
    <row r="5">
      <c r="A5" s="4" t="inlineStr">
        <is>
          <t>Redeemable preferred stock - shares issued (in shares)</t>
        </is>
      </c>
      <c r="B5" s="6" t="n">
        <v>2500000</v>
      </c>
      <c r="C5" s="6" t="n">
        <v>2500000</v>
      </c>
    </row>
    <row r="6">
      <c r="A6" s="4" t="inlineStr">
        <is>
          <t>Redeemable preferred stock - shares outstanding (in shares)</t>
        </is>
      </c>
      <c r="B6" s="6" t="n">
        <v>2500000</v>
      </c>
      <c r="C6" s="6" t="n">
        <v>2500000</v>
      </c>
    </row>
    <row r="7">
      <c r="A7" s="4" t="inlineStr">
        <is>
          <t>Common stock, par value (in dollars per share)</t>
        </is>
      </c>
      <c r="B7" s="8" t="n">
        <v>0.01</v>
      </c>
      <c r="C7" s="8" t="n">
        <v>0.01</v>
      </c>
    </row>
    <row r="8">
      <c r="A8" s="4" t="inlineStr">
        <is>
          <t>Common stock, shares authorized (in shares)</t>
        </is>
      </c>
      <c r="B8" s="6" t="n">
        <v>20000000</v>
      </c>
      <c r="C8" s="6" t="n">
        <v>20000000</v>
      </c>
    </row>
    <row r="9">
      <c r="A9" s="4" t="inlineStr">
        <is>
          <t>Common stock, shares issued (in shares)</t>
        </is>
      </c>
      <c r="B9" s="6" t="n">
        <v>6531000</v>
      </c>
      <c r="C9" s="6" t="n">
        <v>6570000</v>
      </c>
    </row>
    <row r="10">
      <c r="A10" s="4" t="inlineStr">
        <is>
          <t>Accumulated other comprehensive income (loss), income tax expense (benefit)</t>
        </is>
      </c>
      <c r="B10" s="7" t="n">
        <v>1469</v>
      </c>
      <c r="C10" s="7" t="n">
        <v>-1428</v>
      </c>
    </row>
    <row r="11">
      <c r="A11" s="4" t="inlineStr">
        <is>
          <t>Restricted cash</t>
        </is>
      </c>
      <c r="B11" s="6" t="n">
        <v>81312</v>
      </c>
      <c r="C11" s="6" t="n">
        <v>36385</v>
      </c>
    </row>
    <row r="12">
      <c r="A12" s="4" t="inlineStr">
        <is>
          <t>Maintenance rights</t>
        </is>
      </c>
      <c r="B12" s="6" t="n">
        <v>22511</v>
      </c>
      <c r="C12" s="6" t="n">
        <v>20097</v>
      </c>
    </row>
    <row r="13">
      <c r="A13" s="4" t="inlineStr">
        <is>
          <t>Spare parts inventory</t>
        </is>
      </c>
      <c r="B13" s="6" t="n">
        <v>50959</v>
      </c>
      <c r="C13" s="6" t="n">
        <v>59434</v>
      </c>
    </row>
    <row r="14">
      <c r="A14" s="4" t="inlineStr">
        <is>
          <t>Notes receivable</t>
        </is>
      </c>
      <c r="B14" s="6" t="n">
        <v>115456</v>
      </c>
      <c r="C14" s="6" t="n">
        <v>158708</v>
      </c>
    </row>
    <row r="15">
      <c r="A15" s="4" t="inlineStr">
        <is>
          <t>Other assets</t>
        </is>
      </c>
      <c r="B15" s="6" t="n">
        <v>51975</v>
      </c>
      <c r="C15" s="6" t="n">
        <v>43778</v>
      </c>
    </row>
    <row r="16">
      <c r="A16" s="4" t="inlineStr">
        <is>
          <t>Debt obligations</t>
        </is>
      </c>
      <c r="B16" s="6" t="n">
        <v>1790264</v>
      </c>
      <c r="C16" s="6" t="n">
        <v>1693753</v>
      </c>
    </row>
    <row r="17">
      <c r="A17" s="4" t="inlineStr">
        <is>
          <t>Variable Interest Entity</t>
        </is>
      </c>
    </row>
    <row r="18">
      <c r="A18" s="4" t="inlineStr">
        <is>
          <t>Restricted cash</t>
        </is>
      </c>
      <c r="B18" s="6" t="n">
        <v>81312</v>
      </c>
      <c r="C18" s="6" t="n">
        <v>35262</v>
      </c>
    </row>
    <row r="19">
      <c r="A19" s="4" t="inlineStr">
        <is>
          <t>Equipment</t>
        </is>
      </c>
      <c r="B19" s="6" t="n">
        <v>1226395</v>
      </c>
      <c r="C19" s="6" t="n">
        <v>1037684</v>
      </c>
    </row>
    <row r="20">
      <c r="A20" s="4" t="inlineStr">
        <is>
          <t>Maintenance rights</t>
        </is>
      </c>
      <c r="B20" s="6" t="n">
        <v>5433</v>
      </c>
      <c r="C20" s="6" t="n">
        <v>767</v>
      </c>
    </row>
    <row r="21">
      <c r="A21" s="4" t="inlineStr">
        <is>
          <t>Spare parts inventory</t>
        </is>
      </c>
      <c r="B21" s="6" t="n">
        <v>4367</v>
      </c>
      <c r="C21" s="6" t="n">
        <v>5437</v>
      </c>
    </row>
    <row r="22">
      <c r="A22" s="4" t="inlineStr">
        <is>
          <t>Notes receivable</t>
        </is>
      </c>
      <c r="B22" s="6" t="n">
        <v>90868</v>
      </c>
      <c r="C22" s="6" t="n">
        <v>26392</v>
      </c>
    </row>
    <row r="23">
      <c r="A23" s="4" t="inlineStr">
        <is>
          <t>Other assets</t>
        </is>
      </c>
      <c r="B23" s="6" t="n">
        <v>4775</v>
      </c>
      <c r="C23" s="6" t="n">
        <v>558</v>
      </c>
    </row>
    <row r="24">
      <c r="A24" s="4" t="inlineStr">
        <is>
          <t>Debt obligations</t>
        </is>
      </c>
      <c r="B24" s="6" t="n">
        <v>1197922</v>
      </c>
      <c r="C24" s="6" t="n">
        <v>907550</v>
      </c>
    </row>
    <row r="25">
      <c r="A25" s="4" t="inlineStr">
        <is>
          <t>Equipment Held For Operating Lease</t>
        </is>
      </c>
    </row>
    <row r="26">
      <c r="A26" s="4" t="inlineStr">
        <is>
          <t>Accumulated depreciation</t>
        </is>
      </c>
      <c r="B26" s="6" t="n">
        <v>524968</v>
      </c>
      <c r="C26" s="6" t="n">
        <v>454123</v>
      </c>
    </row>
    <row r="27">
      <c r="A27" s="4" t="inlineStr">
        <is>
          <t>Property, Equipment, and Furnishings</t>
        </is>
      </c>
    </row>
    <row r="28">
      <c r="A28" s="4" t="inlineStr">
        <is>
          <t>Accumulated depreciation</t>
        </is>
      </c>
      <c r="B28" s="7" t="n">
        <v>13484</v>
      </c>
      <c r="C28" s="7" t="n">
        <v>113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ummary of the reportable segments</t>
        </is>
      </c>
      <c r="B4" s="4" t="inlineStr">
        <is>
          <t xml:space="preserve">The following tables present a summary of the reportable segments (in thousands): For the year ended December 31, 2021 Leasing and Spare Parts Sales Eliminations Total Revenue: Lease rent revenue $ 134,831 $ — $ — $ 134,831 Maintenance reserve revenue 73,961 — — 73,961 Spare parts and equipment sales 365 17,042 10 17,417 Gain on sale of leased equipment 5,975 — — 5,975 Gain on sale of financial assets (1) 10,874 — — 10,874 Asset transition fee (2) 6,256 — — 6,256 Other revenue 24,522 523 (157) 24,888 Total revenue 256,784 17,565 (147) 274,202 Expenses: Depreciation and amortization expense 90,391 113 — 90,504 Cost of spare parts and equipment sales 29 14,898 — 14,927 Write-down of equipment 7,715 — — 7,715 General and administrative 72,333 3,027 (10) 75,350 Technical expense 9,381 — — 9,381 Net finance costs: Interest expense 67,985 — — 67,985 Total finance costs 67,985 — — 67,985 Total expenses 247,834 18,038 (10) 265,862 Earnings (loss) from operations $ 8,950 $ (473) $ (137) $ 8,340 For the Year ended December 31, 2020 Leasing and Spare Parts Sales Eliminations Total Revenue: Lease rent revenue $ 142,895 $ — $ — $ 142,895 Maintenance reserve revenue 105,365 — — 105,365 Spare parts and equipment sales 1,514 17,514 (403) 18,625 Gain on sale of leased equipment 3,391 — — 3,391 Other revenue 18,404 327 (315) 18,416 Total revenue 271,569 17,841 (718) 288,692 Expenses: Depreciation and amortization expense 94,442 99 — 94,541 Cost of spare parts and equipment sales 156 16,606 — 16,762 Write-down of equipment 20,540 — — 20,540 General and administrative 63,993 3,514 403 67,910 Technical expense 6,533 — — 6,533 Net finance costs: Interest expense 63,024 — — 63,024 Loss on debt extinguishment 4,688 — — 4,688 Total finance costs 67,712 — — 67,712 Total expenses 253,376 20,219 403 273,998 Earnings (loss) from operations $ 18,193 $ (2,378) $ (1,121) $ 14,694 ________________________ (1) Gain on sale of financial assets reflects the sales of two notes receivable during 2021. (2) Asset transition fee reflects the settlement received from the close out of an engine transition program. Leasing and Related Operations Spare Parts Sales Eliminations Total Total assets as of December 31, 2021 $ 2,415,635 $ 47,292 $ — $ 2,462,927 Total assets as of December 31, 2020 $ 2,312,172 $ 52,776 $ — $ 2,364,9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14" customWidth="1" min="3" max="3"/>
    <col width="30" customWidth="1" min="4" max="4"/>
    <col width="31" customWidth="1" min="5" max="5"/>
  </cols>
  <sheetData>
    <row r="1">
      <c r="A1" s="1" t="inlineStr">
        <is>
          <t>Organization and Summary of Significant Accounting Policies - Organization and Revenue Recognition (Details) $ in Millions</t>
        </is>
      </c>
      <c r="B1" s="2" t="inlineStr">
        <is>
          <t>12 Months Ended</t>
        </is>
      </c>
    </row>
    <row r="2">
      <c r="B2" s="2" t="inlineStr">
        <is>
          <t>Dec. 31, 2021USD ($)</t>
        </is>
      </c>
      <c r="C2" s="2" t="inlineStr">
        <is>
          <t>Dec. 31, 2020</t>
        </is>
      </c>
      <c r="D2" s="2" t="inlineStr">
        <is>
          <t>May 31, 2021USD ($)debtSeries</t>
        </is>
      </c>
      <c r="E2" s="2" t="inlineStr">
        <is>
          <t>Mar. 31, 2020USD ($)debtSeries</t>
        </is>
      </c>
    </row>
    <row r="3">
      <c r="A3" s="3" t="inlineStr">
        <is>
          <t>Revenue Recognition</t>
        </is>
      </c>
    </row>
    <row r="4">
      <c r="A4" s="4" t="inlineStr">
        <is>
          <t>Lease rent receivables past due</t>
        </is>
      </c>
      <c r="B4" s="5" t="n">
        <v>6.8</v>
      </c>
    </row>
    <row r="5">
      <c r="A5" s="4" t="inlineStr">
        <is>
          <t>Maintenance reserve receivables past due</t>
        </is>
      </c>
      <c r="B5" s="5" t="n">
        <v>4.1</v>
      </c>
    </row>
    <row r="6">
      <c r="A6" s="4" t="inlineStr">
        <is>
          <t>Minimum number of days for which lease rent and maintenance reserve payments are past due</t>
        </is>
      </c>
      <c r="B6" s="4" t="inlineStr">
        <is>
          <t>30 days</t>
        </is>
      </c>
    </row>
    <row r="7">
      <c r="A7" s="4" t="inlineStr">
        <is>
          <t>Unbilled revenue associated with outstanding contracts</t>
        </is>
      </c>
      <c r="B7" s="5" t="n">
        <v>0.9</v>
      </c>
    </row>
    <row r="8">
      <c r="A8" s="4" t="inlineStr">
        <is>
          <t>Revenue Benchmark | Customer Concentration Risk | One Customer</t>
        </is>
      </c>
    </row>
    <row r="9">
      <c r="A9" s="3" t="inlineStr">
        <is>
          <t>Revenue Recognition</t>
        </is>
      </c>
    </row>
    <row r="10">
      <c r="A10" s="4" t="inlineStr">
        <is>
          <t>Concentration risk, percentage, more than</t>
        </is>
      </c>
      <c r="B10" s="4" t="inlineStr">
        <is>
          <t>10.00%</t>
        </is>
      </c>
      <c r="C10" s="4" t="inlineStr">
        <is>
          <t>10.00%</t>
        </is>
      </c>
    </row>
    <row r="11">
      <c r="A11" s="4" t="inlineStr">
        <is>
          <t>WEST III</t>
        </is>
      </c>
    </row>
    <row r="12">
      <c r="A12" s="3" t="inlineStr">
        <is>
          <t>Organizations [Line Items]</t>
        </is>
      </c>
    </row>
    <row r="13">
      <c r="A13" s="4" t="inlineStr">
        <is>
          <t>Subsidiary, percentage owned</t>
        </is>
      </c>
      <c r="B13" s="4" t="inlineStr">
        <is>
          <t>100.00%</t>
        </is>
      </c>
    </row>
    <row r="14">
      <c r="A14" s="4" t="inlineStr">
        <is>
          <t>WEST IV</t>
        </is>
      </c>
    </row>
    <row r="15">
      <c r="A15" s="3" t="inlineStr">
        <is>
          <t>Organizations [Line Items]</t>
        </is>
      </c>
    </row>
    <row r="16">
      <c r="A16" s="4" t="inlineStr">
        <is>
          <t>Subsidiary, percentage owned</t>
        </is>
      </c>
      <c r="B16" s="4" t="inlineStr">
        <is>
          <t>100.00%</t>
        </is>
      </c>
    </row>
    <row r="17">
      <c r="A17" s="4" t="inlineStr">
        <is>
          <t>WEST V | WEST V Notes</t>
        </is>
      </c>
    </row>
    <row r="18">
      <c r="A18" s="3" t="inlineStr">
        <is>
          <t>Organizations [Line Items]</t>
        </is>
      </c>
    </row>
    <row r="19">
      <c r="A19" s="4" t="inlineStr">
        <is>
          <t>Aggregate principal amount</t>
        </is>
      </c>
      <c r="E19" s="5" t="n">
        <v>366.2</v>
      </c>
    </row>
    <row r="20">
      <c r="A20" s="4" t="inlineStr">
        <is>
          <t>Number of debt series issued | debtSeries</t>
        </is>
      </c>
      <c r="E20" s="6" t="n">
        <v>3</v>
      </c>
    </row>
    <row r="21">
      <c r="A21" s="4" t="inlineStr">
        <is>
          <t>WEST V | WEST V Series A Notes</t>
        </is>
      </c>
    </row>
    <row r="22">
      <c r="A22" s="3" t="inlineStr">
        <is>
          <t>Organizations [Line Items]</t>
        </is>
      </c>
    </row>
    <row r="23">
      <c r="A23" s="4" t="inlineStr">
        <is>
          <t>Aggregate principal amount</t>
        </is>
      </c>
      <c r="E23" s="7" t="n">
        <v>303</v>
      </c>
    </row>
    <row r="24">
      <c r="A24" s="4" t="inlineStr">
        <is>
          <t>WEST V | WEST V Series B Notes</t>
        </is>
      </c>
    </row>
    <row r="25">
      <c r="A25" s="3" t="inlineStr">
        <is>
          <t>Organizations [Line Items]</t>
        </is>
      </c>
    </row>
    <row r="26">
      <c r="A26" s="4" t="inlineStr">
        <is>
          <t>Aggregate principal amount</t>
        </is>
      </c>
      <c r="E26" s="9" t="n">
        <v>42.1</v>
      </c>
    </row>
    <row r="27">
      <c r="A27" s="4" t="inlineStr">
        <is>
          <t>WEST V | WEST V Series C Notes</t>
        </is>
      </c>
    </row>
    <row r="28">
      <c r="A28" s="3" t="inlineStr">
        <is>
          <t>Organizations [Line Items]</t>
        </is>
      </c>
    </row>
    <row r="29">
      <c r="A29" s="4" t="inlineStr">
        <is>
          <t>Aggregate principal amount</t>
        </is>
      </c>
      <c r="E29" s="5" t="n">
        <v>21.1</v>
      </c>
    </row>
    <row r="30">
      <c r="A30" s="4" t="inlineStr">
        <is>
          <t>WEST VI | WEST VI Notes</t>
        </is>
      </c>
    </row>
    <row r="31">
      <c r="A31" s="3" t="inlineStr">
        <is>
          <t>Organizations [Line Items]</t>
        </is>
      </c>
    </row>
    <row r="32">
      <c r="A32" s="4" t="inlineStr">
        <is>
          <t>Aggregate principal amount</t>
        </is>
      </c>
      <c r="D32" s="5" t="n">
        <v>336.7</v>
      </c>
    </row>
    <row r="33">
      <c r="A33" s="4" t="inlineStr">
        <is>
          <t>Number of debt series issued | debtSeries</t>
        </is>
      </c>
      <c r="D33" s="6" t="n">
        <v>3</v>
      </c>
    </row>
    <row r="34">
      <c r="A34" s="4" t="inlineStr">
        <is>
          <t>WEST VI | WEST VI Series A Notes</t>
        </is>
      </c>
    </row>
    <row r="35">
      <c r="A35" s="3" t="inlineStr">
        <is>
          <t>Organizations [Line Items]</t>
        </is>
      </c>
    </row>
    <row r="36">
      <c r="A36" s="4" t="inlineStr">
        <is>
          <t>Aggregate principal amount</t>
        </is>
      </c>
      <c r="D36" s="5" t="n">
        <v>278.6</v>
      </c>
    </row>
    <row r="37">
      <c r="A37" s="4" t="inlineStr">
        <is>
          <t>WEST VI | WEST VI Series B Notes</t>
        </is>
      </c>
    </row>
    <row r="38">
      <c r="A38" s="3" t="inlineStr">
        <is>
          <t>Organizations [Line Items]</t>
        </is>
      </c>
    </row>
    <row r="39">
      <c r="A39" s="4" t="inlineStr">
        <is>
          <t>Aggregate principal amount</t>
        </is>
      </c>
      <c r="D39" s="9" t="n">
        <v>38.7</v>
      </c>
    </row>
    <row r="40">
      <c r="A40" s="4" t="inlineStr">
        <is>
          <t>WEST VI | WEST VI Series C Notes</t>
        </is>
      </c>
    </row>
    <row r="41">
      <c r="A41" s="3" t="inlineStr">
        <is>
          <t>Organizations [Line Items]</t>
        </is>
      </c>
    </row>
    <row r="42">
      <c r="A42" s="4" t="inlineStr">
        <is>
          <t>Aggregate principal amount</t>
        </is>
      </c>
      <c r="D42" s="5" t="n">
        <v>1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Organization and Summary of Significant Accounting Policies - Equipment Held of Operating Lease (Details) $ in Thousands</t>
        </is>
      </c>
      <c r="B1" s="2" t="inlineStr">
        <is>
          <t>12 Months Ended</t>
        </is>
      </c>
    </row>
    <row r="2">
      <c r="B2" s="2" t="inlineStr">
        <is>
          <t>Dec. 31, 2021USD ($)engine</t>
        </is>
      </c>
      <c r="C2" s="2" t="inlineStr">
        <is>
          <t>Dec. 31, 2020USD ($)</t>
        </is>
      </c>
    </row>
    <row r="3">
      <c r="A3" s="3" t="inlineStr">
        <is>
          <t>Equipment Held for Operating Lease</t>
        </is>
      </c>
    </row>
    <row r="4">
      <c r="A4" s="4" t="inlineStr">
        <is>
          <t>Write-down of equipment</t>
        </is>
      </c>
      <c r="B4" s="7" t="n">
        <v>7715</v>
      </c>
      <c r="C4" s="7" t="n">
        <v>20540</v>
      </c>
    </row>
    <row r="5">
      <c r="A5" s="4" t="inlineStr">
        <is>
          <t>Minimum</t>
        </is>
      </c>
    </row>
    <row r="6">
      <c r="A6" s="3" t="inlineStr">
        <is>
          <t>Equipment Held for Operating Lease</t>
        </is>
      </c>
    </row>
    <row r="7">
      <c r="A7" s="4" t="inlineStr">
        <is>
          <t>Estimated useful life</t>
        </is>
      </c>
      <c r="B7" s="4" t="inlineStr">
        <is>
          <t>3 years</t>
        </is>
      </c>
    </row>
    <row r="8">
      <c r="A8" s="4" t="inlineStr">
        <is>
          <t>Maximum</t>
        </is>
      </c>
    </row>
    <row r="9">
      <c r="A9" s="3" t="inlineStr">
        <is>
          <t>Equipment Held for Operating Lease</t>
        </is>
      </c>
    </row>
    <row r="10">
      <c r="A10" s="4" t="inlineStr">
        <is>
          <t>Estimated useful life</t>
        </is>
      </c>
      <c r="B10" s="4" t="inlineStr">
        <is>
          <t>39 years</t>
        </is>
      </c>
    </row>
    <row r="11">
      <c r="A11" s="4" t="inlineStr">
        <is>
          <t>Equipment held for lease</t>
        </is>
      </c>
    </row>
    <row r="12">
      <c r="A12" s="3" t="inlineStr">
        <is>
          <t>Equipment Held for Operating Lease</t>
        </is>
      </c>
    </row>
    <row r="13">
      <c r="A13" s="4" t="inlineStr">
        <is>
          <t>Gross value</t>
        </is>
      </c>
      <c r="B13" s="7" t="n">
        <v>2516336</v>
      </c>
      <c r="C13" s="6" t="n">
        <v>2340736</v>
      </c>
    </row>
    <row r="14">
      <c r="A14" s="4" t="inlineStr">
        <is>
          <t>Accumulated depreciation</t>
        </is>
      </c>
      <c r="B14" s="6" t="n">
        <v>-524968</v>
      </c>
      <c r="C14" s="6" t="n">
        <v>-454123</v>
      </c>
    </row>
    <row r="15">
      <c r="A15" s="4" t="inlineStr">
        <is>
          <t>Engines and related equipment</t>
        </is>
      </c>
      <c r="B15" s="6" t="n">
        <v>1991368</v>
      </c>
      <c r="C15" s="6" t="n">
        <v>1886613</v>
      </c>
    </row>
    <row r="16">
      <c r="A16" s="4" t="inlineStr">
        <is>
          <t>Write-down of equipment</t>
        </is>
      </c>
      <c r="B16" s="6" t="n">
        <v>3500</v>
      </c>
      <c r="C16" s="6" t="n">
        <v>4900</v>
      </c>
    </row>
    <row r="17">
      <c r="A17" s="4" t="inlineStr">
        <is>
          <t>Impairments recorded as a result of triggering events</t>
        </is>
      </c>
      <c r="B17" s="7" t="n">
        <v>4200</v>
      </c>
      <c r="C17" s="6" t="n">
        <v>15600</v>
      </c>
    </row>
    <row r="18">
      <c r="A18" s="4" t="inlineStr">
        <is>
          <t>Equipment held for lease | Engines and related equipment</t>
        </is>
      </c>
    </row>
    <row r="19">
      <c r="A19" s="3" t="inlineStr">
        <is>
          <t>Equipment Held for Operating Lease</t>
        </is>
      </c>
    </row>
    <row r="20">
      <c r="A20" s="4" t="inlineStr">
        <is>
          <t>Estimated useful life</t>
        </is>
      </c>
      <c r="B20" s="4" t="inlineStr">
        <is>
          <t>15 years</t>
        </is>
      </c>
    </row>
    <row r="21">
      <c r="A21" s="4" t="inlineStr">
        <is>
          <t>Residual value, percent</t>
        </is>
      </c>
      <c r="B21" s="4" t="inlineStr">
        <is>
          <t>55.00%</t>
        </is>
      </c>
    </row>
    <row r="22">
      <c r="A22" s="4" t="inlineStr">
        <is>
          <t>Gross value</t>
        </is>
      </c>
      <c r="B22" s="7" t="n">
        <v>2368496</v>
      </c>
      <c r="C22" s="6" t="n">
        <v>2238160</v>
      </c>
    </row>
    <row r="23">
      <c r="A23" s="4" t="inlineStr">
        <is>
          <t>Accumulated depreciation</t>
        </is>
      </c>
      <c r="B23" s="6" t="n">
        <v>-515442</v>
      </c>
      <c r="C23" s="6" t="n">
        <v>-445780</v>
      </c>
    </row>
    <row r="24">
      <c r="A24" s="4" t="inlineStr">
        <is>
          <t>Engines and related equipment</t>
        </is>
      </c>
      <c r="B24" s="6" t="n">
        <v>1853054</v>
      </c>
      <c r="C24" s="6" t="n">
        <v>1792380</v>
      </c>
    </row>
    <row r="25">
      <c r="A25" s="4" t="inlineStr">
        <is>
          <t>Equipment held for lease | Aircraft and airframes</t>
        </is>
      </c>
    </row>
    <row r="26">
      <c r="A26" s="3" t="inlineStr">
        <is>
          <t>Equipment Held for Operating Lease</t>
        </is>
      </c>
    </row>
    <row r="27">
      <c r="A27" s="4" t="inlineStr">
        <is>
          <t>Gross value</t>
        </is>
      </c>
      <c r="B27" s="6" t="n">
        <v>134370</v>
      </c>
      <c r="C27" s="6" t="n">
        <v>89613</v>
      </c>
    </row>
    <row r="28">
      <c r="A28" s="4" t="inlineStr">
        <is>
          <t>Accumulated depreciation</t>
        </is>
      </c>
      <c r="B28" s="6" t="n">
        <v>-7790</v>
      </c>
      <c r="C28" s="6" t="n">
        <v>-7312</v>
      </c>
    </row>
    <row r="29">
      <c r="A29" s="4" t="inlineStr">
        <is>
          <t>Engines and related equipment</t>
        </is>
      </c>
      <c r="B29" s="7" t="n">
        <v>126580</v>
      </c>
      <c r="C29" s="6" t="n">
        <v>82301</v>
      </c>
    </row>
    <row r="30">
      <c r="A30" s="4" t="inlineStr">
        <is>
          <t>Equipment held for lease | Spare part packages</t>
        </is>
      </c>
    </row>
    <row r="31">
      <c r="A31" s="3" t="inlineStr">
        <is>
          <t>Equipment Held for Operating Lease</t>
        </is>
      </c>
    </row>
    <row r="32">
      <c r="A32" s="4" t="inlineStr">
        <is>
          <t>Residual value, percent</t>
        </is>
      </c>
      <c r="B32" s="4" t="inlineStr">
        <is>
          <t>25.00%</t>
        </is>
      </c>
    </row>
    <row r="33">
      <c r="A33" s="4" t="inlineStr">
        <is>
          <t>Equipment held for lease | Marine Vessel</t>
        </is>
      </c>
    </row>
    <row r="34">
      <c r="A34" s="3" t="inlineStr">
        <is>
          <t>Equipment Held for Operating Lease</t>
        </is>
      </c>
    </row>
    <row r="35">
      <c r="A35" s="4" t="inlineStr">
        <is>
          <t>Estimated useful life</t>
        </is>
      </c>
      <c r="B35" s="4" t="inlineStr">
        <is>
          <t>18 years</t>
        </is>
      </c>
    </row>
    <row r="36">
      <c r="A36" s="4" t="inlineStr">
        <is>
          <t>Residual value, percent</t>
        </is>
      </c>
      <c r="B36" s="4" t="inlineStr">
        <is>
          <t>15.00%</t>
        </is>
      </c>
    </row>
    <row r="37">
      <c r="A37" s="4" t="inlineStr">
        <is>
          <t>Gross value</t>
        </is>
      </c>
      <c r="B37" s="7" t="n">
        <v>13470</v>
      </c>
      <c r="C37" s="6" t="n">
        <v>12963</v>
      </c>
    </row>
    <row r="38">
      <c r="A38" s="4" t="inlineStr">
        <is>
          <t>Accumulated depreciation</t>
        </is>
      </c>
      <c r="B38" s="6" t="n">
        <v>-1736</v>
      </c>
      <c r="C38" s="6" t="n">
        <v>-1031</v>
      </c>
    </row>
    <row r="39">
      <c r="A39" s="4" t="inlineStr">
        <is>
          <t>Engines and related equipment</t>
        </is>
      </c>
      <c r="B39" s="6" t="n">
        <v>11734</v>
      </c>
      <c r="C39" s="7" t="n">
        <v>11932</v>
      </c>
    </row>
    <row r="40">
      <c r="A40" s="4" t="inlineStr">
        <is>
          <t>Equipment held for lease | Older generation engines</t>
        </is>
      </c>
    </row>
    <row r="41">
      <c r="A41" s="3" t="inlineStr">
        <is>
          <t>Equipment Held for Operating Lease</t>
        </is>
      </c>
    </row>
    <row r="42">
      <c r="A42" s="4" t="inlineStr">
        <is>
          <t>Gross value</t>
        </is>
      </c>
      <c r="B42" s="7" t="n">
        <v>37000</v>
      </c>
    </row>
    <row r="43">
      <c r="A43" s="4" t="inlineStr">
        <is>
          <t>Number of engines | engine</t>
        </is>
      </c>
      <c r="B43" s="6" t="n">
        <v>40</v>
      </c>
    </row>
    <row r="44">
      <c r="A44" s="4" t="inlineStr">
        <is>
          <t>Equipment held for lease | Minimum | Aircraft and airframes</t>
        </is>
      </c>
    </row>
    <row r="45">
      <c r="A45" s="3" t="inlineStr">
        <is>
          <t>Equipment Held for Operating Lease</t>
        </is>
      </c>
    </row>
    <row r="46">
      <c r="A46" s="4" t="inlineStr">
        <is>
          <t>Estimated useful life</t>
        </is>
      </c>
      <c r="B46" s="4" t="inlineStr">
        <is>
          <t>13 years</t>
        </is>
      </c>
    </row>
    <row r="47">
      <c r="A47" s="4" t="inlineStr">
        <is>
          <t>Residual value, percent</t>
        </is>
      </c>
      <c r="B47" s="4" t="inlineStr">
        <is>
          <t>15.00%</t>
        </is>
      </c>
    </row>
    <row r="48">
      <c r="A48" s="4" t="inlineStr">
        <is>
          <t>Equipment held for lease | Minimum | Spare part packages</t>
        </is>
      </c>
    </row>
    <row r="49">
      <c r="A49" s="3" t="inlineStr">
        <is>
          <t>Equipment Held for Operating Lease</t>
        </is>
      </c>
    </row>
    <row r="50">
      <c r="A50" s="4" t="inlineStr">
        <is>
          <t>Estimated useful life</t>
        </is>
      </c>
      <c r="B50" s="4" t="inlineStr">
        <is>
          <t>14 years</t>
        </is>
      </c>
    </row>
    <row r="51">
      <c r="A51" s="4" t="inlineStr">
        <is>
          <t>Equipment held for lease | Minimum | Older generation engines</t>
        </is>
      </c>
    </row>
    <row r="52">
      <c r="A52" s="3" t="inlineStr">
        <is>
          <t>Equipment Held for Operating Lease</t>
        </is>
      </c>
    </row>
    <row r="53">
      <c r="A53" s="4" t="inlineStr">
        <is>
          <t>Estimated useful life</t>
        </is>
      </c>
      <c r="B53" s="4" t="inlineStr">
        <is>
          <t>1 month</t>
        </is>
      </c>
    </row>
    <row r="54">
      <c r="A54" s="4" t="inlineStr">
        <is>
          <t>Equipment held for lease | Maximum | New engine</t>
        </is>
      </c>
    </row>
    <row r="55">
      <c r="A55" s="3" t="inlineStr">
        <is>
          <t>Equipment Held for Operating Lease</t>
        </is>
      </c>
    </row>
    <row r="56">
      <c r="A56" s="4" t="inlineStr">
        <is>
          <t>Estimated useful life</t>
        </is>
      </c>
      <c r="B56" s="4" t="inlineStr">
        <is>
          <t>25 years</t>
        </is>
      </c>
    </row>
    <row r="57">
      <c r="A57" s="4" t="inlineStr">
        <is>
          <t>Equipment held for lease | Maximum | Aircraft and airframes</t>
        </is>
      </c>
    </row>
    <row r="58">
      <c r="A58" s="3" t="inlineStr">
        <is>
          <t>Equipment Held for Operating Lease</t>
        </is>
      </c>
    </row>
    <row r="59">
      <c r="A59" s="4" t="inlineStr">
        <is>
          <t>Estimated useful life</t>
        </is>
      </c>
      <c r="B59" s="4" t="inlineStr">
        <is>
          <t>20 years</t>
        </is>
      </c>
    </row>
    <row r="60">
      <c r="A60" s="4" t="inlineStr">
        <is>
          <t>Residual value, percent</t>
        </is>
      </c>
      <c r="B60" s="4" t="inlineStr">
        <is>
          <t>17.00%</t>
        </is>
      </c>
    </row>
    <row r="61">
      <c r="A61" s="4" t="inlineStr">
        <is>
          <t>Equipment held for lease | Maximum | Spare part packages</t>
        </is>
      </c>
    </row>
    <row r="62">
      <c r="A62" s="3" t="inlineStr">
        <is>
          <t>Equipment Held for Operating Lease</t>
        </is>
      </c>
    </row>
    <row r="63">
      <c r="A63" s="4" t="inlineStr">
        <is>
          <t>Estimated useful life</t>
        </is>
      </c>
      <c r="B63" s="4" t="inlineStr">
        <is>
          <t>15 years</t>
        </is>
      </c>
    </row>
    <row r="64">
      <c r="A64" s="4" t="inlineStr">
        <is>
          <t>Equipment held for lease | Maximum | Older generation engines</t>
        </is>
      </c>
    </row>
    <row r="65">
      <c r="A65" s="3" t="inlineStr">
        <is>
          <t>Equipment Held for Operating Lease</t>
        </is>
      </c>
    </row>
    <row r="66">
      <c r="A66" s="4" t="inlineStr">
        <is>
          <t>Estimated useful life</t>
        </is>
      </c>
      <c r="B66" s="4" t="inlineStr">
        <is>
          <t>113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operty, Equipment and Furnishings and Restricted Cash (Details) - USD ($) $ in Thousands</t>
        </is>
      </c>
      <c r="B1" s="2" t="inlineStr">
        <is>
          <t>12 Months Ended</t>
        </is>
      </c>
    </row>
    <row r="2">
      <c r="B2" s="2" t="inlineStr">
        <is>
          <t>Dec. 31, 2021</t>
        </is>
      </c>
      <c r="C2" s="2" t="inlineStr">
        <is>
          <t>Dec. 31, 2020</t>
        </is>
      </c>
    </row>
    <row r="3">
      <c r="A3" s="3" t="inlineStr">
        <is>
          <t>Restricted Cash</t>
        </is>
      </c>
    </row>
    <row r="4">
      <c r="A4" s="4" t="inlineStr">
        <is>
          <t>Security deposits</t>
        </is>
      </c>
      <c r="B4" s="7" t="n">
        <v>19349</v>
      </c>
      <c r="C4" s="7" t="n">
        <v>19522</v>
      </c>
    </row>
    <row r="5">
      <c r="A5" s="4" t="inlineStr">
        <is>
          <t>WEST III Notes</t>
        </is>
      </c>
    </row>
    <row r="6">
      <c r="A6" s="3" t="inlineStr">
        <is>
          <t>Restricted Cash</t>
        </is>
      </c>
    </row>
    <row r="7">
      <c r="A7" s="4" t="inlineStr">
        <is>
          <t>Projected maintenance obligation period</t>
        </is>
      </c>
      <c r="B7" s="4" t="inlineStr">
        <is>
          <t>9 months</t>
        </is>
      </c>
    </row>
    <row r="8">
      <c r="A8" s="4" t="inlineStr">
        <is>
          <t>Minimum amount of cash from maintenance reserve payments required to be held in restricted cash account</t>
        </is>
      </c>
      <c r="B8" s="7" t="n">
        <v>9600</v>
      </c>
    </row>
    <row r="9">
      <c r="A9" s="4" t="inlineStr">
        <is>
          <t>WEST IV Notes</t>
        </is>
      </c>
    </row>
    <row r="10">
      <c r="A10" s="3" t="inlineStr">
        <is>
          <t>Restricted Cash</t>
        </is>
      </c>
    </row>
    <row r="11">
      <c r="A11" s="4" t="inlineStr">
        <is>
          <t>Projected maintenance obligation period</t>
        </is>
      </c>
      <c r="B11" s="4" t="inlineStr">
        <is>
          <t>10 months</t>
        </is>
      </c>
    </row>
    <row r="12">
      <c r="A12" s="4" t="inlineStr">
        <is>
          <t>Minimum amount of cash from maintenance reserve payments required to be held in restricted cash account</t>
        </is>
      </c>
      <c r="B12" s="7" t="n">
        <v>4700</v>
      </c>
    </row>
    <row r="13">
      <c r="A13" s="4" t="inlineStr">
        <is>
          <t>WEST V Notes</t>
        </is>
      </c>
    </row>
    <row r="14">
      <c r="A14" s="3" t="inlineStr">
        <is>
          <t>Restricted Cash</t>
        </is>
      </c>
    </row>
    <row r="15">
      <c r="A15" s="4" t="inlineStr">
        <is>
          <t>Projected maintenance obligation period</t>
        </is>
      </c>
      <c r="B15" s="4" t="inlineStr">
        <is>
          <t>12 months</t>
        </is>
      </c>
    </row>
    <row r="16">
      <c r="A16" s="4" t="inlineStr">
        <is>
          <t>Minimum amount of cash from maintenance reserve payments required to be held in restricted cash account</t>
        </is>
      </c>
      <c r="B16" s="7" t="n">
        <v>5000</v>
      </c>
    </row>
    <row r="17">
      <c r="A17" s="4" t="inlineStr">
        <is>
          <t>WEST VI Notes</t>
        </is>
      </c>
    </row>
    <row r="18">
      <c r="A18" s="3" t="inlineStr">
        <is>
          <t>Restricted Cash</t>
        </is>
      </c>
    </row>
    <row r="19">
      <c r="A19" s="4" t="inlineStr">
        <is>
          <t>Projected maintenance obligation period</t>
        </is>
      </c>
      <c r="B19" s="4" t="inlineStr">
        <is>
          <t>12 months</t>
        </is>
      </c>
    </row>
    <row r="20">
      <c r="A20" s="4" t="inlineStr">
        <is>
          <t>Minimum amount of cash from maintenance reserve payments required to be held in restricted cash account</t>
        </is>
      </c>
      <c r="B20" s="7" t="n">
        <v>1000</v>
      </c>
    </row>
    <row r="21">
      <c r="A21" s="4" t="inlineStr">
        <is>
          <t>Security deposits</t>
        </is>
      </c>
      <c r="B21" s="7" t="n">
        <v>1000</v>
      </c>
    </row>
    <row r="22">
      <c r="A22" s="4" t="inlineStr">
        <is>
          <t>WEST III Notes, WEST IV Notes, and WEST V Notes</t>
        </is>
      </c>
    </row>
    <row r="23">
      <c r="A23" s="3" t="inlineStr">
        <is>
          <t>Restricted Cash</t>
        </is>
      </c>
    </row>
    <row r="24">
      <c r="A24" s="4" t="inlineStr">
        <is>
          <t>Projected maintenance obligation period for security deposit</t>
        </is>
      </c>
      <c r="B24" s="4" t="inlineStr">
        <is>
          <t>4 months</t>
        </is>
      </c>
    </row>
    <row r="25">
      <c r="A25" s="4" t="inlineStr">
        <is>
          <t>Security deposits</t>
        </is>
      </c>
      <c r="B25" s="7" t="n">
        <v>1000</v>
      </c>
    </row>
    <row r="26">
      <c r="A26" s="4" t="inlineStr">
        <is>
          <t>Minimum</t>
        </is>
      </c>
    </row>
    <row r="27">
      <c r="A27" s="3" t="inlineStr">
        <is>
          <t>Property, Equipment and Furnishings</t>
        </is>
      </c>
    </row>
    <row r="28">
      <c r="A28" s="4" t="inlineStr">
        <is>
          <t>Useful life of property, equipment and furnishings</t>
        </is>
      </c>
      <c r="B28" s="4" t="inlineStr">
        <is>
          <t>3 years</t>
        </is>
      </c>
    </row>
    <row r="29">
      <c r="A29" s="4" t="inlineStr">
        <is>
          <t>Maximum</t>
        </is>
      </c>
    </row>
    <row r="30">
      <c r="A30" s="3" t="inlineStr">
        <is>
          <t>Property, Equipment and Furnishings</t>
        </is>
      </c>
    </row>
    <row r="31">
      <c r="A31" s="4" t="inlineStr">
        <is>
          <t>Useful life of property, equipment and furnishings</t>
        </is>
      </c>
      <c r="B31" s="4" t="inlineStr">
        <is>
          <t>3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angibles and Other Assets (Details) - USD ($)</t>
        </is>
      </c>
      <c r="B1" s="2" t="inlineStr">
        <is>
          <t>12 Months Ended</t>
        </is>
      </c>
    </row>
    <row r="2">
      <c r="B2" s="2" t="inlineStr">
        <is>
          <t>Dec. 31, 2021</t>
        </is>
      </c>
      <c r="C2" s="2" t="inlineStr">
        <is>
          <t>Dec. 31, 2020</t>
        </is>
      </c>
    </row>
    <row r="3">
      <c r="A3" s="3" t="inlineStr">
        <is>
          <t>Other Assets [Abstract]</t>
        </is>
      </c>
    </row>
    <row r="4">
      <c r="A4" s="4" t="inlineStr">
        <is>
          <t>Prepaid Deposits</t>
        </is>
      </c>
      <c r="B4" s="7" t="n">
        <v>8500000</v>
      </c>
      <c r="C4" s="7" t="n">
        <v>10500000</v>
      </c>
    </row>
    <row r="5">
      <c r="A5" s="4" t="inlineStr">
        <is>
          <t>Customer Relationships</t>
        </is>
      </c>
    </row>
    <row r="6">
      <c r="A6" s="3" t="inlineStr">
        <is>
          <t>Intangible Assets</t>
        </is>
      </c>
    </row>
    <row r="7">
      <c r="A7" s="4" t="inlineStr">
        <is>
          <t>Useful life</t>
        </is>
      </c>
      <c r="B7" s="4" t="inlineStr">
        <is>
          <t>5 years</t>
        </is>
      </c>
    </row>
    <row r="8">
      <c r="A8" s="4" t="inlineStr">
        <is>
          <t>Indefinite-lived Intangible Assets</t>
        </is>
      </c>
    </row>
    <row r="9">
      <c r="A9" s="3" t="inlineStr">
        <is>
          <t>Intangible Assets</t>
        </is>
      </c>
    </row>
    <row r="10">
      <c r="A10" s="4" t="inlineStr">
        <is>
          <t>Intangible assets with indefinite useful lives</t>
        </is>
      </c>
      <c r="B10"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stments and Lease Costs (Details) - USD ($) $ in Million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Ownership interest</t>
        </is>
      </c>
      <c r="B4" s="4" t="inlineStr">
        <is>
          <t>50.00%</t>
        </is>
      </c>
    </row>
    <row r="5">
      <c r="A5" s="4" t="inlineStr">
        <is>
          <t>Amortization of initial direct costs associated with leases</t>
        </is>
      </c>
      <c r="B5" s="5" t="n">
        <v>1.5</v>
      </c>
      <c r="C5" s="5"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Risks and Uncertainties (Details) - Contingencies related to COVID-19 - USD ($) $ in Millions</t>
        </is>
      </c>
      <c r="B1" s="2" t="inlineStr">
        <is>
          <t>12 Months Ended</t>
        </is>
      </c>
    </row>
    <row r="2">
      <c r="B2" s="2" t="inlineStr">
        <is>
          <t>Dec. 31, 2021</t>
        </is>
      </c>
      <c r="C2" s="2" t="inlineStr">
        <is>
          <t>Dec. 31, 2020</t>
        </is>
      </c>
    </row>
    <row r="3">
      <c r="A3" s="3" t="inlineStr">
        <is>
          <t>Unusual Risk or Uncertainty [Line Items]</t>
        </is>
      </c>
    </row>
    <row r="4">
      <c r="A4" s="4" t="inlineStr">
        <is>
          <t>Workforce furloughed or subject o reduced compensation</t>
        </is>
      </c>
      <c r="C4" s="4" t="inlineStr">
        <is>
          <t>9.00%</t>
        </is>
      </c>
    </row>
    <row r="5">
      <c r="A5" s="4" t="inlineStr">
        <is>
          <t>Reduction to rent revenues</t>
        </is>
      </c>
      <c r="B5" s="5" t="n">
        <v>0.5</v>
      </c>
      <c r="C5" s="5" t="n">
        <v>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1</t>
        </is>
      </c>
    </row>
    <row r="2">
      <c r="A2" s="4" t="inlineStr">
        <is>
          <t>Minimum</t>
        </is>
      </c>
    </row>
    <row r="3">
      <c r="A3" s="3" t="inlineStr">
        <is>
          <t>Lessee, Lease, Description [Line Items]</t>
        </is>
      </c>
    </row>
    <row r="4">
      <c r="A4" s="4" t="inlineStr">
        <is>
          <t>Remaining lease terms</t>
        </is>
      </c>
      <c r="B4" s="4" t="inlineStr">
        <is>
          <t>1 year</t>
        </is>
      </c>
    </row>
    <row r="5">
      <c r="A5" s="4" t="inlineStr">
        <is>
          <t>Options to renew lease term</t>
        </is>
      </c>
      <c r="B5" s="4" t="inlineStr">
        <is>
          <t>1 year</t>
        </is>
      </c>
    </row>
    <row r="6">
      <c r="A6" s="4" t="inlineStr">
        <is>
          <t>Maximum</t>
        </is>
      </c>
    </row>
    <row r="7">
      <c r="A7" s="3" t="inlineStr">
        <is>
          <t>Lessee, Lease, Description [Line Items]</t>
        </is>
      </c>
    </row>
    <row r="8">
      <c r="A8" s="4" t="inlineStr">
        <is>
          <t>Remaining lease terms</t>
        </is>
      </c>
      <c r="B8" s="4" t="inlineStr">
        <is>
          <t>8 years</t>
        </is>
      </c>
    </row>
    <row r="9">
      <c r="A9" s="4" t="inlineStr">
        <is>
          <t>Options to renew lease term</t>
        </is>
      </c>
      <c r="B9"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pplemental Balance Sheet Information (Details) - USD ($) $ in Thousands</t>
        </is>
      </c>
      <c r="B1" s="2" t="inlineStr">
        <is>
          <t>Dec. 31, 2021</t>
        </is>
      </c>
      <c r="C1" s="2" t="inlineStr">
        <is>
          <t>Dec. 31, 2020</t>
        </is>
      </c>
    </row>
    <row r="2">
      <c r="A2" s="3" t="inlineStr">
        <is>
          <t>Leases [Abstract]</t>
        </is>
      </c>
    </row>
    <row r="3">
      <c r="A3" s="4" t="inlineStr">
        <is>
          <t>Operating Lease, Right-of-Use Asset, Statement of Financial Position [Extensible List]</t>
        </is>
      </c>
      <c r="B3" s="4" t="inlineStr">
        <is>
          <t>Other assets</t>
        </is>
      </c>
      <c r="C3" s="4" t="inlineStr">
        <is>
          <t>Other assets</t>
        </is>
      </c>
    </row>
    <row r="4">
      <c r="A4" s="4" t="inlineStr">
        <is>
          <t>Operating Lease, Liability, Statement of Financial Position [Extensible List]</t>
        </is>
      </c>
      <c r="B4" s="4" t="inlineStr">
        <is>
          <t>Accounts payable and accrued expenses</t>
        </is>
      </c>
      <c r="C4" s="4" t="inlineStr">
        <is>
          <t>Accounts payable and accrued expenses</t>
        </is>
      </c>
    </row>
    <row r="5">
      <c r="A5" s="4" t="inlineStr">
        <is>
          <t>Operating lease right-of-use assets</t>
        </is>
      </c>
      <c r="B5" s="7" t="n">
        <v>6067</v>
      </c>
      <c r="C5" s="7" t="n">
        <v>3784</v>
      </c>
    </row>
    <row r="6">
      <c r="A6" s="4" t="inlineStr">
        <is>
          <t>Operating lease right-of-use liabilities</t>
        </is>
      </c>
      <c r="B6" s="7" t="n">
        <v>5206</v>
      </c>
      <c r="C6" s="7" t="n">
        <v>3873</v>
      </c>
    </row>
    <row r="7">
      <c r="A7" s="4" t="inlineStr">
        <is>
          <t>Weighted average remaining lease term</t>
        </is>
      </c>
      <c r="B7" s="4" t="inlineStr">
        <is>
          <t>6 years 5 months 26 days</t>
        </is>
      </c>
      <c r="C7" s="4" t="inlineStr">
        <is>
          <t>4 years 2 months 12 days</t>
        </is>
      </c>
    </row>
    <row r="8">
      <c r="A8" s="4" t="inlineStr">
        <is>
          <t>Weighted average discount rate</t>
        </is>
      </c>
      <c r="B8" s="4" t="inlineStr">
        <is>
          <t>3.40%</t>
        </is>
      </c>
      <c r="C8" s="4" t="inlineStr">
        <is>
          <t>3.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Leases [Abstract]</t>
        </is>
      </c>
    </row>
    <row r="3">
      <c r="A3" s="4" t="inlineStr">
        <is>
          <t>2022</t>
        </is>
      </c>
      <c r="B3" s="7" t="n">
        <v>1056</v>
      </c>
    </row>
    <row r="4">
      <c r="A4" s="4" t="inlineStr">
        <is>
          <t>2023</t>
        </is>
      </c>
      <c r="B4" s="6" t="n">
        <v>901</v>
      </c>
    </row>
    <row r="5">
      <c r="A5" s="4" t="inlineStr">
        <is>
          <t>2024</t>
        </is>
      </c>
      <c r="B5" s="6" t="n">
        <v>812</v>
      </c>
    </row>
    <row r="6">
      <c r="A6" s="4" t="inlineStr">
        <is>
          <t>2025</t>
        </is>
      </c>
      <c r="B6" s="6" t="n">
        <v>793</v>
      </c>
    </row>
    <row r="7">
      <c r="A7" s="4" t="inlineStr">
        <is>
          <t>2026</t>
        </is>
      </c>
      <c r="B7" s="6" t="n">
        <v>790</v>
      </c>
    </row>
    <row r="8">
      <c r="A8" s="4" t="inlineStr">
        <is>
          <t>Thereafter</t>
        </is>
      </c>
      <c r="B8" s="6" t="n">
        <v>1562</v>
      </c>
    </row>
    <row r="9">
      <c r="A9" s="4" t="inlineStr">
        <is>
          <t>Total lease payments</t>
        </is>
      </c>
      <c r="B9" s="6" t="n">
        <v>5914</v>
      </c>
    </row>
    <row r="10">
      <c r="A10" s="4" t="inlineStr">
        <is>
          <t>Less: interest</t>
        </is>
      </c>
      <c r="B10" s="6" t="n">
        <v>-708</v>
      </c>
    </row>
    <row r="11">
      <c r="A11" s="4" t="inlineStr">
        <is>
          <t>Total lease liabilities</t>
        </is>
      </c>
      <c r="B11" s="7" t="n">
        <v>5206</v>
      </c>
      <c r="C11" s="7" t="n">
        <v>38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REVENUE</t>
        </is>
      </c>
    </row>
    <row r="4">
      <c r="A4" s="4" t="inlineStr">
        <is>
          <t>Gain on sale of leased equipment</t>
        </is>
      </c>
      <c r="B4" s="7" t="n">
        <v>5975</v>
      </c>
      <c r="C4" s="7" t="n">
        <v>3391</v>
      </c>
    </row>
    <row r="5">
      <c r="A5" s="4" t="inlineStr">
        <is>
          <t>Gain on sale of financial assets</t>
        </is>
      </c>
      <c r="B5" s="6" t="n">
        <v>10874</v>
      </c>
      <c r="C5" s="6" t="n">
        <v>0</v>
      </c>
    </row>
    <row r="6">
      <c r="A6" s="4" t="inlineStr">
        <is>
          <t>Total revenue</t>
        </is>
      </c>
      <c r="B6" s="6" t="n">
        <v>274202</v>
      </c>
      <c r="C6" s="6" t="n">
        <v>288692</v>
      </c>
    </row>
    <row r="7">
      <c r="A7" s="3" t="inlineStr">
        <is>
          <t>EXPENSES</t>
        </is>
      </c>
    </row>
    <row r="8">
      <c r="A8" s="4" t="inlineStr">
        <is>
          <t>Depreciation and amortization expense</t>
        </is>
      </c>
      <c r="B8" s="6" t="n">
        <v>90504</v>
      </c>
      <c r="C8" s="6" t="n">
        <v>94541</v>
      </c>
    </row>
    <row r="9">
      <c r="A9" s="4" t="inlineStr">
        <is>
          <t>Cost of spare parts and equipment sales</t>
        </is>
      </c>
      <c r="B9" s="6" t="n">
        <v>14927</v>
      </c>
      <c r="C9" s="6" t="n">
        <v>16762</v>
      </c>
    </row>
    <row r="10">
      <c r="A10" s="4" t="inlineStr">
        <is>
          <t>Write-down of equipment</t>
        </is>
      </c>
      <c r="B10" s="6" t="n">
        <v>7715</v>
      </c>
      <c r="C10" s="6" t="n">
        <v>20540</v>
      </c>
    </row>
    <row r="11">
      <c r="A11" s="4" t="inlineStr">
        <is>
          <t>General and administrative</t>
        </is>
      </c>
      <c r="B11" s="6" t="n">
        <v>75350</v>
      </c>
      <c r="C11" s="6" t="n">
        <v>67910</v>
      </c>
    </row>
    <row r="12">
      <c r="A12" s="4" t="inlineStr">
        <is>
          <t>Technical expense</t>
        </is>
      </c>
      <c r="B12" s="6" t="n">
        <v>9381</v>
      </c>
      <c r="C12" s="6" t="n">
        <v>6533</v>
      </c>
    </row>
    <row r="13">
      <c r="A13" s="3" t="inlineStr">
        <is>
          <t>Net finance costs:</t>
        </is>
      </c>
    </row>
    <row r="14">
      <c r="A14" s="4" t="inlineStr">
        <is>
          <t>Interest expense</t>
        </is>
      </c>
      <c r="B14" s="6" t="n">
        <v>67985</v>
      </c>
      <c r="C14" s="6" t="n">
        <v>63024</v>
      </c>
    </row>
    <row r="15">
      <c r="A15" s="4" t="inlineStr">
        <is>
          <t>Loss on debt extinguishment</t>
        </is>
      </c>
      <c r="B15" s="6" t="n">
        <v>0</v>
      </c>
      <c r="C15" s="6" t="n">
        <v>4688</v>
      </c>
    </row>
    <row r="16">
      <c r="A16" s="4" t="inlineStr">
        <is>
          <t>Total net finance costs</t>
        </is>
      </c>
      <c r="B16" s="6" t="n">
        <v>67985</v>
      </c>
      <c r="C16" s="6" t="n">
        <v>67712</v>
      </c>
    </row>
    <row r="17">
      <c r="A17" s="4" t="inlineStr">
        <is>
          <t>Total expenses</t>
        </is>
      </c>
      <c r="B17" s="6" t="n">
        <v>265862</v>
      </c>
      <c r="C17" s="6" t="n">
        <v>273998</v>
      </c>
    </row>
    <row r="18">
      <c r="A18" s="4" t="inlineStr">
        <is>
          <t>Earnings from operations</t>
        </is>
      </c>
      <c r="B18" s="6" t="n">
        <v>8340</v>
      </c>
      <c r="C18" s="6" t="n">
        <v>14694</v>
      </c>
    </row>
    <row r="19">
      <c r="A19" s="4" t="inlineStr">
        <is>
          <t>Earnings from joint ventures</t>
        </is>
      </c>
      <c r="B19" s="6" t="n">
        <v>800</v>
      </c>
      <c r="C19" s="6" t="n">
        <v>2642</v>
      </c>
    </row>
    <row r="20">
      <c r="A20" s="4" t="inlineStr">
        <is>
          <t>Income before income taxes</t>
        </is>
      </c>
      <c r="B20" s="6" t="n">
        <v>9140</v>
      </c>
      <c r="C20" s="6" t="n">
        <v>17336</v>
      </c>
    </row>
    <row r="21">
      <c r="A21" s="4" t="inlineStr">
        <is>
          <t>Income tax expense</t>
        </is>
      </c>
      <c r="B21" s="6" t="n">
        <v>5788</v>
      </c>
      <c r="C21" s="6" t="n">
        <v>7588</v>
      </c>
    </row>
    <row r="22">
      <c r="A22" s="4" t="inlineStr">
        <is>
          <t>Net income</t>
        </is>
      </c>
      <c r="B22" s="6" t="n">
        <v>3352</v>
      </c>
      <c r="C22" s="6" t="n">
        <v>9748</v>
      </c>
    </row>
    <row r="23">
      <c r="A23" s="4" t="inlineStr">
        <is>
          <t>Preferred stock dividends</t>
        </is>
      </c>
      <c r="B23" s="6" t="n">
        <v>3251</v>
      </c>
      <c r="C23" s="6" t="n">
        <v>3259</v>
      </c>
    </row>
    <row r="24">
      <c r="A24" s="4" t="inlineStr">
        <is>
          <t>Accretion of preferred stock issuance costs</t>
        </is>
      </c>
      <c r="B24" s="6" t="n">
        <v>83</v>
      </c>
      <c r="C24" s="6" t="n">
        <v>84</v>
      </c>
    </row>
    <row r="25">
      <c r="A25" s="4" t="inlineStr">
        <is>
          <t>Net income attributable to common shareholders</t>
        </is>
      </c>
      <c r="B25" s="7" t="n">
        <v>18</v>
      </c>
      <c r="C25" s="7" t="n">
        <v>6405</v>
      </c>
    </row>
    <row r="26">
      <c r="A26" s="4" t="inlineStr">
        <is>
          <t>Basic weighted average earnings per common share (in dollars per share)</t>
        </is>
      </c>
      <c r="B26" s="7" t="n">
        <v>0</v>
      </c>
      <c r="C26" s="8" t="n">
        <v>1.07</v>
      </c>
    </row>
    <row r="27">
      <c r="A27" s="4" t="inlineStr">
        <is>
          <t>Diluted weighted average earnings per common share (in dollars per share)</t>
        </is>
      </c>
      <c r="B27" s="7" t="n">
        <v>0</v>
      </c>
      <c r="C27" s="8" t="n">
        <v>1.05</v>
      </c>
    </row>
    <row r="28">
      <c r="A28" s="4" t="inlineStr">
        <is>
          <t>Basic weighted average common shares outstanding (in shares)</t>
        </is>
      </c>
      <c r="B28" s="6" t="n">
        <v>6112</v>
      </c>
      <c r="C28" s="6" t="n">
        <v>5963</v>
      </c>
    </row>
    <row r="29">
      <c r="A29" s="4" t="inlineStr">
        <is>
          <t>Diluted weighted average common shares outstanding (in shares)</t>
        </is>
      </c>
      <c r="B29" s="6" t="n">
        <v>6346</v>
      </c>
      <c r="C29" s="6" t="n">
        <v>6128</v>
      </c>
    </row>
    <row r="30">
      <c r="A30" s="4" t="inlineStr">
        <is>
          <t>Lease rent revenue</t>
        </is>
      </c>
    </row>
    <row r="31">
      <c r="A31" s="3" t="inlineStr">
        <is>
          <t>REVENUE</t>
        </is>
      </c>
    </row>
    <row r="32">
      <c r="A32" s="4" t="inlineStr">
        <is>
          <t>Leasing and maintenance reserve revenue</t>
        </is>
      </c>
      <c r="B32" s="7" t="n">
        <v>134831</v>
      </c>
      <c r="C32" s="7" t="n">
        <v>142895</v>
      </c>
    </row>
    <row r="33">
      <c r="A33" s="4" t="inlineStr">
        <is>
          <t>Maintenance reserve revenue</t>
        </is>
      </c>
    </row>
    <row r="34">
      <c r="A34" s="3" t="inlineStr">
        <is>
          <t>REVENUE</t>
        </is>
      </c>
    </row>
    <row r="35">
      <c r="A35" s="4" t="inlineStr">
        <is>
          <t>Leasing and maintenance reserve revenue</t>
        </is>
      </c>
      <c r="B35" s="6" t="n">
        <v>73961</v>
      </c>
      <c r="C35" s="6" t="n">
        <v>105365</v>
      </c>
    </row>
    <row r="36">
      <c r="A36" s="4" t="inlineStr">
        <is>
          <t>Spare parts and equipment sales</t>
        </is>
      </c>
    </row>
    <row r="37">
      <c r="A37" s="3" t="inlineStr">
        <is>
          <t>REVENUE</t>
        </is>
      </c>
    </row>
    <row r="38">
      <c r="A38" s="4" t="inlineStr">
        <is>
          <t>Other sales and revenues</t>
        </is>
      </c>
      <c r="B38" s="6" t="n">
        <v>17417</v>
      </c>
      <c r="C38" s="6" t="n">
        <v>18625</v>
      </c>
    </row>
    <row r="39">
      <c r="A39" s="4" t="inlineStr">
        <is>
          <t>Asset transition fee</t>
        </is>
      </c>
    </row>
    <row r="40">
      <c r="A40" s="3" t="inlineStr">
        <is>
          <t>REVENUE</t>
        </is>
      </c>
    </row>
    <row r="41">
      <c r="A41" s="4" t="inlineStr">
        <is>
          <t>Other sales and revenues</t>
        </is>
      </c>
      <c r="B41" s="6" t="n">
        <v>6256</v>
      </c>
      <c r="C41" s="6" t="n">
        <v>0</v>
      </c>
    </row>
    <row r="42">
      <c r="A42" s="4" t="inlineStr">
        <is>
          <t>Other revenue</t>
        </is>
      </c>
    </row>
    <row r="43">
      <c r="A43" s="3" t="inlineStr">
        <is>
          <t>REVENUE</t>
        </is>
      </c>
    </row>
    <row r="44">
      <c r="A44" s="4" t="inlineStr">
        <is>
          <t>Other sales and revenues</t>
        </is>
      </c>
      <c r="B44" s="7" t="n">
        <v>24888</v>
      </c>
      <c r="C44" s="7" t="n">
        <v>18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ASU 840 (Details) $ in Thousands</t>
        </is>
      </c>
      <c r="B1" s="2" t="inlineStr">
        <is>
          <t>Dec. 31, 2021USD ($)</t>
        </is>
      </c>
    </row>
    <row r="2">
      <c r="A2" s="3" t="inlineStr">
        <is>
          <t>Leases [Abstract]</t>
        </is>
      </c>
    </row>
    <row r="3">
      <c r="A3" s="4" t="inlineStr">
        <is>
          <t>2022</t>
        </is>
      </c>
      <c r="B3" s="7" t="n">
        <v>1071</v>
      </c>
    </row>
    <row r="4">
      <c r="A4" s="4" t="inlineStr">
        <is>
          <t>2023</t>
        </is>
      </c>
      <c r="B4" s="6" t="n">
        <v>904</v>
      </c>
    </row>
    <row r="5">
      <c r="A5" s="4" t="inlineStr">
        <is>
          <t>2024</t>
        </is>
      </c>
      <c r="B5" s="6" t="n">
        <v>812</v>
      </c>
    </row>
    <row r="6">
      <c r="A6" s="4" t="inlineStr">
        <is>
          <t>2025</t>
        </is>
      </c>
      <c r="B6" s="6" t="n">
        <v>793</v>
      </c>
    </row>
    <row r="7">
      <c r="A7" s="4" t="inlineStr">
        <is>
          <t>2026</t>
        </is>
      </c>
      <c r="B7" s="6" t="n">
        <v>790</v>
      </c>
    </row>
    <row r="8">
      <c r="A8" s="4" t="inlineStr">
        <is>
          <t>Thereafter</t>
        </is>
      </c>
      <c r="B8" s="6" t="n">
        <v>1562</v>
      </c>
    </row>
    <row r="9">
      <c r="A9" s="4" t="inlineStr">
        <is>
          <t>Total</t>
        </is>
      </c>
      <c r="B9" s="7" t="n">
        <v>59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239</v>
      </c>
      <c r="C4" s="7" t="n">
        <v>1141</v>
      </c>
    </row>
    <row r="5">
      <c r="A5" s="4" t="inlineStr">
        <is>
          <t>Net lease cost</t>
        </is>
      </c>
      <c r="B5" s="6" t="n">
        <v>1239</v>
      </c>
      <c r="C5" s="6" t="n">
        <v>1141</v>
      </c>
    </row>
    <row r="6">
      <c r="A6" s="4" t="inlineStr">
        <is>
          <t>Cash paid for amounts included in the measurement of lease liabilities, operating leases</t>
        </is>
      </c>
      <c r="B6" s="6" t="n">
        <v>1446</v>
      </c>
      <c r="C6" s="6" t="n">
        <v>1083</v>
      </c>
    </row>
    <row r="7">
      <c r="A7" s="4" t="inlineStr">
        <is>
          <t>Right-of-use assets obtained in exchange for lease obligations, operating leases</t>
        </is>
      </c>
      <c r="B7" s="7" t="n">
        <v>4131</v>
      </c>
      <c r="C7" s="7" t="n">
        <v>7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Revenue from Contracts with Customers (Details) $ in Thousands</t>
        </is>
      </c>
      <c r="B1" s="2" t="inlineStr">
        <is>
          <t>12 Months Ended</t>
        </is>
      </c>
    </row>
    <row r="2">
      <c r="B2" s="2" t="inlineStr">
        <is>
          <t>Dec. 31, 2021USD ($)noteReceivable</t>
        </is>
      </c>
      <c r="C2" s="2" t="inlineStr">
        <is>
          <t>Dec. 31, 2020USD ($)</t>
        </is>
      </c>
    </row>
    <row r="3">
      <c r="A3" s="3" t="inlineStr">
        <is>
          <t>Revenue from Contracts with Customers</t>
        </is>
      </c>
    </row>
    <row r="4">
      <c r="A4" s="4" t="inlineStr">
        <is>
          <t>Gain on sale of leased equipment</t>
        </is>
      </c>
      <c r="B4" s="7" t="n">
        <v>5975</v>
      </c>
      <c r="C4" s="7" t="n">
        <v>3391</v>
      </c>
    </row>
    <row r="5">
      <c r="A5" s="4" t="inlineStr">
        <is>
          <t>Gain on sale of financial assets</t>
        </is>
      </c>
      <c r="B5" s="6" t="n">
        <v>10874</v>
      </c>
      <c r="C5" s="6" t="n">
        <v>0</v>
      </c>
    </row>
    <row r="6">
      <c r="A6" s="4" t="inlineStr">
        <is>
          <t>Revenue</t>
        </is>
      </c>
      <c r="B6" s="7" t="n">
        <v>274202</v>
      </c>
      <c r="C6" s="6" t="n">
        <v>288692</v>
      </c>
    </row>
    <row r="7">
      <c r="A7" s="4" t="inlineStr">
        <is>
          <t>Number notes receivable sold | noteReceivable</t>
        </is>
      </c>
      <c r="B7" s="6" t="n">
        <v>2</v>
      </c>
    </row>
    <row r="8">
      <c r="A8" s="4" t="inlineStr">
        <is>
          <t>Lease rent revenue</t>
        </is>
      </c>
    </row>
    <row r="9">
      <c r="A9" s="3" t="inlineStr">
        <is>
          <t>Revenue from Contracts with Customers</t>
        </is>
      </c>
    </row>
    <row r="10">
      <c r="A10" s="4" t="inlineStr">
        <is>
          <t>Leasing and maintenance reserve revenue</t>
        </is>
      </c>
      <c r="B10" s="7" t="n">
        <v>134831</v>
      </c>
      <c r="C10" s="6" t="n">
        <v>142895</v>
      </c>
    </row>
    <row r="11">
      <c r="A11" s="4" t="inlineStr">
        <is>
          <t>Maintenance reserve revenue</t>
        </is>
      </c>
    </row>
    <row r="12">
      <c r="A12" s="3" t="inlineStr">
        <is>
          <t>Revenue from Contracts with Customers</t>
        </is>
      </c>
    </row>
    <row r="13">
      <c r="A13" s="4" t="inlineStr">
        <is>
          <t>Leasing and maintenance reserve revenue</t>
        </is>
      </c>
      <c r="B13" s="6" t="n">
        <v>73961</v>
      </c>
      <c r="C13" s="6" t="n">
        <v>105365</v>
      </c>
    </row>
    <row r="14">
      <c r="A14" s="4" t="inlineStr">
        <is>
          <t>Spare parts and equipment sales</t>
        </is>
      </c>
    </row>
    <row r="15">
      <c r="A15" s="3" t="inlineStr">
        <is>
          <t>Revenue from Contracts with Customers</t>
        </is>
      </c>
    </row>
    <row r="16">
      <c r="A16" s="4" t="inlineStr">
        <is>
          <t>Other sales and revenues</t>
        </is>
      </c>
      <c r="B16" s="6" t="n">
        <v>17417</v>
      </c>
      <c r="C16" s="6" t="n">
        <v>18625</v>
      </c>
    </row>
    <row r="17">
      <c r="A17" s="4" t="inlineStr">
        <is>
          <t>Asset transition fee</t>
        </is>
      </c>
    </row>
    <row r="18">
      <c r="A18" s="3" t="inlineStr">
        <is>
          <t>Revenue from Contracts with Customers</t>
        </is>
      </c>
    </row>
    <row r="19">
      <c r="A19" s="4" t="inlineStr">
        <is>
          <t>Other sales and revenues</t>
        </is>
      </c>
      <c r="B19" s="6" t="n">
        <v>6256</v>
      </c>
      <c r="C19" s="6" t="n">
        <v>0</v>
      </c>
    </row>
    <row r="20">
      <c r="A20" s="4" t="inlineStr">
        <is>
          <t>Managed services</t>
        </is>
      </c>
    </row>
    <row r="21">
      <c r="A21" s="3" t="inlineStr">
        <is>
          <t>Revenue from Contracts with Customers</t>
        </is>
      </c>
    </row>
    <row r="22">
      <c r="A22" s="4" t="inlineStr">
        <is>
          <t>Other sales and revenues</t>
        </is>
      </c>
      <c r="B22" s="6" t="n">
        <v>11434</v>
      </c>
      <c r="C22" s="6" t="n">
        <v>8753</v>
      </c>
    </row>
    <row r="23">
      <c r="A23" s="4" t="inlineStr">
        <is>
          <t>Other revenue</t>
        </is>
      </c>
    </row>
    <row r="24">
      <c r="A24" s="3" t="inlineStr">
        <is>
          <t>Revenue from Contracts with Customers</t>
        </is>
      </c>
    </row>
    <row r="25">
      <c r="A25" s="4" t="inlineStr">
        <is>
          <t>Other sales and revenues</t>
        </is>
      </c>
      <c r="B25" s="6" t="n">
        <v>13454</v>
      </c>
      <c r="C25" s="6" t="n">
        <v>9663</v>
      </c>
    </row>
    <row r="26">
      <c r="A26" s="4" t="inlineStr">
        <is>
          <t>Operating Segments | Leasing and  Related Operations</t>
        </is>
      </c>
    </row>
    <row r="27">
      <c r="A27" s="3" t="inlineStr">
        <is>
          <t>Revenue from Contracts with Customers</t>
        </is>
      </c>
    </row>
    <row r="28">
      <c r="A28" s="4" t="inlineStr">
        <is>
          <t>Gain on sale of leased equipment</t>
        </is>
      </c>
      <c r="B28" s="6" t="n">
        <v>5975</v>
      </c>
      <c r="C28" s="6" t="n">
        <v>3391</v>
      </c>
    </row>
    <row r="29">
      <c r="A29" s="4" t="inlineStr">
        <is>
          <t>Gain on sale of financial assets</t>
        </is>
      </c>
      <c r="B29" s="6" t="n">
        <v>10874</v>
      </c>
    </row>
    <row r="30">
      <c r="A30" s="4" t="inlineStr">
        <is>
          <t>Revenue</t>
        </is>
      </c>
      <c r="B30" s="6" t="n">
        <v>256784</v>
      </c>
      <c r="C30" s="6" t="n">
        <v>271569</v>
      </c>
    </row>
    <row r="31">
      <c r="A31" s="4" t="inlineStr">
        <is>
          <t>Operating Segments | Leasing and  Related Operations | Lease rent revenue</t>
        </is>
      </c>
    </row>
    <row r="32">
      <c r="A32" s="3" t="inlineStr">
        <is>
          <t>Revenue from Contracts with Customers</t>
        </is>
      </c>
    </row>
    <row r="33">
      <c r="A33" s="4" t="inlineStr">
        <is>
          <t>Leasing and maintenance reserve revenue</t>
        </is>
      </c>
      <c r="B33" s="6" t="n">
        <v>134831</v>
      </c>
      <c r="C33" s="6" t="n">
        <v>142895</v>
      </c>
    </row>
    <row r="34">
      <c r="A34" s="4" t="inlineStr">
        <is>
          <t>Operating Segments | Leasing and  Related Operations | Maintenance reserve revenue</t>
        </is>
      </c>
    </row>
    <row r="35">
      <c r="A35" s="3" t="inlineStr">
        <is>
          <t>Revenue from Contracts with Customers</t>
        </is>
      </c>
    </row>
    <row r="36">
      <c r="A36" s="4" t="inlineStr">
        <is>
          <t>Leasing and maintenance reserve revenue</t>
        </is>
      </c>
      <c r="B36" s="6" t="n">
        <v>73961</v>
      </c>
      <c r="C36" s="6" t="n">
        <v>105365</v>
      </c>
    </row>
    <row r="37">
      <c r="A37" s="4" t="inlineStr">
        <is>
          <t>Operating Segments | Leasing and  Related Operations | Spare parts and equipment sales</t>
        </is>
      </c>
    </row>
    <row r="38">
      <c r="A38" s="3" t="inlineStr">
        <is>
          <t>Revenue from Contracts with Customers</t>
        </is>
      </c>
    </row>
    <row r="39">
      <c r="A39" s="4" t="inlineStr">
        <is>
          <t>Other sales and revenues</t>
        </is>
      </c>
      <c r="B39" s="6" t="n">
        <v>365</v>
      </c>
      <c r="C39" s="6" t="n">
        <v>1514</v>
      </c>
    </row>
    <row r="40">
      <c r="A40" s="4" t="inlineStr">
        <is>
          <t>Operating Segments | Leasing and  Related Operations | Asset transition fee</t>
        </is>
      </c>
    </row>
    <row r="41">
      <c r="A41" s="3" t="inlineStr">
        <is>
          <t>Revenue from Contracts with Customers</t>
        </is>
      </c>
    </row>
    <row r="42">
      <c r="A42" s="4" t="inlineStr">
        <is>
          <t>Other sales and revenues</t>
        </is>
      </c>
      <c r="B42" s="6" t="n">
        <v>6256</v>
      </c>
    </row>
    <row r="43">
      <c r="A43" s="4" t="inlineStr">
        <is>
          <t>Operating Segments | Leasing and  Related Operations | Managed services</t>
        </is>
      </c>
    </row>
    <row r="44">
      <c r="A44" s="3" t="inlineStr">
        <is>
          <t>Revenue from Contracts with Customers</t>
        </is>
      </c>
    </row>
    <row r="45">
      <c r="A45" s="4" t="inlineStr">
        <is>
          <t>Other sales and revenues</t>
        </is>
      </c>
      <c r="B45" s="6" t="n">
        <v>11434</v>
      </c>
      <c r="C45" s="6" t="n">
        <v>8753</v>
      </c>
    </row>
    <row r="46">
      <c r="A46" s="4" t="inlineStr">
        <is>
          <t>Operating Segments | Leasing and  Related Operations | Other revenue</t>
        </is>
      </c>
    </row>
    <row r="47">
      <c r="A47" s="3" t="inlineStr">
        <is>
          <t>Revenue from Contracts with Customers</t>
        </is>
      </c>
    </row>
    <row r="48">
      <c r="A48" s="4" t="inlineStr">
        <is>
          <t>Other sales and revenues</t>
        </is>
      </c>
      <c r="B48" s="6" t="n">
        <v>13088</v>
      </c>
      <c r="C48" s="6" t="n">
        <v>9651</v>
      </c>
    </row>
    <row r="49">
      <c r="A49" s="4" t="inlineStr">
        <is>
          <t>Operating Segments | Spare Parts Sales</t>
        </is>
      </c>
    </row>
    <row r="50">
      <c r="A50" s="3" t="inlineStr">
        <is>
          <t>Revenue from Contracts with Customers</t>
        </is>
      </c>
    </row>
    <row r="51">
      <c r="A51" s="4" t="inlineStr">
        <is>
          <t>Gain on sale of leased equipment</t>
        </is>
      </c>
      <c r="B51" s="6" t="n">
        <v>0</v>
      </c>
      <c r="C51" s="6" t="n">
        <v>0</v>
      </c>
    </row>
    <row r="52">
      <c r="A52" s="4" t="inlineStr">
        <is>
          <t>Gain on sale of financial assets</t>
        </is>
      </c>
      <c r="B52" s="6" t="n">
        <v>0</v>
      </c>
    </row>
    <row r="53">
      <c r="A53" s="4" t="inlineStr">
        <is>
          <t>Revenue</t>
        </is>
      </c>
      <c r="B53" s="6" t="n">
        <v>17565</v>
      </c>
      <c r="C53" s="6" t="n">
        <v>17841</v>
      </c>
    </row>
    <row r="54">
      <c r="A54" s="4" t="inlineStr">
        <is>
          <t>Operating Segments | Spare Parts Sales | Lease rent revenue</t>
        </is>
      </c>
    </row>
    <row r="55">
      <c r="A55" s="3" t="inlineStr">
        <is>
          <t>Revenue from Contracts with Customers</t>
        </is>
      </c>
    </row>
    <row r="56">
      <c r="A56" s="4" t="inlineStr">
        <is>
          <t>Leasing and maintenance reserve revenue</t>
        </is>
      </c>
      <c r="B56" s="6" t="n">
        <v>0</v>
      </c>
      <c r="C56" s="6" t="n">
        <v>0</v>
      </c>
    </row>
    <row r="57">
      <c r="A57" s="4" t="inlineStr">
        <is>
          <t>Operating Segments | Spare Parts Sales | Maintenance reserve revenue</t>
        </is>
      </c>
    </row>
    <row r="58">
      <c r="A58" s="3" t="inlineStr">
        <is>
          <t>Revenue from Contracts with Customers</t>
        </is>
      </c>
    </row>
    <row r="59">
      <c r="A59" s="4" t="inlineStr">
        <is>
          <t>Leasing and maintenance reserve revenue</t>
        </is>
      </c>
      <c r="B59" s="6" t="n">
        <v>0</v>
      </c>
      <c r="C59" s="6" t="n">
        <v>0</v>
      </c>
    </row>
    <row r="60">
      <c r="A60" s="4" t="inlineStr">
        <is>
          <t>Operating Segments | Spare Parts Sales | Spare parts and equipment sales</t>
        </is>
      </c>
    </row>
    <row r="61">
      <c r="A61" s="3" t="inlineStr">
        <is>
          <t>Revenue from Contracts with Customers</t>
        </is>
      </c>
    </row>
    <row r="62">
      <c r="A62" s="4" t="inlineStr">
        <is>
          <t>Other sales and revenues</t>
        </is>
      </c>
      <c r="B62" s="6" t="n">
        <v>17042</v>
      </c>
      <c r="C62" s="6" t="n">
        <v>17514</v>
      </c>
    </row>
    <row r="63">
      <c r="A63" s="4" t="inlineStr">
        <is>
          <t>Operating Segments | Spare Parts Sales | Asset transition fee</t>
        </is>
      </c>
    </row>
    <row r="64">
      <c r="A64" s="3" t="inlineStr">
        <is>
          <t>Revenue from Contracts with Customers</t>
        </is>
      </c>
    </row>
    <row r="65">
      <c r="A65" s="4" t="inlineStr">
        <is>
          <t>Other sales and revenues</t>
        </is>
      </c>
      <c r="B65" s="6" t="n">
        <v>0</v>
      </c>
    </row>
    <row r="66">
      <c r="A66" s="4" t="inlineStr">
        <is>
          <t>Operating Segments | Spare Parts Sales | Managed services</t>
        </is>
      </c>
    </row>
    <row r="67">
      <c r="A67" s="3" t="inlineStr">
        <is>
          <t>Revenue from Contracts with Customers</t>
        </is>
      </c>
    </row>
    <row r="68">
      <c r="A68" s="4" t="inlineStr">
        <is>
          <t>Other sales and revenues</t>
        </is>
      </c>
      <c r="B68" s="6" t="n">
        <v>0</v>
      </c>
      <c r="C68" s="6" t="n">
        <v>0</v>
      </c>
    </row>
    <row r="69">
      <c r="A69" s="4" t="inlineStr">
        <is>
          <t>Operating Segments | Spare Parts Sales | Other revenue</t>
        </is>
      </c>
    </row>
    <row r="70">
      <c r="A70" s="3" t="inlineStr">
        <is>
          <t>Revenue from Contracts with Customers</t>
        </is>
      </c>
    </row>
    <row r="71">
      <c r="A71" s="4" t="inlineStr">
        <is>
          <t>Other sales and revenues</t>
        </is>
      </c>
      <c r="B71" s="6" t="n">
        <v>523</v>
      </c>
      <c r="C71" s="6" t="n">
        <v>327</v>
      </c>
    </row>
    <row r="72">
      <c r="A72" s="4" t="inlineStr">
        <is>
          <t>Eliminations</t>
        </is>
      </c>
    </row>
    <row r="73">
      <c r="A73" s="3" t="inlineStr">
        <is>
          <t>Revenue from Contracts with Customers</t>
        </is>
      </c>
    </row>
    <row r="74">
      <c r="A74" s="4" t="inlineStr">
        <is>
          <t>Gain on sale of leased equipment</t>
        </is>
      </c>
      <c r="B74" s="6" t="n">
        <v>0</v>
      </c>
      <c r="C74" s="6" t="n">
        <v>0</v>
      </c>
    </row>
    <row r="75">
      <c r="A75" s="4" t="inlineStr">
        <is>
          <t>Gain on sale of financial assets</t>
        </is>
      </c>
      <c r="B75" s="6" t="n">
        <v>0</v>
      </c>
    </row>
    <row r="76">
      <c r="A76" s="4" t="inlineStr">
        <is>
          <t>Revenue</t>
        </is>
      </c>
      <c r="B76" s="6" t="n">
        <v>-147</v>
      </c>
      <c r="C76" s="6" t="n">
        <v>-718</v>
      </c>
    </row>
    <row r="77">
      <c r="A77" s="4" t="inlineStr">
        <is>
          <t>Eliminations | Lease rent revenue</t>
        </is>
      </c>
    </row>
    <row r="78">
      <c r="A78" s="3" t="inlineStr">
        <is>
          <t>Revenue from Contracts with Customers</t>
        </is>
      </c>
    </row>
    <row r="79">
      <c r="A79" s="4" t="inlineStr">
        <is>
          <t>Leasing and maintenance reserve revenue</t>
        </is>
      </c>
      <c r="B79" s="6" t="n">
        <v>0</v>
      </c>
      <c r="C79" s="6" t="n">
        <v>0</v>
      </c>
    </row>
    <row r="80">
      <c r="A80" s="4" t="inlineStr">
        <is>
          <t>Eliminations | Maintenance reserve revenue</t>
        </is>
      </c>
    </row>
    <row r="81">
      <c r="A81" s="3" t="inlineStr">
        <is>
          <t>Revenue from Contracts with Customers</t>
        </is>
      </c>
    </row>
    <row r="82">
      <c r="A82" s="4" t="inlineStr">
        <is>
          <t>Leasing and maintenance reserve revenue</t>
        </is>
      </c>
      <c r="B82" s="6" t="n">
        <v>0</v>
      </c>
      <c r="C82" s="6" t="n">
        <v>0</v>
      </c>
    </row>
    <row r="83">
      <c r="A83" s="4" t="inlineStr">
        <is>
          <t>Eliminations | Spare parts and equipment sales</t>
        </is>
      </c>
    </row>
    <row r="84">
      <c r="A84" s="3" t="inlineStr">
        <is>
          <t>Revenue from Contracts with Customers</t>
        </is>
      </c>
    </row>
    <row r="85">
      <c r="A85" s="4" t="inlineStr">
        <is>
          <t>Other sales and revenues</t>
        </is>
      </c>
      <c r="B85" s="6" t="n">
        <v>10</v>
      </c>
      <c r="C85" s="6" t="n">
        <v>-403</v>
      </c>
    </row>
    <row r="86">
      <c r="A86" s="4" t="inlineStr">
        <is>
          <t>Eliminations | Asset transition fee</t>
        </is>
      </c>
    </row>
    <row r="87">
      <c r="A87" s="3" t="inlineStr">
        <is>
          <t>Revenue from Contracts with Customers</t>
        </is>
      </c>
    </row>
    <row r="88">
      <c r="A88" s="4" t="inlineStr">
        <is>
          <t>Other sales and revenues</t>
        </is>
      </c>
      <c r="B88" s="6" t="n">
        <v>0</v>
      </c>
    </row>
    <row r="89">
      <c r="A89" s="4" t="inlineStr">
        <is>
          <t>Eliminations | Managed services</t>
        </is>
      </c>
    </row>
    <row r="90">
      <c r="A90" s="3" t="inlineStr">
        <is>
          <t>Revenue from Contracts with Customers</t>
        </is>
      </c>
    </row>
    <row r="91">
      <c r="A91" s="4" t="inlineStr">
        <is>
          <t>Other sales and revenues</t>
        </is>
      </c>
      <c r="B91" s="6" t="n">
        <v>0</v>
      </c>
      <c r="C91" s="6" t="n">
        <v>0</v>
      </c>
    </row>
    <row r="92">
      <c r="A92" s="4" t="inlineStr">
        <is>
          <t>Eliminations | Other revenue</t>
        </is>
      </c>
    </row>
    <row r="93">
      <c r="A93" s="3" t="inlineStr">
        <is>
          <t>Revenue from Contracts with Customers</t>
        </is>
      </c>
    </row>
    <row r="94">
      <c r="A94" s="4" t="inlineStr">
        <is>
          <t>Other sales and revenues</t>
        </is>
      </c>
      <c r="B94" s="7" t="n">
        <v>-157</v>
      </c>
      <c r="C94" s="7" t="n">
        <v>-3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7" customWidth="1" min="2" max="2"/>
    <col width="20" customWidth="1" min="3" max="3"/>
    <col width="23" customWidth="1" min="4" max="4"/>
    <col width="26" customWidth="1" min="5" max="5"/>
    <col width="21" customWidth="1" min="6" max="6"/>
    <col width="20" customWidth="1" min="7" max="7"/>
    <col width="23" customWidth="1" min="8" max="8"/>
    <col width="26" customWidth="1" min="9" max="9"/>
  </cols>
  <sheetData>
    <row r="1">
      <c r="A1" s="1" t="inlineStr">
        <is>
          <t>Equipment Held for Operating Lease - Narrative (Details) $ in Thousands</t>
        </is>
      </c>
      <c r="B1" s="2" t="inlineStr">
        <is>
          <t>12 Months Ended</t>
        </is>
      </c>
    </row>
    <row r="2">
      <c r="B2" s="2" t="inlineStr">
        <is>
          <t>Dec. 31, 2021USD ($)region</t>
        </is>
      </c>
      <c r="C2" s="2" t="inlineStr">
        <is>
          <t>Dec. 31, 2021engine</t>
        </is>
      </c>
      <c r="D2" s="2" t="inlineStr">
        <is>
          <t>Dec. 31, 2021aircraft.</t>
        </is>
      </c>
      <c r="E2" s="2" t="inlineStr">
        <is>
          <t>Dec. 31, 2021marineVessel</t>
        </is>
      </c>
      <c r="F2" s="2" t="inlineStr">
        <is>
          <t>Dec. 31, 2020USD ($)</t>
        </is>
      </c>
      <c r="G2" s="2" t="inlineStr">
        <is>
          <t>Dec. 31, 2020engine</t>
        </is>
      </c>
      <c r="H2" s="2" t="inlineStr">
        <is>
          <t>Dec. 31, 2020aircraft.</t>
        </is>
      </c>
      <c r="I2" s="2" t="inlineStr">
        <is>
          <t>Dec. 31, 2020marineVessel</t>
        </is>
      </c>
    </row>
    <row r="3">
      <c r="A3" s="3" t="inlineStr">
        <is>
          <t>Leases [Abstract]</t>
        </is>
      </c>
    </row>
    <row r="4">
      <c r="A4" s="4" t="inlineStr">
        <is>
          <t>Net book value of equipment held for operating lease</t>
        </is>
      </c>
      <c r="B4" s="7" t="n">
        <v>1991368</v>
      </c>
      <c r="F4" s="7" t="n">
        <v>1886613</v>
      </c>
    </row>
    <row r="5">
      <c r="A5" s="4" t="inlineStr">
        <is>
          <t>Net investment in lease, notes receivable</t>
        </is>
      </c>
      <c r="B5" s="7" t="n">
        <v>115500</v>
      </c>
      <c r="F5" s="7" t="n">
        <v>158700</v>
      </c>
    </row>
    <row r="6">
      <c r="A6" s="4" t="inlineStr">
        <is>
          <t>Number of equipment pieces held for lease</t>
        </is>
      </c>
      <c r="C6" s="6" t="n">
        <v>304</v>
      </c>
      <c r="D6" s="6" t="n">
        <v>12</v>
      </c>
      <c r="E6" s="6" t="n">
        <v>1</v>
      </c>
      <c r="G6" s="6" t="n">
        <v>291</v>
      </c>
      <c r="H6" s="6" t="n">
        <v>8</v>
      </c>
      <c r="I6" s="6" t="n">
        <v>1</v>
      </c>
    </row>
    <row r="7">
      <c r="A7" s="4" t="inlineStr">
        <is>
          <t>Number of geographic regions in which aircraft lessees are domiciled in | region</t>
        </is>
      </c>
      <c r="B7" s="6" t="n">
        <v>7</v>
      </c>
    </row>
  </sheetData>
  <mergeCells count="3">
    <mergeCell ref="A1:A2"/>
    <mergeCell ref="C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Held for Operating Lease - Lease Revenue by Geographic Region (Details) - Lease rent revenue - USD ($) $ in Thousands</t>
        </is>
      </c>
      <c r="B1" s="2" t="inlineStr">
        <is>
          <t>12 Months Ended</t>
        </is>
      </c>
    </row>
    <row r="2">
      <c r="B2" s="2" t="inlineStr">
        <is>
          <t>Dec. 31, 2021</t>
        </is>
      </c>
      <c r="C2" s="2" t="inlineStr">
        <is>
          <t>Dec. 31, 2020</t>
        </is>
      </c>
    </row>
    <row r="3">
      <c r="A3" s="3" t="inlineStr">
        <is>
          <t>Lessor, Lease, Description [Line Items]</t>
        </is>
      </c>
    </row>
    <row r="4">
      <c r="A4" s="4" t="inlineStr">
        <is>
          <t>Lease rent revenue</t>
        </is>
      </c>
      <c r="B4" s="7" t="n">
        <v>134831</v>
      </c>
      <c r="C4" s="7" t="n">
        <v>142895</v>
      </c>
    </row>
    <row r="5">
      <c r="A5" s="4" t="inlineStr">
        <is>
          <t>United States</t>
        </is>
      </c>
    </row>
    <row r="6">
      <c r="A6" s="3" t="inlineStr">
        <is>
          <t>Lessor, Lease, Description [Line Items]</t>
        </is>
      </c>
    </row>
    <row r="7">
      <c r="A7" s="4" t="inlineStr">
        <is>
          <t>Lease rent revenue</t>
        </is>
      </c>
      <c r="B7" s="6" t="n">
        <v>61947</v>
      </c>
      <c r="C7" s="6" t="n">
        <v>33291</v>
      </c>
    </row>
    <row r="8">
      <c r="A8" s="4" t="inlineStr">
        <is>
          <t>Europe</t>
        </is>
      </c>
    </row>
    <row r="9">
      <c r="A9" s="3" t="inlineStr">
        <is>
          <t>Lessor, Lease, Description [Line Items]</t>
        </is>
      </c>
    </row>
    <row r="10">
      <c r="A10" s="4" t="inlineStr">
        <is>
          <t>Lease rent revenue</t>
        </is>
      </c>
      <c r="B10" s="6" t="n">
        <v>30299</v>
      </c>
      <c r="C10" s="6" t="n">
        <v>57972</v>
      </c>
    </row>
    <row r="11">
      <c r="A11" s="4" t="inlineStr">
        <is>
          <t>Asia</t>
        </is>
      </c>
    </row>
    <row r="12">
      <c r="A12" s="3" t="inlineStr">
        <is>
          <t>Lessor, Lease, Description [Line Items]</t>
        </is>
      </c>
    </row>
    <row r="13">
      <c r="A13" s="4" t="inlineStr">
        <is>
          <t>Lease rent revenue</t>
        </is>
      </c>
      <c r="B13" s="6" t="n">
        <v>26587</v>
      </c>
      <c r="C13" s="6" t="n">
        <v>32198</v>
      </c>
    </row>
    <row r="14">
      <c r="A14" s="4" t="inlineStr">
        <is>
          <t>South America</t>
        </is>
      </c>
    </row>
    <row r="15">
      <c r="A15" s="3" t="inlineStr">
        <is>
          <t>Lessor, Lease, Description [Line Items]</t>
        </is>
      </c>
    </row>
    <row r="16">
      <c r="A16" s="4" t="inlineStr">
        <is>
          <t>Lease rent revenue</t>
        </is>
      </c>
      <c r="B16" s="6" t="n">
        <v>11338</v>
      </c>
      <c r="C16" s="6" t="n">
        <v>11686</v>
      </c>
    </row>
    <row r="17">
      <c r="A17" s="4" t="inlineStr">
        <is>
          <t>Mexico</t>
        </is>
      </c>
    </row>
    <row r="18">
      <c r="A18" s="3" t="inlineStr">
        <is>
          <t>Lessor, Lease, Description [Line Items]</t>
        </is>
      </c>
    </row>
    <row r="19">
      <c r="A19" s="4" t="inlineStr">
        <is>
          <t>Lease rent revenue</t>
        </is>
      </c>
      <c r="B19" s="6" t="n">
        <v>2461</v>
      </c>
      <c r="C19" s="6" t="n">
        <v>3670</v>
      </c>
    </row>
    <row r="20">
      <c r="A20" s="4" t="inlineStr">
        <is>
          <t>Canada</t>
        </is>
      </c>
    </row>
    <row r="21">
      <c r="A21" s="3" t="inlineStr">
        <is>
          <t>Lessor, Lease, Description [Line Items]</t>
        </is>
      </c>
    </row>
    <row r="22">
      <c r="A22" s="4" t="inlineStr">
        <is>
          <t>Lease rent revenue</t>
        </is>
      </c>
      <c r="B22" s="6" t="n">
        <v>1245</v>
      </c>
      <c r="C22" s="6" t="n">
        <v>2011</v>
      </c>
    </row>
    <row r="23">
      <c r="A23" s="4" t="inlineStr">
        <is>
          <t>Middle East</t>
        </is>
      </c>
    </row>
    <row r="24">
      <c r="A24" s="3" t="inlineStr">
        <is>
          <t>Lessor, Lease, Description [Line Items]</t>
        </is>
      </c>
    </row>
    <row r="25">
      <c r="A25" s="4" t="inlineStr">
        <is>
          <t>Lease rent revenue</t>
        </is>
      </c>
      <c r="B25" s="7" t="n">
        <v>954</v>
      </c>
      <c r="C25" s="7" t="n">
        <v>20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Held for Operating Lease - Leased Assets (Details) - USD ($) $ in Thousands</t>
        </is>
      </c>
      <c r="B1" s="2" t="inlineStr">
        <is>
          <t>Dec. 31, 2021</t>
        </is>
      </c>
      <c r="C1" s="2" t="inlineStr">
        <is>
          <t>Dec. 31, 2020</t>
        </is>
      </c>
    </row>
    <row r="2">
      <c r="A2" s="3" t="inlineStr">
        <is>
          <t>Lessor, Lease, Description [Line Items]</t>
        </is>
      </c>
    </row>
    <row r="3">
      <c r="A3" s="4" t="inlineStr">
        <is>
          <t>Net book value of equipment held for operating lease</t>
        </is>
      </c>
      <c r="B3" s="7" t="n">
        <v>1991368</v>
      </c>
      <c r="C3" s="7" t="n">
        <v>1886613</v>
      </c>
    </row>
    <row r="4">
      <c r="A4" s="4" t="inlineStr">
        <is>
          <t>Month-to-month leases</t>
        </is>
      </c>
    </row>
    <row r="5">
      <c r="A5" s="3" t="inlineStr">
        <is>
          <t>Lessor, Lease, Description [Line Items]</t>
        </is>
      </c>
    </row>
    <row r="6">
      <c r="A6" s="4" t="inlineStr">
        <is>
          <t>Net book value of equipment held for operating lease</t>
        </is>
      </c>
      <c r="B6" s="6" t="n">
        <v>206813</v>
      </c>
    </row>
    <row r="7">
      <c r="A7" s="4" t="inlineStr">
        <is>
          <t>Lease expiring 2022</t>
        </is>
      </c>
    </row>
    <row r="8">
      <c r="A8" s="3" t="inlineStr">
        <is>
          <t>Lessor, Lease, Description [Line Items]</t>
        </is>
      </c>
    </row>
    <row r="9">
      <c r="A9" s="4" t="inlineStr">
        <is>
          <t>Net book value of equipment held for operating lease</t>
        </is>
      </c>
      <c r="B9" s="6" t="n">
        <v>776831</v>
      </c>
    </row>
    <row r="10">
      <c r="A10" s="4" t="inlineStr">
        <is>
          <t>Lease expiring 2023</t>
        </is>
      </c>
    </row>
    <row r="11">
      <c r="A11" s="3" t="inlineStr">
        <is>
          <t>Lessor, Lease, Description [Line Items]</t>
        </is>
      </c>
    </row>
    <row r="12">
      <c r="A12" s="4" t="inlineStr">
        <is>
          <t>Net book value of equipment held for operating lease</t>
        </is>
      </c>
      <c r="B12" s="6" t="n">
        <v>311814</v>
      </c>
    </row>
    <row r="13">
      <c r="A13" s="4" t="inlineStr">
        <is>
          <t>Leases expiring 2024</t>
        </is>
      </c>
    </row>
    <row r="14">
      <c r="A14" s="3" t="inlineStr">
        <is>
          <t>Lessor, Lease, Description [Line Items]</t>
        </is>
      </c>
    </row>
    <row r="15">
      <c r="A15" s="4" t="inlineStr">
        <is>
          <t>Net book value of equipment held for operating lease</t>
        </is>
      </c>
      <c r="B15" s="6" t="n">
        <v>147450</v>
      </c>
    </row>
    <row r="16">
      <c r="A16" s="4" t="inlineStr">
        <is>
          <t>Leases expiring 2025</t>
        </is>
      </c>
    </row>
    <row r="17">
      <c r="A17" s="3" t="inlineStr">
        <is>
          <t>Lessor, Lease, Description [Line Items]</t>
        </is>
      </c>
    </row>
    <row r="18">
      <c r="A18" s="4" t="inlineStr">
        <is>
          <t>Net book value of equipment held for operating lease</t>
        </is>
      </c>
      <c r="B18" s="6" t="n">
        <v>30558</v>
      </c>
    </row>
    <row r="19">
      <c r="A19" s="4" t="inlineStr">
        <is>
          <t>Leases expiring 2026</t>
        </is>
      </c>
    </row>
    <row r="20">
      <c r="A20" s="3" t="inlineStr">
        <is>
          <t>Lessor, Lease, Description [Line Items]</t>
        </is>
      </c>
    </row>
    <row r="21">
      <c r="A21" s="4" t="inlineStr">
        <is>
          <t>Net book value of equipment held for operating lease</t>
        </is>
      </c>
      <c r="B21" s="6" t="n">
        <v>26000</v>
      </c>
    </row>
    <row r="22">
      <c r="A22" s="4" t="inlineStr">
        <is>
          <t>Leases expiring thereafter</t>
        </is>
      </c>
    </row>
    <row r="23">
      <c r="A23" s="3" t="inlineStr">
        <is>
          <t>Lessor, Lease, Description [Line Items]</t>
        </is>
      </c>
    </row>
    <row r="24">
      <c r="A24" s="4" t="inlineStr">
        <is>
          <t>Net book value of equipment held for operating lease</t>
        </is>
      </c>
      <c r="B24" s="6" t="n">
        <v>125004</v>
      </c>
    </row>
    <row r="25">
      <c r="A25" s="4" t="inlineStr">
        <is>
          <t>Off-lease and other</t>
        </is>
      </c>
    </row>
    <row r="26">
      <c r="A26" s="3" t="inlineStr">
        <is>
          <t>Lessor, Lease, Description [Line Items]</t>
        </is>
      </c>
    </row>
    <row r="27">
      <c r="A27" s="4" t="inlineStr">
        <is>
          <t>Net book value of equipment held for operating lease</t>
        </is>
      </c>
      <c r="B27" s="6" t="n">
        <v>366898</v>
      </c>
      <c r="C27" s="6" t="n">
        <v>408869</v>
      </c>
    </row>
    <row r="28">
      <c r="A28" s="4" t="inlineStr">
        <is>
          <t>Europe</t>
        </is>
      </c>
    </row>
    <row r="29">
      <c r="A29" s="3" t="inlineStr">
        <is>
          <t>Lessor, Lease, Description [Line Items]</t>
        </is>
      </c>
    </row>
    <row r="30">
      <c r="A30" s="4" t="inlineStr">
        <is>
          <t>Net book value of equipment held for operating lease</t>
        </is>
      </c>
      <c r="B30" s="6" t="n">
        <v>479921</v>
      </c>
      <c r="C30" s="6" t="n">
        <v>460664</v>
      </c>
    </row>
    <row r="31">
      <c r="A31" s="4" t="inlineStr">
        <is>
          <t>United States</t>
        </is>
      </c>
    </row>
    <row r="32">
      <c r="A32" s="3" t="inlineStr">
        <is>
          <t>Lessor, Lease, Description [Line Items]</t>
        </is>
      </c>
    </row>
    <row r="33">
      <c r="A33" s="4" t="inlineStr">
        <is>
          <t>Net book value of equipment held for operating lease</t>
        </is>
      </c>
      <c r="B33" s="6" t="n">
        <v>425822</v>
      </c>
      <c r="C33" s="6" t="n">
        <v>362471</v>
      </c>
    </row>
    <row r="34">
      <c r="A34" s="4" t="inlineStr">
        <is>
          <t>Asia</t>
        </is>
      </c>
    </row>
    <row r="35">
      <c r="A35" s="3" t="inlineStr">
        <is>
          <t>Lessor, Lease, Description [Line Items]</t>
        </is>
      </c>
    </row>
    <row r="36">
      <c r="A36" s="4" t="inlineStr">
        <is>
          <t>Net book value of equipment held for operating lease</t>
        </is>
      </c>
      <c r="B36" s="6" t="n">
        <v>365831</v>
      </c>
      <c r="C36" s="6" t="n">
        <v>324946</v>
      </c>
    </row>
    <row r="37">
      <c r="A37" s="4" t="inlineStr">
        <is>
          <t>Mexico</t>
        </is>
      </c>
    </row>
    <row r="38">
      <c r="A38" s="3" t="inlineStr">
        <is>
          <t>Lessor, Lease, Description [Line Items]</t>
        </is>
      </c>
    </row>
    <row r="39">
      <c r="A39" s="4" t="inlineStr">
        <is>
          <t>Net book value of equipment held for operating lease</t>
        </is>
      </c>
      <c r="B39" s="6" t="n">
        <v>163526</v>
      </c>
      <c r="C39" s="6" t="n">
        <v>168593</v>
      </c>
    </row>
    <row r="40">
      <c r="A40" s="4" t="inlineStr">
        <is>
          <t>South America</t>
        </is>
      </c>
    </row>
    <row r="41">
      <c r="A41" s="3" t="inlineStr">
        <is>
          <t>Lessor, Lease, Description [Line Items]</t>
        </is>
      </c>
    </row>
    <row r="42">
      <c r="A42" s="4" t="inlineStr">
        <is>
          <t>Net book value of equipment held for operating lease</t>
        </is>
      </c>
      <c r="B42" s="6" t="n">
        <v>111941</v>
      </c>
      <c r="C42" s="6" t="n">
        <v>104671</v>
      </c>
    </row>
    <row r="43">
      <c r="A43" s="4" t="inlineStr">
        <is>
          <t>Canada</t>
        </is>
      </c>
    </row>
    <row r="44">
      <c r="A44" s="3" t="inlineStr">
        <is>
          <t>Lessor, Lease, Description [Line Items]</t>
        </is>
      </c>
    </row>
    <row r="45">
      <c r="A45" s="4" t="inlineStr">
        <is>
          <t>Net book value of equipment held for operating lease</t>
        </is>
      </c>
      <c r="B45" s="6" t="n">
        <v>55109</v>
      </c>
      <c r="C45" s="6" t="n">
        <v>8500</v>
      </c>
    </row>
    <row r="46">
      <c r="A46" s="4" t="inlineStr">
        <is>
          <t>Middle East</t>
        </is>
      </c>
    </row>
    <row r="47">
      <c r="A47" s="3" t="inlineStr">
        <is>
          <t>Lessor, Lease, Description [Line Items]</t>
        </is>
      </c>
    </row>
    <row r="48">
      <c r="A48" s="4" t="inlineStr">
        <is>
          <t>Net book value of equipment held for operating lease</t>
        </is>
      </c>
      <c r="B48" s="7" t="n">
        <v>22320</v>
      </c>
      <c r="C48" s="7" t="n">
        <v>478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pment Held for Operating Lease - Payments to be Received, Maturity by Year (Details) $ in Thousands</t>
        </is>
      </c>
      <c r="B1" s="2" t="inlineStr">
        <is>
          <t>Dec. 31, 2021USD ($)</t>
        </is>
      </c>
    </row>
    <row r="2">
      <c r="A2" s="3" t="inlineStr">
        <is>
          <t>Leases [Abstract]</t>
        </is>
      </c>
    </row>
    <row r="3">
      <c r="A3" s="4" t="inlineStr">
        <is>
          <t>2022</t>
        </is>
      </c>
      <c r="B3" s="7" t="n">
        <v>111643</v>
      </c>
    </row>
    <row r="4">
      <c r="A4" s="4" t="inlineStr">
        <is>
          <t>2023</t>
        </is>
      </c>
      <c r="B4" s="6" t="n">
        <v>46447</v>
      </c>
    </row>
    <row r="5">
      <c r="A5" s="4" t="inlineStr">
        <is>
          <t>2024</t>
        </is>
      </c>
      <c r="B5" s="6" t="n">
        <v>22412</v>
      </c>
    </row>
    <row r="6">
      <c r="A6" s="4" t="inlineStr">
        <is>
          <t>2025</t>
        </is>
      </c>
      <c r="B6" s="6" t="n">
        <v>9306</v>
      </c>
    </row>
    <row r="7">
      <c r="A7" s="4" t="inlineStr">
        <is>
          <t>2026</t>
        </is>
      </c>
      <c r="B7" s="6" t="n">
        <v>6177</v>
      </c>
    </row>
    <row r="8">
      <c r="A8" s="4" t="inlineStr">
        <is>
          <t>Thereafter</t>
        </is>
      </c>
      <c r="B8" s="6" t="n">
        <v>27179</v>
      </c>
    </row>
    <row r="9">
      <c r="A9" s="4" t="inlineStr">
        <is>
          <t>Total operating lease payments to be received</t>
        </is>
      </c>
      <c r="B9" s="7" t="n">
        <v>2231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2" customWidth="1" min="1" max="1"/>
    <col width="27" customWidth="1" min="2" max="2"/>
    <col width="21" customWidth="1" min="3" max="3"/>
    <col width="30" customWidth="1" min="4" max="4"/>
    <col width="30" customWidth="1" min="5" max="5"/>
    <col width="27" customWidth="1" min="6" max="6"/>
    <col width="21" customWidth="1" min="7" max="7"/>
    <col width="30" customWidth="1" min="8" max="8"/>
    <col width="30" customWidth="1" min="9" max="9"/>
    <col width="35" customWidth="1" min="10" max="10"/>
  </cols>
  <sheetData>
    <row r="1">
      <c r="A1" s="1" t="inlineStr">
        <is>
          <t>Investments - Additional Information (Details) $ in Thousands</t>
        </is>
      </c>
      <c r="B1" s="2" t="inlineStr">
        <is>
          <t>12 Months Ended</t>
        </is>
      </c>
    </row>
    <row r="2">
      <c r="B2" s="2" t="inlineStr">
        <is>
          <t>Dec. 31, 2021USD ($)engine</t>
        </is>
      </c>
      <c r="C2" s="2" t="inlineStr">
        <is>
          <t>Dec. 31, 2021USD ($)</t>
        </is>
      </c>
      <c r="D2" s="2" t="inlineStr">
        <is>
          <t>Dec. 31, 2021USD ($)aircraft.</t>
        </is>
      </c>
      <c r="E2" s="2" t="inlineStr">
        <is>
          <t>Dec. 31, 2021USD ($)equipment</t>
        </is>
      </c>
      <c r="F2" s="2" t="inlineStr">
        <is>
          <t>Dec. 31, 2020USD ($)engine</t>
        </is>
      </c>
      <c r="G2" s="2" t="inlineStr">
        <is>
          <t>Dec. 31, 2020USD ($)</t>
        </is>
      </c>
      <c r="H2" s="2" t="inlineStr">
        <is>
          <t>Dec. 31, 2020USD ($)aircraft.</t>
        </is>
      </c>
      <c r="I2" s="2" t="inlineStr">
        <is>
          <t>Dec. 31, 2020USD ($)equipment</t>
        </is>
      </c>
      <c r="J2" s="2" t="inlineStr">
        <is>
          <t>Dec. 31, 2020USD ($)noteReceivable</t>
        </is>
      </c>
    </row>
    <row r="3">
      <c r="A3" s="3" t="inlineStr">
        <is>
          <t>Schedule of Equity Method Investments [Line Items]</t>
        </is>
      </c>
    </row>
    <row r="4">
      <c r="A4" s="4" t="inlineStr">
        <is>
          <t>Ownership interest</t>
        </is>
      </c>
      <c r="B4" s="4" t="inlineStr">
        <is>
          <t>50.00%</t>
        </is>
      </c>
      <c r="C4" s="4" t="inlineStr">
        <is>
          <t>50.00%</t>
        </is>
      </c>
      <c r="D4" s="4" t="inlineStr">
        <is>
          <t>50.00%</t>
        </is>
      </c>
      <c r="E4" s="4" t="inlineStr">
        <is>
          <t>50.00%</t>
        </is>
      </c>
    </row>
    <row r="5">
      <c r="A5" s="4" t="inlineStr">
        <is>
          <t>Equipment Held For Operating Lease</t>
        </is>
      </c>
    </row>
    <row r="6">
      <c r="A6" s="3" t="inlineStr">
        <is>
          <t>Schedule of Equity Method Investments [Line Items]</t>
        </is>
      </c>
    </row>
    <row r="7">
      <c r="A7" s="4" t="inlineStr">
        <is>
          <t>Net book value of equipment held for operating lease</t>
        </is>
      </c>
      <c r="B7" s="7" t="n">
        <v>1991368</v>
      </c>
      <c r="C7" s="7" t="n">
        <v>1991368</v>
      </c>
      <c r="D7" s="7" t="n">
        <v>1991368</v>
      </c>
      <c r="E7" s="7" t="n">
        <v>1991368</v>
      </c>
      <c r="F7" s="7" t="n">
        <v>1886613</v>
      </c>
      <c r="G7" s="7" t="n">
        <v>1886613</v>
      </c>
      <c r="H7" s="7" t="n">
        <v>1886613</v>
      </c>
      <c r="I7" s="7" t="n">
        <v>1886613</v>
      </c>
      <c r="J7" s="7" t="n">
        <v>1886613</v>
      </c>
    </row>
    <row r="8">
      <c r="A8" s="4" t="inlineStr">
        <is>
          <t>WMES</t>
        </is>
      </c>
    </row>
    <row r="9">
      <c r="A9" s="3" t="inlineStr">
        <is>
          <t>Schedule of Equity Method Investments [Line Items]</t>
        </is>
      </c>
    </row>
    <row r="10">
      <c r="A10" s="4" t="inlineStr">
        <is>
          <t>Ownership interest</t>
        </is>
      </c>
      <c r="B10" s="4" t="inlineStr">
        <is>
          <t>50.00%</t>
        </is>
      </c>
      <c r="C10" s="4" t="inlineStr">
        <is>
          <t>50.00%</t>
        </is>
      </c>
      <c r="D10" s="4" t="inlineStr">
        <is>
          <t>50.00%</t>
        </is>
      </c>
      <c r="E10" s="4" t="inlineStr">
        <is>
          <t>50.00%</t>
        </is>
      </c>
    </row>
    <row r="11">
      <c r="A11" s="4" t="inlineStr">
        <is>
          <t>Number of engines in lease portfolio | engine</t>
        </is>
      </c>
      <c r="B11" s="6" t="n">
        <v>37</v>
      </c>
    </row>
    <row r="12">
      <c r="A12" s="4" t="inlineStr">
        <is>
          <t>Number of aircraft in lease portfolio | aircraft.</t>
        </is>
      </c>
      <c r="D12" s="6" t="n">
        <v>5</v>
      </c>
    </row>
    <row r="13">
      <c r="A13" s="4" t="inlineStr">
        <is>
          <t>Number of assets sold</t>
        </is>
      </c>
      <c r="B13" s="6" t="n">
        <v>2</v>
      </c>
      <c r="J13" s="6" t="n">
        <v>1</v>
      </c>
    </row>
    <row r="14">
      <c r="A14" s="4" t="inlineStr">
        <is>
          <t>Proceeds from sale of assets</t>
        </is>
      </c>
      <c r="C14" s="7" t="n">
        <v>25000</v>
      </c>
      <c r="G14" s="6" t="n">
        <v>8400</v>
      </c>
    </row>
    <row r="15">
      <c r="A15" s="4" t="inlineStr">
        <is>
          <t>WMES | Other Revenue</t>
        </is>
      </c>
    </row>
    <row r="16">
      <c r="A16" s="3" t="inlineStr">
        <is>
          <t>Schedule of Equity Method Investments [Line Items]</t>
        </is>
      </c>
    </row>
    <row r="17">
      <c r="A17" s="4" t="inlineStr">
        <is>
          <t>Management fees earned</t>
        </is>
      </c>
      <c r="C17" s="6" t="n">
        <v>2100</v>
      </c>
      <c r="G17" s="7" t="n">
        <v>1600</v>
      </c>
    </row>
    <row r="18">
      <c r="A18" s="4" t="inlineStr">
        <is>
          <t>WMES | Equipment Held For Operating Lease</t>
        </is>
      </c>
    </row>
    <row r="19">
      <c r="A19" s="3" t="inlineStr">
        <is>
          <t>Schedule of Equity Method Investments [Line Items]</t>
        </is>
      </c>
    </row>
    <row r="20">
      <c r="A20" s="4" t="inlineStr">
        <is>
          <t>Net book value of equipment held for operating lease</t>
        </is>
      </c>
      <c r="B20" s="7" t="n">
        <v>292500</v>
      </c>
      <c r="C20" s="7" t="n">
        <v>292500</v>
      </c>
      <c r="D20" s="7" t="n">
        <v>292500</v>
      </c>
      <c r="E20" s="7" t="n">
        <v>292500</v>
      </c>
    </row>
    <row r="21">
      <c r="A21" s="4" t="inlineStr">
        <is>
          <t>CASC Willis</t>
        </is>
      </c>
    </row>
    <row r="22">
      <c r="A22" s="3" t="inlineStr">
        <is>
          <t>Schedule of Equity Method Investments [Line Items]</t>
        </is>
      </c>
    </row>
    <row r="23">
      <c r="A23" s="4" t="inlineStr">
        <is>
          <t>Ownership interest</t>
        </is>
      </c>
      <c r="B23" s="4" t="inlineStr">
        <is>
          <t>50.00%</t>
        </is>
      </c>
      <c r="C23" s="4" t="inlineStr">
        <is>
          <t>50.00%</t>
        </is>
      </c>
      <c r="D23" s="4" t="inlineStr">
        <is>
          <t>50.00%</t>
        </is>
      </c>
      <c r="E23" s="4" t="inlineStr">
        <is>
          <t>50.00%</t>
        </is>
      </c>
    </row>
    <row r="24">
      <c r="A24" s="4" t="inlineStr">
        <is>
          <t>Number of engines in lease portfolio | engine</t>
        </is>
      </c>
      <c r="B24" s="6" t="n">
        <v>4</v>
      </c>
    </row>
    <row r="25">
      <c r="A25" s="4" t="inlineStr">
        <is>
          <t>Number of assets sold</t>
        </is>
      </c>
      <c r="B25" s="6" t="n">
        <v>0</v>
      </c>
      <c r="D25" s="6" t="n">
        <v>0</v>
      </c>
      <c r="E25" s="6" t="n">
        <v>0</v>
      </c>
      <c r="F25" s="6" t="n">
        <v>0</v>
      </c>
      <c r="H25" s="6" t="n">
        <v>0</v>
      </c>
      <c r="I25" s="6" t="n">
        <v>0</v>
      </c>
    </row>
    <row r="26">
      <c r="A26" s="4" t="inlineStr">
        <is>
          <t>CASC Willis | Equipment Held For Operating Lease</t>
        </is>
      </c>
    </row>
    <row r="27">
      <c r="A27" s="3" t="inlineStr">
        <is>
          <t>Schedule of Equity Method Investments [Line Items]</t>
        </is>
      </c>
    </row>
    <row r="28">
      <c r="A28" s="4" t="inlineStr">
        <is>
          <t>Net book value of equipment held for operating lease</t>
        </is>
      </c>
      <c r="B28" s="7" t="n">
        <v>49000</v>
      </c>
      <c r="C28" s="7" t="n">
        <v>49000</v>
      </c>
      <c r="D28" s="7" t="n">
        <v>49000</v>
      </c>
      <c r="E28" s="7" t="n">
        <v>49000</v>
      </c>
    </row>
  </sheetData>
  <mergeCells count="2">
    <mergeCell ref="A1:A2"/>
    <mergeCell ref="B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Schedule of Investments (Details) - USD ($) $ in Thousands</t>
        </is>
      </c>
      <c r="B1" s="2" t="inlineStr">
        <is>
          <t>12 Months Ended</t>
        </is>
      </c>
    </row>
    <row r="2">
      <c r="B2" s="2" t="inlineStr">
        <is>
          <t>Dec. 31, 2021</t>
        </is>
      </c>
      <c r="C2" s="2" t="inlineStr">
        <is>
          <t>Dec. 31, 2020</t>
        </is>
      </c>
    </row>
    <row r="3">
      <c r="A3" s="3" t="inlineStr">
        <is>
          <t>Equity Method Investment Balances [Roll Forward]</t>
        </is>
      </c>
    </row>
    <row r="4">
      <c r="A4" s="4" t="inlineStr">
        <is>
          <t>Investment in WMES joint ventures at beginning of the period</t>
        </is>
      </c>
      <c r="B4" s="7" t="n">
        <v>53275</v>
      </c>
      <c r="C4" s="7" t="n">
        <v>57936</v>
      </c>
    </row>
    <row r="5">
      <c r="A5" s="4" t="inlineStr">
        <is>
          <t>Earnings from joint ventures</t>
        </is>
      </c>
      <c r="B5" s="6" t="n">
        <v>800</v>
      </c>
      <c r="C5" s="6" t="n">
        <v>2642</v>
      </c>
    </row>
    <row r="6">
      <c r="A6" s="4" t="inlineStr">
        <is>
          <t>Distribution</t>
        </is>
      </c>
      <c r="C6" s="6" t="n">
        <v>-7200</v>
      </c>
    </row>
    <row r="7">
      <c r="A7" s="4" t="inlineStr">
        <is>
          <t>Foreign currency translation adjustment</t>
        </is>
      </c>
      <c r="B7" s="6" t="n">
        <v>398</v>
      </c>
      <c r="C7" s="6" t="n">
        <v>1018</v>
      </c>
    </row>
    <row r="8">
      <c r="A8" s="4" t="inlineStr">
        <is>
          <t>Unrealized gain (loss) on derivative instruments at joint venture</t>
        </is>
      </c>
      <c r="B8" s="6" t="n">
        <v>1454</v>
      </c>
      <c r="C8" s="6" t="n">
        <v>-1121</v>
      </c>
    </row>
    <row r="9">
      <c r="A9" s="4" t="inlineStr">
        <is>
          <t>Investment in WMES joint ventures at end of the period</t>
        </is>
      </c>
      <c r="B9" s="6" t="n">
        <v>55927</v>
      </c>
      <c r="C9" s="6" t="n">
        <v>53275</v>
      </c>
    </row>
    <row r="10">
      <c r="A10" s="4" t="inlineStr">
        <is>
          <t>WMES</t>
        </is>
      </c>
    </row>
    <row r="11">
      <c r="A11" s="3" t="inlineStr">
        <is>
          <t>Equity Method Investment Balances [Roll Forward]</t>
        </is>
      </c>
    </row>
    <row r="12">
      <c r="A12" s="4" t="inlineStr">
        <is>
          <t>Investment in WMES joint ventures at beginning of the period</t>
        </is>
      </c>
      <c r="B12" s="6" t="n">
        <v>37365</v>
      </c>
      <c r="C12" s="6" t="n">
        <v>44134</v>
      </c>
    </row>
    <row r="13">
      <c r="A13" s="4" t="inlineStr">
        <is>
          <t>Earnings from joint ventures</t>
        </is>
      </c>
      <c r="B13" s="6" t="n">
        <v>250</v>
      </c>
      <c r="C13" s="6" t="n">
        <v>1552</v>
      </c>
    </row>
    <row r="14">
      <c r="A14" s="4" t="inlineStr">
        <is>
          <t>Distribution</t>
        </is>
      </c>
      <c r="C14" s="6" t="n">
        <v>-7200</v>
      </c>
    </row>
    <row r="15">
      <c r="A15" s="4" t="inlineStr">
        <is>
          <t>Foreign currency translation adjustment</t>
        </is>
      </c>
      <c r="B15" s="6" t="n">
        <v>0</v>
      </c>
      <c r="C15" s="6" t="n">
        <v>0</v>
      </c>
    </row>
    <row r="16">
      <c r="A16" s="4" t="inlineStr">
        <is>
          <t>Unrealized gain (loss) on derivative instruments at joint venture</t>
        </is>
      </c>
      <c r="B16" s="6" t="n">
        <v>1454</v>
      </c>
      <c r="C16" s="6" t="n">
        <v>-1121</v>
      </c>
    </row>
    <row r="17">
      <c r="A17" s="4" t="inlineStr">
        <is>
          <t>Investment in WMES joint ventures at end of the period</t>
        </is>
      </c>
      <c r="B17" s="6" t="n">
        <v>39069</v>
      </c>
      <c r="C17" s="6" t="n">
        <v>37365</v>
      </c>
    </row>
    <row r="18">
      <c r="A18" s="4" t="inlineStr">
        <is>
          <t>CASC Willis</t>
        </is>
      </c>
    </row>
    <row r="19">
      <c r="A19" s="3" t="inlineStr">
        <is>
          <t>Equity Method Investment Balances [Roll Forward]</t>
        </is>
      </c>
    </row>
    <row r="20">
      <c r="A20" s="4" t="inlineStr">
        <is>
          <t>Investment in WMES joint ventures at beginning of the period</t>
        </is>
      </c>
      <c r="B20" s="6" t="n">
        <v>15910</v>
      </c>
      <c r="C20" s="6" t="n">
        <v>13802</v>
      </c>
    </row>
    <row r="21">
      <c r="A21" s="4" t="inlineStr">
        <is>
          <t>Earnings from joint ventures</t>
        </is>
      </c>
      <c r="B21" s="6" t="n">
        <v>550</v>
      </c>
      <c r="C21" s="6" t="n">
        <v>1090</v>
      </c>
    </row>
    <row r="22">
      <c r="A22" s="4" t="inlineStr">
        <is>
          <t>Distribution</t>
        </is>
      </c>
      <c r="C22" s="6" t="n">
        <v>0</v>
      </c>
    </row>
    <row r="23">
      <c r="A23" s="4" t="inlineStr">
        <is>
          <t>Foreign currency translation adjustment</t>
        </is>
      </c>
      <c r="B23" s="6" t="n">
        <v>398</v>
      </c>
      <c r="C23" s="6" t="n">
        <v>1018</v>
      </c>
    </row>
    <row r="24">
      <c r="A24" s="4" t="inlineStr">
        <is>
          <t>Unrealized gain (loss) on derivative instruments at joint venture</t>
        </is>
      </c>
      <c r="B24" s="6" t="n">
        <v>0</v>
      </c>
      <c r="C24" s="6" t="n">
        <v>0</v>
      </c>
    </row>
    <row r="25">
      <c r="A25" s="4" t="inlineStr">
        <is>
          <t>Investment in WMES joint ventures at end of the period</t>
        </is>
      </c>
      <c r="B25" s="7" t="n">
        <v>16858</v>
      </c>
      <c r="C25" s="7" t="n">
        <v>159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Summarized Financial Information (Details) - USD ($) $ in Thousands</t>
        </is>
      </c>
      <c r="C1" s="2" t="inlineStr">
        <is>
          <t>12 Months Ended</t>
        </is>
      </c>
    </row>
    <row r="2">
      <c r="C2" s="2" t="inlineStr">
        <is>
          <t>Dec. 31, 2021</t>
        </is>
      </c>
      <c r="D2" s="2" t="inlineStr">
        <is>
          <t>Dec. 31, 2020</t>
        </is>
      </c>
      <c r="E2" s="2" t="inlineStr">
        <is>
          <t>Dec. 31, 2019</t>
        </is>
      </c>
    </row>
    <row r="3">
      <c r="A3" s="3" t="inlineStr">
        <is>
          <t>Consolidated Statements of Income</t>
        </is>
      </c>
    </row>
    <row r="4">
      <c r="A4" s="4" t="inlineStr">
        <is>
          <t>Revenue</t>
        </is>
      </c>
      <c r="C4" s="7" t="n">
        <v>274202</v>
      </c>
      <c r="D4" s="7" t="n">
        <v>288692</v>
      </c>
    </row>
    <row r="5">
      <c r="A5" s="4" t="inlineStr">
        <is>
          <t>Expenses</t>
        </is>
      </c>
      <c r="C5" s="6" t="n">
        <v>265862</v>
      </c>
      <c r="D5" s="6" t="n">
        <v>273998</v>
      </c>
    </row>
    <row r="6">
      <c r="A6" s="4" t="inlineStr">
        <is>
          <t>Net income</t>
        </is>
      </c>
      <c r="C6" s="6" t="n">
        <v>3352</v>
      </c>
      <c r="D6" s="6" t="n">
        <v>9748</v>
      </c>
    </row>
    <row r="7">
      <c r="A7" s="3" t="inlineStr">
        <is>
          <t>Consolidated Balance Sheets</t>
        </is>
      </c>
    </row>
    <row r="8">
      <c r="A8" s="4" t="inlineStr">
        <is>
          <t>Total assets</t>
        </is>
      </c>
      <c r="B8" s="4" t="inlineStr">
        <is>
          <t>[1]</t>
        </is>
      </c>
      <c r="C8" s="6" t="n">
        <v>2462927</v>
      </c>
      <c r="D8" s="6" t="n">
        <v>2364948</v>
      </c>
    </row>
    <row r="9">
      <c r="A9" s="4" t="inlineStr">
        <is>
          <t>Total liabilities</t>
        </is>
      </c>
      <c r="B9" s="4" t="inlineStr">
        <is>
          <t>[2]</t>
        </is>
      </c>
      <c r="C9" s="6" t="n">
        <v>2037237</v>
      </c>
      <c r="D9" s="6" t="n">
        <v>1951211</v>
      </c>
    </row>
    <row r="10">
      <c r="A10" s="4" t="inlineStr">
        <is>
          <t>Total shareholders’ equity</t>
        </is>
      </c>
      <c r="C10" s="6" t="n">
        <v>375885</v>
      </c>
      <c r="D10" s="6" t="n">
        <v>364015</v>
      </c>
      <c r="E10" s="7" t="n">
        <v>350338</v>
      </c>
    </row>
    <row r="11">
      <c r="A11" s="4" t="inlineStr">
        <is>
          <t>WMES</t>
        </is>
      </c>
    </row>
    <row r="12">
      <c r="A12" s="3" t="inlineStr">
        <is>
          <t>Consolidated Statements of Income</t>
        </is>
      </c>
    </row>
    <row r="13">
      <c r="A13" s="4" t="inlineStr">
        <is>
          <t>Revenue</t>
        </is>
      </c>
      <c r="C13" s="6" t="n">
        <v>29596</v>
      </c>
      <c r="D13" s="6" t="n">
        <v>38086</v>
      </c>
    </row>
    <row r="14">
      <c r="A14" s="4" t="inlineStr">
        <is>
          <t>Expenses</t>
        </is>
      </c>
      <c r="C14" s="6" t="n">
        <v>29303</v>
      </c>
      <c r="D14" s="6" t="n">
        <v>35190</v>
      </c>
    </row>
    <row r="15">
      <c r="A15" s="4" t="inlineStr">
        <is>
          <t>Net income</t>
        </is>
      </c>
      <c r="C15" s="6" t="n">
        <v>293</v>
      </c>
      <c r="D15" s="6" t="n">
        <v>2896</v>
      </c>
    </row>
    <row r="16">
      <c r="A16" s="3" t="inlineStr">
        <is>
          <t>Consolidated Balance Sheets</t>
        </is>
      </c>
    </row>
    <row r="17">
      <c r="A17" s="4" t="inlineStr">
        <is>
          <t>Total assets</t>
        </is>
      </c>
      <c r="C17" s="6" t="n">
        <v>310260</v>
      </c>
      <c r="D17" s="6" t="n">
        <v>303886</v>
      </c>
    </row>
    <row r="18">
      <c r="A18" s="4" t="inlineStr">
        <is>
          <t>Total liabilities</t>
        </is>
      </c>
      <c r="C18" s="6" t="n">
        <v>225917</v>
      </c>
      <c r="D18" s="6" t="n">
        <v>219836</v>
      </c>
    </row>
    <row r="19">
      <c r="A19" s="4" t="inlineStr">
        <is>
          <t>Total shareholders’ equity</t>
        </is>
      </c>
      <c r="C19" s="7" t="n">
        <v>84343</v>
      </c>
      <c r="D19" s="7" t="n">
        <v>84050</v>
      </c>
    </row>
    <row r="20"/>
    <row r="21">
      <c r="A21" s="4" t="inlineStr">
        <is>
          <t>[1]</t>
        </is>
      </c>
      <c r="B21" s="4" t="inlineStr">
        <is>
          <t>Total assets at December 31, 2021 and 2020 include the following assets of variable interest entity’s (“VIE’s”) that can only be used to settle the liabilities of the VIE’s: Restricted cash $81,312 and $35,262; Equipment $1,226,395 and $1,037,684; Maintenance rights $5,433 and $767; Inventory $4,367 and $5,437; Notes receivable $90,868 and $26,392; and Other assets $4,775 and $558, respectively.</t>
        </is>
      </c>
    </row>
    <row r="22">
      <c r="A22" s="4" t="inlineStr">
        <is>
          <t>[2]</t>
        </is>
      </c>
      <c r="B22" s="4" t="inlineStr">
        <is>
          <t>Total liabilities at December 31, 2021 and 2020 include the following liabilities of VIEs for which the VIEs' creditors do not have recourse to Willis Lease Finance Corporation: Debt obligations $1,197,922 and $907,550, respectively.</t>
        </is>
      </c>
    </row>
  </sheetData>
  <mergeCells count="5">
    <mergeCell ref="A1:B2"/>
    <mergeCell ref="C1:D1"/>
    <mergeCell ref="A20:D20"/>
    <mergeCell ref="B21:D21"/>
    <mergeCell ref="B22:D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3352</v>
      </c>
      <c r="C4" s="7" t="n">
        <v>9748</v>
      </c>
    </row>
    <row r="5">
      <c r="A5" s="3" t="inlineStr">
        <is>
          <t>Other comprehensive income (loss):</t>
        </is>
      </c>
    </row>
    <row r="6">
      <c r="A6" s="4" t="inlineStr">
        <is>
          <t>Currency translation adjustment</t>
        </is>
      </c>
      <c r="B6" s="6" t="n">
        <v>398</v>
      </c>
      <c r="C6" s="6" t="n">
        <v>1018</v>
      </c>
    </row>
    <row r="7">
      <c r="A7" s="4" t="inlineStr">
        <is>
          <t>Unrealized gain (loss) on derivative instruments</t>
        </is>
      </c>
      <c r="B7" s="6" t="n">
        <v>11250</v>
      </c>
      <c r="C7" s="6" t="n">
        <v>-2298</v>
      </c>
    </row>
    <row r="8">
      <c r="A8" s="4" t="inlineStr">
        <is>
          <t>Unrealized gain (loss) on derivative instruments at joint venture</t>
        </is>
      </c>
      <c r="B8" s="6" t="n">
        <v>1454</v>
      </c>
      <c r="C8" s="6" t="n">
        <v>-1121</v>
      </c>
    </row>
    <row r="9">
      <c r="A9" s="4" t="inlineStr">
        <is>
          <t>Net gain (loss) recognized in other comprehensive income</t>
        </is>
      </c>
      <c r="B9" s="6" t="n">
        <v>13102</v>
      </c>
      <c r="C9" s="6" t="n">
        <v>-2401</v>
      </c>
    </row>
    <row r="10">
      <c r="A10" s="4" t="inlineStr">
        <is>
          <t>Tax (expense) benefit related to items of other comprehensive income (loss)</t>
        </is>
      </c>
      <c r="B10" s="6" t="n">
        <v>-2954</v>
      </c>
      <c r="C10" s="6" t="n">
        <v>532</v>
      </c>
    </row>
    <row r="11">
      <c r="A11" s="4" t="inlineStr">
        <is>
          <t>Other comprehensive income (loss)</t>
        </is>
      </c>
      <c r="B11" s="6" t="n">
        <v>10148</v>
      </c>
      <c r="C11" s="6" t="n">
        <v>-1869</v>
      </c>
    </row>
    <row r="12">
      <c r="A12" s="4" t="inlineStr">
        <is>
          <t>Total comprehensive income</t>
        </is>
      </c>
      <c r="B12" s="7" t="n">
        <v>13500</v>
      </c>
      <c r="C12" s="7" t="n">
        <v>78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Obligations - Schedule of Notes Payable (Details) - USD ($)</t>
        </is>
      </c>
      <c r="B1" s="2" t="inlineStr">
        <is>
          <t>12 Months Ended</t>
        </is>
      </c>
    </row>
    <row r="2">
      <c r="B2" s="2" t="inlineStr">
        <is>
          <t>Dec. 31, 2021</t>
        </is>
      </c>
      <c r="C2" s="2" t="inlineStr">
        <is>
          <t>Dec. 31, 2020</t>
        </is>
      </c>
      <c r="D2" s="2" t="inlineStr">
        <is>
          <t>Jun. 30, 2019</t>
        </is>
      </c>
    </row>
    <row r="3">
      <c r="A3" s="3" t="inlineStr">
        <is>
          <t>Long Term Debt [Line Items]</t>
        </is>
      </c>
    </row>
    <row r="4">
      <c r="A4" s="4" t="inlineStr">
        <is>
          <t>Long-term debt outstanding</t>
        </is>
      </c>
      <c r="B4" s="7" t="n">
        <v>1809620000</v>
      </c>
      <c r="C4" s="7" t="n">
        <v>1712886000</v>
      </c>
    </row>
    <row r="5">
      <c r="A5" s="4" t="inlineStr">
        <is>
          <t>Less: unamortized debt issuance costs</t>
        </is>
      </c>
      <c r="B5" s="6" t="n">
        <v>-19356000</v>
      </c>
      <c r="C5" s="6" t="n">
        <v>-19133000</v>
      </c>
    </row>
    <row r="6">
      <c r="A6" s="4" t="inlineStr">
        <is>
          <t>Total debt obligations</t>
        </is>
      </c>
      <c r="B6" s="6" t="n">
        <v>1790264000</v>
      </c>
      <c r="C6" s="6" t="n">
        <v>1693753000</v>
      </c>
    </row>
    <row r="7">
      <c r="A7" s="4" t="inlineStr">
        <is>
          <t>Credit facility at a floating rate of interest of one-month LIBOR plus 1.75% at December 31, 2021, secured by engines. The facility has a committed amount of $1.0 billion at December 31, 2021, which revolves until the maturity date of June 2024</t>
        </is>
      </c>
    </row>
    <row r="8">
      <c r="A8" s="3" t="inlineStr">
        <is>
          <t>Long Term Debt [Line Items]</t>
        </is>
      </c>
    </row>
    <row r="9">
      <c r="A9" s="4" t="inlineStr">
        <is>
          <t>Line of credit facility outstanding amount</t>
        </is>
      </c>
      <c r="B9" s="7" t="n">
        <v>590000000</v>
      </c>
      <c r="C9" s="6" t="n">
        <v>777000000</v>
      </c>
    </row>
    <row r="10">
      <c r="A10" s="4" t="inlineStr">
        <is>
          <t>WEST VI Series A 2021 term notes payable at a fixed rate of interest of 3.10%, maturing in May 2046, secured by engines</t>
        </is>
      </c>
    </row>
    <row r="11">
      <c r="A11" s="3" t="inlineStr">
        <is>
          <t>Long Term Debt [Line Items]</t>
        </is>
      </c>
    </row>
    <row r="12">
      <c r="A12" s="4" t="inlineStr">
        <is>
          <t>Fixed rate</t>
        </is>
      </c>
      <c r="B12" s="4" t="inlineStr">
        <is>
          <t>3.10%</t>
        </is>
      </c>
    </row>
    <row r="13">
      <c r="A13" s="4" t="inlineStr">
        <is>
          <t>Long-term debt outstanding</t>
        </is>
      </c>
      <c r="B13" s="7" t="n">
        <v>273723000</v>
      </c>
      <c r="C13" s="6" t="n">
        <v>0</v>
      </c>
    </row>
    <row r="14">
      <c r="A14" s="4" t="inlineStr">
        <is>
          <t>WEST VI Series B 2021 term notes payable at a fixed rate of interest of 5.44%, maturing in May 2046, secured by engines</t>
        </is>
      </c>
    </row>
    <row r="15">
      <c r="A15" s="3" t="inlineStr">
        <is>
          <t>Long Term Debt [Line Items]</t>
        </is>
      </c>
    </row>
    <row r="16">
      <c r="A16" s="4" t="inlineStr">
        <is>
          <t>Fixed rate</t>
        </is>
      </c>
      <c r="B16" s="4" t="inlineStr">
        <is>
          <t>5.44%</t>
        </is>
      </c>
    </row>
    <row r="17">
      <c r="A17" s="4" t="inlineStr">
        <is>
          <t>Long-term debt outstanding</t>
        </is>
      </c>
      <c r="B17" s="7" t="n">
        <v>38022000</v>
      </c>
      <c r="C17" s="6" t="n">
        <v>0</v>
      </c>
    </row>
    <row r="18">
      <c r="A18" s="4" t="inlineStr">
        <is>
          <t>WEST VI Series C 2021 term notes payable at a fixed rate of interest of 7.39%, maturing in May 2046, secured by engines</t>
        </is>
      </c>
    </row>
    <row r="19">
      <c r="A19" s="3" t="inlineStr">
        <is>
          <t>Long Term Debt [Line Items]</t>
        </is>
      </c>
    </row>
    <row r="20">
      <c r="A20" s="4" t="inlineStr">
        <is>
          <t>Fixed rate</t>
        </is>
      </c>
      <c r="B20" s="4" t="inlineStr">
        <is>
          <t>7.39%</t>
        </is>
      </c>
    </row>
    <row r="21">
      <c r="A21" s="4" t="inlineStr">
        <is>
          <t>Long-term debt outstanding</t>
        </is>
      </c>
      <c r="B21" s="7" t="n">
        <v>18158000</v>
      </c>
      <c r="C21" s="6" t="n">
        <v>0</v>
      </c>
    </row>
    <row r="22">
      <c r="A22" s="4" t="inlineStr">
        <is>
          <t>WEST V Series A 2020 term notes payable at a fixed rate of interest of 3.23%, maturing in March 2045, secured by engines</t>
        </is>
      </c>
    </row>
    <row r="23">
      <c r="A23" s="3" t="inlineStr">
        <is>
          <t>Long Term Debt [Line Items]</t>
        </is>
      </c>
    </row>
    <row r="24">
      <c r="A24" s="4" t="inlineStr">
        <is>
          <t>Fixed rate</t>
        </is>
      </c>
      <c r="B24" s="4" t="inlineStr">
        <is>
          <t>3.23%</t>
        </is>
      </c>
    </row>
    <row r="25">
      <c r="A25" s="4" t="inlineStr">
        <is>
          <t>Long-term debt outstanding</t>
        </is>
      </c>
      <c r="B25" s="7" t="n">
        <v>272909000</v>
      </c>
      <c r="C25" s="6" t="n">
        <v>286863000</v>
      </c>
    </row>
    <row r="26">
      <c r="A26" s="4" t="inlineStr">
        <is>
          <t>WEST V Series B 2020 term notes payable at a fixed rate of interest of 4.21%, maturing in March 2045, secured by engines</t>
        </is>
      </c>
    </row>
    <row r="27">
      <c r="A27" s="3" t="inlineStr">
        <is>
          <t>Long Term Debt [Line Items]</t>
        </is>
      </c>
    </row>
    <row r="28">
      <c r="A28" s="4" t="inlineStr">
        <is>
          <t>Fixed rate</t>
        </is>
      </c>
      <c r="B28" s="4" t="inlineStr">
        <is>
          <t>4.21%</t>
        </is>
      </c>
    </row>
    <row r="29">
      <c r="A29" s="4" t="inlineStr">
        <is>
          <t>Long-term debt outstanding</t>
        </is>
      </c>
      <c r="B29" s="7" t="n">
        <v>38004000</v>
      </c>
      <c r="C29" s="6" t="n">
        <v>39855000</v>
      </c>
    </row>
    <row r="30">
      <c r="A30" s="4" t="inlineStr">
        <is>
          <t>WEST V Series C 2020 term notes payable at a fixed rate of interest of 6.66%, maturing in March 2045, secured by engines</t>
        </is>
      </c>
    </row>
    <row r="31">
      <c r="A31" s="3" t="inlineStr">
        <is>
          <t>Long Term Debt [Line Items]</t>
        </is>
      </c>
    </row>
    <row r="32">
      <c r="A32" s="4" t="inlineStr">
        <is>
          <t>Fixed rate</t>
        </is>
      </c>
      <c r="B32" s="4" t="inlineStr">
        <is>
          <t>6.66%</t>
        </is>
      </c>
    </row>
    <row r="33">
      <c r="A33" s="4" t="inlineStr">
        <is>
          <t>Long-term debt outstanding</t>
        </is>
      </c>
      <c r="B33" s="7" t="n">
        <v>16342000</v>
      </c>
      <c r="C33" s="6" t="n">
        <v>19043000</v>
      </c>
    </row>
    <row r="34">
      <c r="A34" s="4" t="inlineStr">
        <is>
          <t>WEST IV Series A 2018 term notes payable at a fixed rate of interest of 4.75%, maturing in September 2043, secured by engines</t>
        </is>
      </c>
    </row>
    <row r="35">
      <c r="A35" s="3" t="inlineStr">
        <is>
          <t>Long Term Debt [Line Items]</t>
        </is>
      </c>
    </row>
    <row r="36">
      <c r="A36" s="4" t="inlineStr">
        <is>
          <t>Fixed rate</t>
        </is>
      </c>
      <c r="B36" s="4" t="inlineStr">
        <is>
          <t>4.75%</t>
        </is>
      </c>
    </row>
    <row r="37">
      <c r="A37" s="4" t="inlineStr">
        <is>
          <t>Long-term debt outstanding</t>
        </is>
      </c>
      <c r="B37" s="7" t="n">
        <v>262260000</v>
      </c>
      <c r="C37" s="6" t="n">
        <v>277481000</v>
      </c>
    </row>
    <row r="38">
      <c r="A38" s="4" t="inlineStr">
        <is>
          <t>WEST IV Series B 2018 term notes payable at a fixed rate of interest of 5.44%, maturing in September 2043, secured by engines</t>
        </is>
      </c>
    </row>
    <row r="39">
      <c r="A39" s="3" t="inlineStr">
        <is>
          <t>Long Term Debt [Line Items]</t>
        </is>
      </c>
    </row>
    <row r="40">
      <c r="A40" s="4" t="inlineStr">
        <is>
          <t>Fixed rate</t>
        </is>
      </c>
      <c r="B40" s="4" t="inlineStr">
        <is>
          <t>5.44%</t>
        </is>
      </c>
    </row>
    <row r="41">
      <c r="A41" s="4" t="inlineStr">
        <is>
          <t>Long-term debt outstanding</t>
        </is>
      </c>
      <c r="B41" s="7" t="n">
        <v>38885000</v>
      </c>
      <c r="C41" s="6" t="n">
        <v>39640000</v>
      </c>
    </row>
    <row r="42">
      <c r="A42" s="4" t="inlineStr">
        <is>
          <t>WEST III Series A 2017 term notes payable at a fixed rate of interest of 4.69%, maturing in August 2042, secured by engines</t>
        </is>
      </c>
    </row>
    <row r="43">
      <c r="A43" s="3" t="inlineStr">
        <is>
          <t>Long Term Debt [Line Items]</t>
        </is>
      </c>
    </row>
    <row r="44">
      <c r="A44" s="4" t="inlineStr">
        <is>
          <t>Fixed rate</t>
        </is>
      </c>
      <c r="B44" s="4" t="inlineStr">
        <is>
          <t>4.69%</t>
        </is>
      </c>
    </row>
    <row r="45">
      <c r="A45" s="4" t="inlineStr">
        <is>
          <t>Long-term debt outstanding</t>
        </is>
      </c>
      <c r="B45" s="7" t="n">
        <v>223815000</v>
      </c>
      <c r="C45" s="6" t="n">
        <v>227138000</v>
      </c>
    </row>
    <row r="46">
      <c r="A46" s="4" t="inlineStr">
        <is>
          <t>WEST III Series B 2017 term notes payable at a fixed rate of interest of 6.36%, maturing in August 2042, secured by engines</t>
        </is>
      </c>
    </row>
    <row r="47">
      <c r="A47" s="3" t="inlineStr">
        <is>
          <t>Long Term Debt [Line Items]</t>
        </is>
      </c>
    </row>
    <row r="48">
      <c r="A48" s="4" t="inlineStr">
        <is>
          <t>Fixed rate</t>
        </is>
      </c>
      <c r="B48" s="4" t="inlineStr">
        <is>
          <t>6.36%</t>
        </is>
      </c>
    </row>
    <row r="49">
      <c r="A49" s="4" t="inlineStr">
        <is>
          <t>Long-term debt outstanding</t>
        </is>
      </c>
      <c r="B49" s="7" t="n">
        <v>32195000</v>
      </c>
      <c r="C49" s="6" t="n">
        <v>32481000</v>
      </c>
    </row>
    <row r="50">
      <c r="A50" s="4" t="inlineStr">
        <is>
          <t>Note payable at three-month LIBOR plus a margin ranging from 1.85% to 2.50%, repaid in May 2021, secured by engines</t>
        </is>
      </c>
    </row>
    <row r="51">
      <c r="A51" s="3" t="inlineStr">
        <is>
          <t>Long Term Debt [Line Items]</t>
        </is>
      </c>
    </row>
    <row r="52">
      <c r="A52" s="4" t="inlineStr">
        <is>
          <t>Long-term debt outstanding</t>
        </is>
      </c>
      <c r="B52" s="7" t="n">
        <v>0</v>
      </c>
      <c r="C52" s="6" t="n">
        <v>6138000</v>
      </c>
    </row>
    <row r="53">
      <c r="A53" s="4" t="inlineStr">
        <is>
          <t>Note payable at a fixed rate of interest of 3.18%, maturing in July 2024, secured by an aircraft</t>
        </is>
      </c>
    </row>
    <row r="54">
      <c r="A54" s="3" t="inlineStr">
        <is>
          <t>Long Term Debt [Line Items]</t>
        </is>
      </c>
    </row>
    <row r="55">
      <c r="A55" s="4" t="inlineStr">
        <is>
          <t>Fixed rate</t>
        </is>
      </c>
      <c r="B55" s="4" t="inlineStr">
        <is>
          <t>3.18%</t>
        </is>
      </c>
    </row>
    <row r="56">
      <c r="A56" s="4" t="inlineStr">
        <is>
          <t>Long-term debt outstanding</t>
        </is>
      </c>
      <c r="B56" s="7" t="n">
        <v>5307000</v>
      </c>
      <c r="C56" s="7" t="n">
        <v>7247000</v>
      </c>
    </row>
    <row r="57">
      <c r="A57" s="4" t="inlineStr">
        <is>
          <t>Revolving credit facility | Credit facility at a floating rate of interest of one-month LIBOR plus 1.75% at December 31, 2021, secured by engines. The facility has a committed amount of $1.0 billion at December 31, 2021, which revolves until the maturity date of June 2024</t>
        </is>
      </c>
    </row>
    <row r="58">
      <c r="A58" s="3" t="inlineStr">
        <is>
          <t>Long Term Debt [Line Items]</t>
        </is>
      </c>
    </row>
    <row r="59">
      <c r="A59" s="4" t="inlineStr">
        <is>
          <t>Line of credit facility, maximum borrowing capacity</t>
        </is>
      </c>
      <c r="B59" s="7" t="n">
        <v>1000000000</v>
      </c>
      <c r="D59" s="7" t="n">
        <v>1000000000</v>
      </c>
    </row>
    <row r="60">
      <c r="A60" s="4" t="inlineStr">
        <is>
          <t>LIBOR | Credit facility at a floating rate of interest of one-month LIBOR plus 1.75% at December 31, 2021, secured by engines. The facility has a committed amount of $1.0 billion at December 31, 2021, which revolves until the maturity date of June 2024</t>
        </is>
      </c>
    </row>
    <row r="61">
      <c r="A61" s="3" t="inlineStr">
        <is>
          <t>Long Term Debt [Line Items]</t>
        </is>
      </c>
    </row>
    <row r="62">
      <c r="A62" s="4" t="inlineStr">
        <is>
          <t>Variable rate spread</t>
        </is>
      </c>
      <c r="B62" s="4" t="inlineStr">
        <is>
          <t>1.75%</t>
        </is>
      </c>
    </row>
    <row r="63">
      <c r="A63" s="4" t="inlineStr">
        <is>
          <t>LIBOR | Note payable at three-month LIBOR plus a margin ranging from 1.85% to 2.50%, repaid in May 2021, secured by engines | Minimum</t>
        </is>
      </c>
    </row>
    <row r="64">
      <c r="A64" s="3" t="inlineStr">
        <is>
          <t>Long Term Debt [Line Items]</t>
        </is>
      </c>
    </row>
    <row r="65">
      <c r="A65" s="4" t="inlineStr">
        <is>
          <t>Variable rate spread</t>
        </is>
      </c>
      <c r="B65" s="4" t="inlineStr">
        <is>
          <t>1.85%</t>
        </is>
      </c>
    </row>
    <row r="66">
      <c r="A66" s="4" t="inlineStr">
        <is>
          <t>LIBOR | Note payable at three-month LIBOR plus a margin ranging from 1.85% to 2.50%, repaid in May 2021, secured by engines | Maximum</t>
        </is>
      </c>
    </row>
    <row r="67">
      <c r="A67" s="3" t="inlineStr">
        <is>
          <t>Long Term Debt [Line Items]</t>
        </is>
      </c>
    </row>
    <row r="68">
      <c r="A68" s="4" t="inlineStr">
        <is>
          <t>Variable rate spread</t>
        </is>
      </c>
      <c r="B68" s="4" t="inlineStr">
        <is>
          <t>2.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Principal Outstanding (Details) - USD ($) $ in Thousands</t>
        </is>
      </c>
      <c r="B1" s="2" t="inlineStr">
        <is>
          <t>Dec. 31, 2021</t>
        </is>
      </c>
      <c r="C1" s="2" t="inlineStr">
        <is>
          <t>Dec. 31, 2020</t>
        </is>
      </c>
    </row>
    <row r="2">
      <c r="A2" s="3" t="inlineStr">
        <is>
          <t>Debt Disclosure [Abstract]</t>
        </is>
      </c>
    </row>
    <row r="3">
      <c r="A3" s="4" t="inlineStr">
        <is>
          <t>2022</t>
        </is>
      </c>
      <c r="B3" s="7" t="n">
        <v>79726</v>
      </c>
    </row>
    <row r="4">
      <c r="A4" s="4" t="inlineStr">
        <is>
          <t>2023</t>
        </is>
      </c>
      <c r="B4" s="6" t="n">
        <v>63069</v>
      </c>
    </row>
    <row r="5">
      <c r="A5" s="4" t="inlineStr">
        <is>
          <t>2024</t>
        </is>
      </c>
      <c r="B5" s="6" t="n">
        <v>652236</v>
      </c>
    </row>
    <row r="6">
      <c r="A6" s="4" t="inlineStr">
        <is>
          <t>2025</t>
        </is>
      </c>
      <c r="B6" s="6" t="n">
        <v>61001</v>
      </c>
    </row>
    <row r="7">
      <c r="A7" s="4" t="inlineStr">
        <is>
          <t>2026</t>
        </is>
      </c>
      <c r="B7" s="6" t="n">
        <v>280029</v>
      </c>
    </row>
    <row r="8">
      <c r="A8" s="4" t="inlineStr">
        <is>
          <t>Thereafter</t>
        </is>
      </c>
      <c r="B8" s="6" t="n">
        <v>673559</v>
      </c>
    </row>
    <row r="9">
      <c r="A9" s="4" t="inlineStr">
        <is>
          <t>Total</t>
        </is>
      </c>
      <c r="B9" s="7" t="n">
        <v>1809620</v>
      </c>
      <c r="C9" s="7" t="n">
        <v>17128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 width="21" customWidth="1" min="5" max="5"/>
    <col width="21" customWidth="1" min="6" max="6"/>
  </cols>
  <sheetData>
    <row r="1">
      <c r="A1" s="1" t="inlineStr">
        <is>
          <t>Debt Obligations - Narrative (Details)</t>
        </is>
      </c>
      <c r="B1" s="2" t="inlineStr">
        <is>
          <t>1 Months Ended</t>
        </is>
      </c>
      <c r="D1" s="2" t="inlineStr">
        <is>
          <t>12 Months Ended</t>
        </is>
      </c>
    </row>
    <row r="2">
      <c r="B2" s="2" t="inlineStr">
        <is>
          <t>May 31, 2021USD ($)engine</t>
        </is>
      </c>
      <c r="C2" s="2" t="inlineStr">
        <is>
          <t>Mar. 31, 2020USD ($)</t>
        </is>
      </c>
      <c r="D2" s="2" t="inlineStr">
        <is>
          <t>Dec. 31, 2021USD ($)</t>
        </is>
      </c>
      <c r="E2" s="2" t="inlineStr">
        <is>
          <t>Dec. 31, 2020USD ($)</t>
        </is>
      </c>
      <c r="F2" s="2" t="inlineStr">
        <is>
          <t>Jun. 30, 2019USD ($)</t>
        </is>
      </c>
    </row>
    <row r="3">
      <c r="A3" s="3" t="inlineStr">
        <is>
          <t>Long Term Debt [Line Items]</t>
        </is>
      </c>
    </row>
    <row r="4">
      <c r="A4" s="4" t="inlineStr">
        <is>
          <t>Loss on extinguishment of debt</t>
        </is>
      </c>
      <c r="D4" s="7" t="n">
        <v>0</v>
      </c>
      <c r="E4" s="7" t="n">
        <v>4688000</v>
      </c>
    </row>
    <row r="5">
      <c r="A5" s="4" t="inlineStr">
        <is>
          <t>Number of assets used to secure debt | engine</t>
        </is>
      </c>
      <c r="B5" s="6" t="n">
        <v>2</v>
      </c>
    </row>
    <row r="6">
      <c r="A6" s="4" t="inlineStr">
        <is>
          <t>WEST V Notes | WEST V</t>
        </is>
      </c>
    </row>
    <row r="7">
      <c r="A7" s="3" t="inlineStr">
        <is>
          <t>Long Term Debt [Line Items]</t>
        </is>
      </c>
    </row>
    <row r="8">
      <c r="A8" s="4" t="inlineStr">
        <is>
          <t>Debt instrument, face amount</t>
        </is>
      </c>
      <c r="C8" s="7" t="n">
        <v>366200000</v>
      </c>
    </row>
    <row r="9">
      <c r="A9" s="4" t="inlineStr">
        <is>
          <t>WEST V Series A Notes</t>
        </is>
      </c>
    </row>
    <row r="10">
      <c r="A10" s="3" t="inlineStr">
        <is>
          <t>Long Term Debt [Line Items]</t>
        </is>
      </c>
    </row>
    <row r="11">
      <c r="A11" s="4" t="inlineStr">
        <is>
          <t>Fixed rate</t>
        </is>
      </c>
      <c r="D11" s="4" t="inlineStr">
        <is>
          <t>3.23%</t>
        </is>
      </c>
    </row>
    <row r="12">
      <c r="A12" s="4" t="inlineStr">
        <is>
          <t>WEST V Series A Notes | WEST V</t>
        </is>
      </c>
    </row>
    <row r="13">
      <c r="A13" s="3" t="inlineStr">
        <is>
          <t>Long Term Debt [Line Items]</t>
        </is>
      </c>
    </row>
    <row r="14">
      <c r="A14" s="4" t="inlineStr">
        <is>
          <t>Debt instrument, face amount</t>
        </is>
      </c>
      <c r="C14" s="7" t="n">
        <v>303000000</v>
      </c>
    </row>
    <row r="15">
      <c r="A15" s="4" t="inlineStr">
        <is>
          <t>Fixed rate</t>
        </is>
      </c>
      <c r="C15" s="4" t="inlineStr">
        <is>
          <t>3.228%</t>
        </is>
      </c>
    </row>
    <row r="16">
      <c r="A16" s="4" t="inlineStr">
        <is>
          <t>Debt term</t>
        </is>
      </c>
      <c r="C16" s="4" t="inlineStr">
        <is>
          <t>8 years</t>
        </is>
      </c>
    </row>
    <row r="17">
      <c r="A17" s="4" t="inlineStr">
        <is>
          <t>Notes issue price, percentage of par</t>
        </is>
      </c>
      <c r="C17" s="4" t="inlineStr">
        <is>
          <t>99.99859%</t>
        </is>
      </c>
    </row>
    <row r="18">
      <c r="A18" s="4" t="inlineStr">
        <is>
          <t>WEST V Series B Notes</t>
        </is>
      </c>
    </row>
    <row r="19">
      <c r="A19" s="3" t="inlineStr">
        <is>
          <t>Long Term Debt [Line Items]</t>
        </is>
      </c>
    </row>
    <row r="20">
      <c r="A20" s="4" t="inlineStr">
        <is>
          <t>Fixed rate</t>
        </is>
      </c>
      <c r="D20" s="4" t="inlineStr">
        <is>
          <t>4.21%</t>
        </is>
      </c>
    </row>
    <row r="21">
      <c r="A21" s="4" t="inlineStr">
        <is>
          <t>WEST V Series B Notes | WEST V</t>
        </is>
      </c>
    </row>
    <row r="22">
      <c r="A22" s="3" t="inlineStr">
        <is>
          <t>Long Term Debt [Line Items]</t>
        </is>
      </c>
    </row>
    <row r="23">
      <c r="A23" s="4" t="inlineStr">
        <is>
          <t>Debt instrument, face amount</t>
        </is>
      </c>
      <c r="C23" s="7" t="n">
        <v>42100000</v>
      </c>
    </row>
    <row r="24">
      <c r="A24" s="4" t="inlineStr">
        <is>
          <t>Fixed rate</t>
        </is>
      </c>
      <c r="C24" s="4" t="inlineStr">
        <is>
          <t>4.212%</t>
        </is>
      </c>
    </row>
    <row r="25">
      <c r="A25" s="4" t="inlineStr">
        <is>
          <t>Debt term</t>
        </is>
      </c>
      <c r="C25" s="4" t="inlineStr">
        <is>
          <t>8 years</t>
        </is>
      </c>
    </row>
    <row r="26">
      <c r="A26" s="4" t="inlineStr">
        <is>
          <t>Notes issue price, percentage of par</t>
        </is>
      </c>
      <c r="C26" s="4" t="inlineStr">
        <is>
          <t>99.99493%</t>
        </is>
      </c>
    </row>
    <row r="27">
      <c r="A27" s="4" t="inlineStr">
        <is>
          <t>WEST V Series C Notes</t>
        </is>
      </c>
    </row>
    <row r="28">
      <c r="A28" s="3" t="inlineStr">
        <is>
          <t>Long Term Debt [Line Items]</t>
        </is>
      </c>
    </row>
    <row r="29">
      <c r="A29" s="4" t="inlineStr">
        <is>
          <t>Fixed rate</t>
        </is>
      </c>
      <c r="D29" s="4" t="inlineStr">
        <is>
          <t>6.66%</t>
        </is>
      </c>
    </row>
    <row r="30">
      <c r="A30" s="4" t="inlineStr">
        <is>
          <t>WEST V Series C Notes | WEST V</t>
        </is>
      </c>
    </row>
    <row r="31">
      <c r="A31" s="3" t="inlineStr">
        <is>
          <t>Long Term Debt [Line Items]</t>
        </is>
      </c>
    </row>
    <row r="32">
      <c r="A32" s="4" t="inlineStr">
        <is>
          <t>Debt instrument, face amount</t>
        </is>
      </c>
      <c r="C32" s="7" t="n">
        <v>21100000</v>
      </c>
    </row>
    <row r="33">
      <c r="A33" s="4" t="inlineStr">
        <is>
          <t>Fixed rate</t>
        </is>
      </c>
      <c r="C33" s="4" t="inlineStr">
        <is>
          <t>6.657%</t>
        </is>
      </c>
    </row>
    <row r="34">
      <c r="A34" s="4" t="inlineStr">
        <is>
          <t>Debt term</t>
        </is>
      </c>
      <c r="C34" s="4" t="inlineStr">
        <is>
          <t>8 years</t>
        </is>
      </c>
    </row>
    <row r="35">
      <c r="A35" s="4" t="inlineStr">
        <is>
          <t>Notes issue price, percentage of par</t>
        </is>
      </c>
      <c r="C35" s="4" t="inlineStr">
        <is>
          <t>99.99918%</t>
        </is>
      </c>
    </row>
    <row r="36">
      <c r="A36" s="4" t="inlineStr">
        <is>
          <t>WEST VI Notes | WEST VI</t>
        </is>
      </c>
    </row>
    <row r="37">
      <c r="A37" s="3" t="inlineStr">
        <is>
          <t>Long Term Debt [Line Items]</t>
        </is>
      </c>
    </row>
    <row r="38">
      <c r="A38" s="4" t="inlineStr">
        <is>
          <t>Debt instrument, face amount</t>
        </is>
      </c>
      <c r="B38" s="7" t="n">
        <v>336700000</v>
      </c>
    </row>
    <row r="39">
      <c r="A39" s="4" t="inlineStr">
        <is>
          <t>WEST VI Series A Notes</t>
        </is>
      </c>
    </row>
    <row r="40">
      <c r="A40" s="3" t="inlineStr">
        <is>
          <t>Long Term Debt [Line Items]</t>
        </is>
      </c>
    </row>
    <row r="41">
      <c r="A41" s="4" t="inlineStr">
        <is>
          <t>Fixed rate</t>
        </is>
      </c>
      <c r="D41" s="4" t="inlineStr">
        <is>
          <t>3.10%</t>
        </is>
      </c>
    </row>
    <row r="42">
      <c r="A42" s="4" t="inlineStr">
        <is>
          <t>WEST VI Series A Notes | WEST V</t>
        </is>
      </c>
    </row>
    <row r="43">
      <c r="A43" s="3" t="inlineStr">
        <is>
          <t>Long Term Debt [Line Items]</t>
        </is>
      </c>
    </row>
    <row r="44">
      <c r="A44" s="4" t="inlineStr">
        <is>
          <t>Fixed rate</t>
        </is>
      </c>
      <c r="B44" s="4" t="inlineStr">
        <is>
          <t>3.104%</t>
        </is>
      </c>
    </row>
    <row r="45">
      <c r="A45" s="4" t="inlineStr">
        <is>
          <t>Debt term</t>
        </is>
      </c>
      <c r="B45" s="4" t="inlineStr">
        <is>
          <t>8 years</t>
        </is>
      </c>
    </row>
    <row r="46">
      <c r="A46" s="4" t="inlineStr">
        <is>
          <t>Notes issue price, percentage of par</t>
        </is>
      </c>
      <c r="B46" s="4" t="inlineStr">
        <is>
          <t>99.99481%</t>
        </is>
      </c>
    </row>
    <row r="47">
      <c r="A47" s="4" t="inlineStr">
        <is>
          <t>WEST VI Series A Notes | WEST VI</t>
        </is>
      </c>
    </row>
    <row r="48">
      <c r="A48" s="3" t="inlineStr">
        <is>
          <t>Long Term Debt [Line Items]</t>
        </is>
      </c>
    </row>
    <row r="49">
      <c r="A49" s="4" t="inlineStr">
        <is>
          <t>Debt instrument, face amount</t>
        </is>
      </c>
      <c r="B49" s="7" t="n">
        <v>278600000</v>
      </c>
    </row>
    <row r="50">
      <c r="A50" s="4" t="inlineStr">
        <is>
          <t>WEST VI Series B Notes</t>
        </is>
      </c>
    </row>
    <row r="51">
      <c r="A51" s="3" t="inlineStr">
        <is>
          <t>Long Term Debt [Line Items]</t>
        </is>
      </c>
    </row>
    <row r="52">
      <c r="A52" s="4" t="inlineStr">
        <is>
          <t>Fixed rate</t>
        </is>
      </c>
      <c r="D52" s="4" t="inlineStr">
        <is>
          <t>5.44%</t>
        </is>
      </c>
    </row>
    <row r="53">
      <c r="A53" s="4" t="inlineStr">
        <is>
          <t>WEST VI Series B Notes | WEST V</t>
        </is>
      </c>
    </row>
    <row r="54">
      <c r="A54" s="3" t="inlineStr">
        <is>
          <t>Long Term Debt [Line Items]</t>
        </is>
      </c>
    </row>
    <row r="55">
      <c r="A55" s="4" t="inlineStr">
        <is>
          <t>Fixed rate</t>
        </is>
      </c>
      <c r="B55" s="4" t="inlineStr">
        <is>
          <t>5.438%</t>
        </is>
      </c>
    </row>
    <row r="56">
      <c r="A56" s="4" t="inlineStr">
        <is>
          <t>Debt term</t>
        </is>
      </c>
      <c r="B56" s="4" t="inlineStr">
        <is>
          <t>8 years</t>
        </is>
      </c>
    </row>
    <row r="57">
      <c r="A57" s="4" t="inlineStr">
        <is>
          <t>Notes issue price, percentage of par</t>
        </is>
      </c>
      <c r="B57" s="4" t="inlineStr">
        <is>
          <t>99.99996%</t>
        </is>
      </c>
    </row>
    <row r="58">
      <c r="A58" s="4" t="inlineStr">
        <is>
          <t>WEST VI Series B Notes | WEST VI</t>
        </is>
      </c>
    </row>
    <row r="59">
      <c r="A59" s="3" t="inlineStr">
        <is>
          <t>Long Term Debt [Line Items]</t>
        </is>
      </c>
    </row>
    <row r="60">
      <c r="A60" s="4" t="inlineStr">
        <is>
          <t>Debt instrument, face amount</t>
        </is>
      </c>
      <c r="B60" s="7" t="n">
        <v>38700000</v>
      </c>
    </row>
    <row r="61">
      <c r="A61" s="4" t="inlineStr">
        <is>
          <t>WEST VI Series C Notes</t>
        </is>
      </c>
    </row>
    <row r="62">
      <c r="A62" s="3" t="inlineStr">
        <is>
          <t>Long Term Debt [Line Items]</t>
        </is>
      </c>
    </row>
    <row r="63">
      <c r="A63" s="4" t="inlineStr">
        <is>
          <t>Fixed rate</t>
        </is>
      </c>
      <c r="D63" s="4" t="inlineStr">
        <is>
          <t>7.39%</t>
        </is>
      </c>
    </row>
    <row r="64">
      <c r="A64" s="4" t="inlineStr">
        <is>
          <t>WEST VI Series C Notes | WEST V</t>
        </is>
      </c>
    </row>
    <row r="65">
      <c r="A65" s="3" t="inlineStr">
        <is>
          <t>Long Term Debt [Line Items]</t>
        </is>
      </c>
    </row>
    <row r="66">
      <c r="A66" s="4" t="inlineStr">
        <is>
          <t>Fixed rate</t>
        </is>
      </c>
      <c r="B66" s="4" t="inlineStr">
        <is>
          <t>7.385%</t>
        </is>
      </c>
    </row>
    <row r="67">
      <c r="A67" s="4" t="inlineStr">
        <is>
          <t>Debt term</t>
        </is>
      </c>
      <c r="B67" s="4" t="inlineStr">
        <is>
          <t>8 years</t>
        </is>
      </c>
    </row>
    <row r="68">
      <c r="A68" s="4" t="inlineStr">
        <is>
          <t>Notes issue price, percentage of par</t>
        </is>
      </c>
      <c r="B68" s="4" t="inlineStr">
        <is>
          <t>99.99869%</t>
        </is>
      </c>
    </row>
    <row r="69">
      <c r="A69" s="4" t="inlineStr">
        <is>
          <t>WEST VI Series C Notes | WEST VI</t>
        </is>
      </c>
    </row>
    <row r="70">
      <c r="A70" s="3" t="inlineStr">
        <is>
          <t>Long Term Debt [Line Items]</t>
        </is>
      </c>
    </row>
    <row r="71">
      <c r="A71" s="4" t="inlineStr">
        <is>
          <t>Debt instrument, face amount</t>
        </is>
      </c>
      <c r="B71" s="7" t="n">
        <v>19400000</v>
      </c>
    </row>
    <row r="72">
      <c r="A72" s="4" t="inlineStr">
        <is>
          <t>WEST II Notes</t>
        </is>
      </c>
    </row>
    <row r="73">
      <c r="A73" s="3" t="inlineStr">
        <is>
          <t>Long Term Debt [Line Items]</t>
        </is>
      </c>
    </row>
    <row r="74">
      <c r="A74" s="4" t="inlineStr">
        <is>
          <t>Loss on extinguishment of debt</t>
        </is>
      </c>
      <c r="C74" s="7" t="n">
        <v>4700000</v>
      </c>
    </row>
    <row r="75">
      <c r="A75" s="4" t="inlineStr">
        <is>
          <t>Revolving credit facility | Revolving credit facility</t>
        </is>
      </c>
    </row>
    <row r="76">
      <c r="A76" s="3" t="inlineStr">
        <is>
          <t>Long Term Debt [Line Items]</t>
        </is>
      </c>
    </row>
    <row r="77">
      <c r="A77" s="4" t="inlineStr">
        <is>
          <t>Line of credit facility, maximum borrowing capacity</t>
        </is>
      </c>
      <c r="D77" s="7" t="n">
        <v>1000000000</v>
      </c>
      <c r="F77" s="7" t="n">
        <v>1000000000</v>
      </c>
    </row>
    <row r="78">
      <c r="A78" s="4" t="inlineStr">
        <is>
          <t>Line of credit facility, maximum borrowing capacity under accordion feature</t>
        </is>
      </c>
      <c r="D78" s="6" t="n">
        <v>1300000000</v>
      </c>
    </row>
    <row r="79">
      <c r="A79" s="4" t="inlineStr">
        <is>
          <t>Line of credit facility, remaining borrowing capacity</t>
        </is>
      </c>
      <c r="D79" s="7" t="n">
        <v>410000000</v>
      </c>
      <c r="E79" s="7" t="n">
        <v>223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23" customWidth="1" min="2" max="2"/>
    <col width="23" customWidth="1" min="3" max="3"/>
    <col width="30" customWidth="1" min="4" max="4"/>
    <col width="21" customWidth="1" min="5" max="5"/>
  </cols>
  <sheetData>
    <row r="1">
      <c r="A1" s="1" t="inlineStr">
        <is>
          <t>Derivative Instruments - Additional information (Details) $ in Thousands</t>
        </is>
      </c>
      <c r="B1" s="2" t="inlineStr">
        <is>
          <t>1 Months Ended</t>
        </is>
      </c>
      <c r="C1" s="2" t="inlineStr">
        <is>
          <t>3 Months Ended</t>
        </is>
      </c>
      <c r="D1" s="2" t="inlineStr">
        <is>
          <t>12 Months Ended</t>
        </is>
      </c>
    </row>
    <row r="2">
      <c r="B2" s="2" t="inlineStr">
        <is>
          <t>Apr. 30, 2021agreement</t>
        </is>
      </c>
      <c r="C2" s="2" t="inlineStr">
        <is>
          <t>Mar. 31, 2021agreement</t>
        </is>
      </c>
      <c r="D2" s="2" t="inlineStr">
        <is>
          <t>Dec. 31, 2021USD ($)agreement</t>
        </is>
      </c>
      <c r="E2" s="2" t="inlineStr">
        <is>
          <t>Dec. 31, 2020USD ($)</t>
        </is>
      </c>
    </row>
    <row r="3">
      <c r="A3" s="3" t="inlineStr">
        <is>
          <t>Derivative instruments</t>
        </is>
      </c>
    </row>
    <row r="4">
      <c r="A4" s="4" t="inlineStr">
        <is>
          <t>Interest expense</t>
        </is>
      </c>
      <c r="D4" s="7" t="n">
        <v>67985</v>
      </c>
      <c r="E4" s="7" t="n">
        <v>63024</v>
      </c>
    </row>
    <row r="5">
      <c r="A5" s="4" t="inlineStr">
        <is>
          <t>Interest rate contracts</t>
        </is>
      </c>
    </row>
    <row r="6">
      <c r="A6" s="3" t="inlineStr">
        <is>
          <t>Derivative instruments</t>
        </is>
      </c>
    </row>
    <row r="7">
      <c r="A7" s="4" t="inlineStr">
        <is>
          <t>Borrowings at variable interest rates</t>
        </is>
      </c>
      <c r="D7" s="7" t="n">
        <v>590000</v>
      </c>
      <c r="E7" s="6" t="n">
        <v>783100</v>
      </c>
    </row>
    <row r="8">
      <c r="A8" s="4" t="inlineStr">
        <is>
          <t>Number of interest rate swap agreements | agreement</t>
        </is>
      </c>
      <c r="D8" s="6" t="n">
        <v>5</v>
      </c>
    </row>
    <row r="9">
      <c r="A9" s="4" t="inlineStr">
        <is>
          <t>Number of interest rate derivatives entered into | agreement</t>
        </is>
      </c>
      <c r="C9" s="6" t="n">
        <v>4</v>
      </c>
    </row>
    <row r="10">
      <c r="A10" s="4" t="inlineStr">
        <is>
          <t>Notional amount outstanding</t>
        </is>
      </c>
      <c r="D10" s="7" t="n">
        <v>100000</v>
      </c>
    </row>
    <row r="11">
      <c r="A11" s="4" t="inlineStr">
        <is>
          <t>Net fair value of swap asset (liability)</t>
        </is>
      </c>
      <c r="D11" s="6" t="n">
        <v>7300</v>
      </c>
      <c r="E11" s="6" t="n">
        <v>-4000</v>
      </c>
    </row>
    <row r="12">
      <c r="A12" s="4" t="inlineStr">
        <is>
          <t>Fair value of interest rate swap, asset</t>
        </is>
      </c>
      <c r="D12" s="6" t="n">
        <v>8000</v>
      </c>
    </row>
    <row r="13">
      <c r="A13" s="4" t="inlineStr">
        <is>
          <t>Fair value of interest rate swap, liability</t>
        </is>
      </c>
      <c r="D13" s="6" t="n">
        <v>700</v>
      </c>
    </row>
    <row r="14">
      <c r="A14" s="4" t="inlineStr">
        <is>
          <t>Interest expense</t>
        </is>
      </c>
      <c r="D14" s="6" t="n">
        <v>2400</v>
      </c>
      <c r="E14" s="6" t="n">
        <v>2000</v>
      </c>
    </row>
    <row r="15">
      <c r="A15" s="4" t="inlineStr">
        <is>
          <t>Derivative, accumulated gain (loss), net</t>
        </is>
      </c>
      <c r="D15" s="7" t="n">
        <v>7300</v>
      </c>
      <c r="E15" s="7" t="n">
        <v>-3800</v>
      </c>
    </row>
    <row r="16">
      <c r="A16" s="4" t="inlineStr">
        <is>
          <t>2021 Swap Agreements, Group 1</t>
        </is>
      </c>
    </row>
    <row r="17">
      <c r="A17" s="3" t="inlineStr">
        <is>
          <t>Derivative instruments</t>
        </is>
      </c>
    </row>
    <row r="18">
      <c r="A18" s="4" t="inlineStr">
        <is>
          <t>Number of interest rate swap agreements | agreement</t>
        </is>
      </c>
      <c r="D18" s="6" t="n">
        <v>2</v>
      </c>
    </row>
    <row r="19">
      <c r="A19" s="4" t="inlineStr">
        <is>
          <t>Remaining maturity term</t>
        </is>
      </c>
      <c r="D19" s="4" t="inlineStr">
        <is>
          <t>25 months</t>
        </is>
      </c>
    </row>
    <row r="20">
      <c r="A20" s="4" t="inlineStr">
        <is>
          <t>2021 Swap Agreements, Group 2</t>
        </is>
      </c>
    </row>
    <row r="21">
      <c r="A21" s="3" t="inlineStr">
        <is>
          <t>Derivative instruments</t>
        </is>
      </c>
    </row>
    <row r="22">
      <c r="A22" s="4" t="inlineStr">
        <is>
          <t>Number of interest rate swap agreements | agreement</t>
        </is>
      </c>
      <c r="D22" s="6" t="n">
        <v>2</v>
      </c>
    </row>
    <row r="23">
      <c r="A23" s="4" t="inlineStr">
        <is>
          <t>Remaining maturity term</t>
        </is>
      </c>
      <c r="D23" s="4" t="inlineStr">
        <is>
          <t>49 months</t>
        </is>
      </c>
    </row>
    <row r="24">
      <c r="A24" s="4" t="inlineStr">
        <is>
          <t>2019 Swap Ageement</t>
        </is>
      </c>
    </row>
    <row r="25">
      <c r="A25" s="3" t="inlineStr">
        <is>
          <t>Derivative instruments</t>
        </is>
      </c>
    </row>
    <row r="26">
      <c r="A26" s="4" t="inlineStr">
        <is>
          <t>Number of interest rate swap agreements | agreement</t>
        </is>
      </c>
      <c r="D26" s="6" t="n">
        <v>1</v>
      </c>
    </row>
    <row r="27">
      <c r="A27" s="4" t="inlineStr">
        <is>
          <t>Notional amount outstanding</t>
        </is>
      </c>
      <c r="D27" s="7" t="n">
        <v>100000</v>
      </c>
    </row>
    <row r="28">
      <c r="A28" s="4" t="inlineStr">
        <is>
          <t>Remaining maturity term</t>
        </is>
      </c>
      <c r="D28" s="4" t="inlineStr">
        <is>
          <t>30 months</t>
        </is>
      </c>
    </row>
    <row r="29">
      <c r="A29" s="4" t="inlineStr">
        <is>
          <t>2016 Swap Agreement</t>
        </is>
      </c>
    </row>
    <row r="30">
      <c r="A30" s="3" t="inlineStr">
        <is>
          <t>Derivative instruments</t>
        </is>
      </c>
    </row>
    <row r="31">
      <c r="A31" s="4" t="inlineStr">
        <is>
          <t>Number of interest rate swap agreements expired | agreement</t>
        </is>
      </c>
      <c r="B31" s="6" t="n">
        <v>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rivative Instruments - Cash flow hedges (Details) - USD ($) $ in Thousands</t>
        </is>
      </c>
      <c r="B1" s="2" t="inlineStr">
        <is>
          <t>12 Months Ended</t>
        </is>
      </c>
    </row>
    <row r="2">
      <c r="B2" s="2" t="inlineStr">
        <is>
          <t>Dec. 31, 2021</t>
        </is>
      </c>
      <c r="C2" s="2" t="inlineStr">
        <is>
          <t>Dec. 31, 2020</t>
        </is>
      </c>
    </row>
    <row r="3">
      <c r="A3" s="3" t="inlineStr">
        <is>
          <t>Effects of derivative instruments</t>
        </is>
      </c>
    </row>
    <row r="4">
      <c r="A4" s="4" t="inlineStr">
        <is>
          <t>Unrealized gain (loss) on derivative instruments</t>
        </is>
      </c>
      <c r="B4" s="7" t="n">
        <v>11250</v>
      </c>
      <c r="C4" s="7" t="n">
        <v>-2298</v>
      </c>
    </row>
    <row r="5">
      <c r="A5" s="4" t="inlineStr">
        <is>
          <t>Cash flow hedging</t>
        </is>
      </c>
    </row>
    <row r="6">
      <c r="A6" s="3" t="inlineStr">
        <is>
          <t>Effects of derivative instruments</t>
        </is>
      </c>
    </row>
    <row r="7">
      <c r="A7" s="4" t="inlineStr">
        <is>
          <t>Unrealized gain (loss) on derivative instruments</t>
        </is>
      </c>
      <c r="B7" s="6" t="n">
        <v>11250</v>
      </c>
      <c r="C7" s="6" t="n">
        <v>-2298</v>
      </c>
    </row>
    <row r="8">
      <c r="A8" s="4" t="inlineStr">
        <is>
          <t>Cash flow hedging | Interest rate contracts | Interest expense</t>
        </is>
      </c>
    </row>
    <row r="9">
      <c r="A9" s="3" t="inlineStr">
        <is>
          <t>Effects of derivative instruments</t>
        </is>
      </c>
    </row>
    <row r="10">
      <c r="A10" s="4" t="inlineStr">
        <is>
          <t>Unrealized gain (loss) on derivative instruments</t>
        </is>
      </c>
      <c r="B10" s="7" t="n">
        <v>11250</v>
      </c>
      <c r="C10" s="7" t="n">
        <v>-22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Taxes and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4659</v>
      </c>
      <c r="C4" s="7" t="n">
        <v>16990</v>
      </c>
    </row>
    <row r="5">
      <c r="A5" s="4" t="inlineStr">
        <is>
          <t>Foreign</t>
        </is>
      </c>
      <c r="B5" s="6" t="n">
        <v>4481</v>
      </c>
      <c r="C5" s="6" t="n">
        <v>346</v>
      </c>
    </row>
    <row r="6">
      <c r="A6" s="4" t="inlineStr">
        <is>
          <t>Income before income taxes</t>
        </is>
      </c>
      <c r="B6" s="6" t="n">
        <v>9140</v>
      </c>
      <c r="C6" s="6" t="n">
        <v>17336</v>
      </c>
    </row>
    <row r="7">
      <c r="A7" s="3" t="inlineStr">
        <is>
          <t>Federal</t>
        </is>
      </c>
    </row>
    <row r="8">
      <c r="A8" s="4" t="inlineStr">
        <is>
          <t>Current</t>
        </is>
      </c>
      <c r="B8" s="6" t="n">
        <v>0</v>
      </c>
      <c r="C8" s="6" t="n">
        <v>0</v>
      </c>
    </row>
    <row r="9">
      <c r="A9" s="4" t="inlineStr">
        <is>
          <t>Deferred</t>
        </is>
      </c>
      <c r="B9" s="6" t="n">
        <v>4072</v>
      </c>
      <c r="C9" s="6" t="n">
        <v>6251</v>
      </c>
    </row>
    <row r="10">
      <c r="A10" s="4" t="inlineStr">
        <is>
          <t>Total</t>
        </is>
      </c>
      <c r="B10" s="6" t="n">
        <v>4072</v>
      </c>
      <c r="C10" s="6" t="n">
        <v>6251</v>
      </c>
    </row>
    <row r="11">
      <c r="A11" s="3" t="inlineStr">
        <is>
          <t>State</t>
        </is>
      </c>
    </row>
    <row r="12">
      <c r="A12" s="4" t="inlineStr">
        <is>
          <t>Current</t>
        </is>
      </c>
      <c r="B12" s="6" t="n">
        <v>-2</v>
      </c>
      <c r="C12" s="6" t="n">
        <v>-88</v>
      </c>
    </row>
    <row r="13">
      <c r="A13" s="4" t="inlineStr">
        <is>
          <t>Deferred</t>
        </is>
      </c>
      <c r="B13" s="6" t="n">
        <v>121</v>
      </c>
      <c r="C13" s="6" t="n">
        <v>702</v>
      </c>
    </row>
    <row r="14">
      <c r="A14" s="4" t="inlineStr">
        <is>
          <t>Total</t>
        </is>
      </c>
      <c r="B14" s="6" t="n">
        <v>119</v>
      </c>
      <c r="C14" s="6" t="n">
        <v>614</v>
      </c>
    </row>
    <row r="15">
      <c r="A15" s="3" t="inlineStr">
        <is>
          <t>Foreign</t>
        </is>
      </c>
    </row>
    <row r="16">
      <c r="A16" s="4" t="inlineStr">
        <is>
          <t>Current</t>
        </is>
      </c>
      <c r="B16" s="6" t="n">
        <v>1597</v>
      </c>
      <c r="C16" s="6" t="n">
        <v>723</v>
      </c>
    </row>
    <row r="17">
      <c r="A17" s="4" t="inlineStr">
        <is>
          <t>Deferred</t>
        </is>
      </c>
      <c r="B17" s="6" t="n">
        <v>0</v>
      </c>
      <c r="C17" s="6" t="n">
        <v>0</v>
      </c>
    </row>
    <row r="18">
      <c r="A18" s="4" t="inlineStr">
        <is>
          <t>Total</t>
        </is>
      </c>
      <c r="B18" s="6" t="n">
        <v>1597</v>
      </c>
      <c r="C18" s="6" t="n">
        <v>723</v>
      </c>
    </row>
    <row r="19">
      <c r="A19" s="3" t="inlineStr">
        <is>
          <t>Total</t>
        </is>
      </c>
    </row>
    <row r="20">
      <c r="A20" s="4" t="inlineStr">
        <is>
          <t>Current</t>
        </is>
      </c>
      <c r="B20" s="6" t="n">
        <v>1595</v>
      </c>
      <c r="C20" s="6" t="n">
        <v>635</v>
      </c>
    </row>
    <row r="21">
      <c r="A21" s="4" t="inlineStr">
        <is>
          <t>Deferred</t>
        </is>
      </c>
      <c r="B21" s="6" t="n">
        <v>4193</v>
      </c>
      <c r="C21" s="6" t="n">
        <v>6953</v>
      </c>
    </row>
    <row r="22">
      <c r="A22" s="4" t="inlineStr">
        <is>
          <t>Effective income tax expense</t>
        </is>
      </c>
      <c r="B22" s="6" t="n">
        <v>5788</v>
      </c>
      <c r="C22" s="6" t="n">
        <v>7588</v>
      </c>
    </row>
    <row r="23">
      <c r="A23" s="3" t="inlineStr">
        <is>
          <t>Reconciliation of the federal income tax expense at the statutory rate to the effective income tax expense</t>
        </is>
      </c>
    </row>
    <row r="24">
      <c r="A24" s="4" t="inlineStr">
        <is>
          <t>Statutory federal income tax expense</t>
        </is>
      </c>
      <c r="B24" s="6" t="n">
        <v>1844</v>
      </c>
      <c r="C24" s="6" t="n">
        <v>3640</v>
      </c>
    </row>
    <row r="25">
      <c r="A25" s="4" t="inlineStr">
        <is>
          <t>State taxes, net of federal benefit</t>
        </is>
      </c>
      <c r="B25" s="6" t="n">
        <v>119</v>
      </c>
      <c r="C25" s="6" t="n">
        <v>633</v>
      </c>
    </row>
    <row r="26">
      <c r="A26" s="4" t="inlineStr">
        <is>
          <t>Foreign tax paid</t>
        </is>
      </c>
      <c r="B26" s="6" t="n">
        <v>0</v>
      </c>
      <c r="C26" s="6" t="n">
        <v>0</v>
      </c>
    </row>
    <row r="27">
      <c r="A27" s="4" t="inlineStr">
        <is>
          <t>Foreign jurisdiction rate differential</t>
        </is>
      </c>
      <c r="B27" s="6" t="n">
        <v>705</v>
      </c>
      <c r="C27" s="6" t="n">
        <v>508</v>
      </c>
    </row>
    <row r="28">
      <c r="A28" s="4" t="inlineStr">
        <is>
          <t>Permanent differences-nondeductible executive compensation</t>
        </is>
      </c>
      <c r="B28" s="6" t="n">
        <v>2042</v>
      </c>
      <c r="C28" s="6" t="n">
        <v>2748</v>
      </c>
    </row>
    <row r="29">
      <c r="A29" s="4" t="inlineStr">
        <is>
          <t>Permanent differences and other</t>
        </is>
      </c>
      <c r="B29" s="6" t="n">
        <v>1078</v>
      </c>
      <c r="C29" s="6" t="n">
        <v>59</v>
      </c>
    </row>
    <row r="30">
      <c r="A30" s="4" t="inlineStr">
        <is>
          <t>Effective income tax expense</t>
        </is>
      </c>
      <c r="B30" s="6" t="n">
        <v>5788</v>
      </c>
      <c r="C30" s="7" t="n">
        <v>7588</v>
      </c>
    </row>
    <row r="31">
      <c r="A31" s="4" t="inlineStr">
        <is>
          <t>Subpart F income from foreign operations, amount</t>
        </is>
      </c>
      <c r="B31" s="7" t="n">
        <v>14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and Temporary Differences (Details) - USD ($) $ in Thousands</t>
        </is>
      </c>
      <c r="B1" s="2" t="inlineStr">
        <is>
          <t>12 Months Ended</t>
        </is>
      </c>
    </row>
    <row r="2">
      <c r="B2" s="2" t="inlineStr">
        <is>
          <t>Dec. 31, 2021</t>
        </is>
      </c>
      <c r="C2" s="2" t="inlineStr">
        <is>
          <t>Dec. 31, 2020</t>
        </is>
      </c>
    </row>
    <row r="3">
      <c r="A3" s="3" t="inlineStr">
        <is>
          <t>Unrecognized tax benefits</t>
        </is>
      </c>
    </row>
    <row r="4">
      <c r="A4" s="4" t="inlineStr">
        <is>
          <t>Balance at the beginning of the period</t>
        </is>
      </c>
      <c r="B4" s="7" t="n">
        <v>330</v>
      </c>
      <c r="C4" s="7" t="n">
        <v>270</v>
      </c>
    </row>
    <row r="5">
      <c r="A5" s="4" t="inlineStr">
        <is>
          <t>Decreases related to current year tax positions</t>
        </is>
      </c>
      <c r="B5" s="6" t="n">
        <v>0</v>
      </c>
      <c r="C5" s="6" t="n">
        <v>66</v>
      </c>
    </row>
    <row r="6">
      <c r="A6" s="4" t="inlineStr">
        <is>
          <t>Decreases due to tax positions expired</t>
        </is>
      </c>
      <c r="B6" s="6" t="n">
        <v>-317</v>
      </c>
      <c r="C6" s="6" t="n">
        <v>-6</v>
      </c>
    </row>
    <row r="7">
      <c r="A7" s="4" t="inlineStr">
        <is>
          <t>Balance at the end of the period</t>
        </is>
      </c>
      <c r="B7" s="6" t="n">
        <v>13</v>
      </c>
      <c r="C7" s="6" t="n">
        <v>330</v>
      </c>
    </row>
    <row r="8">
      <c r="A8" s="4" t="inlineStr">
        <is>
          <t>Uncertain tax positions, reserved for tax exposure in Europe</t>
        </is>
      </c>
      <c r="B8" s="6" t="n">
        <v>0</v>
      </c>
      <c r="C8" s="6" t="n">
        <v>300</v>
      </c>
    </row>
    <row r="9">
      <c r="A9" s="4" t="inlineStr">
        <is>
          <t>Uncertain tax positions, reserved for tax exposure in Europe, released during the year</t>
        </is>
      </c>
      <c r="B9" s="6" t="n">
        <v>300</v>
      </c>
    </row>
    <row r="10">
      <c r="A10" s="3" t="inlineStr">
        <is>
          <t>Deferred tax assets:</t>
        </is>
      </c>
    </row>
    <row r="11">
      <c r="A11" s="4" t="inlineStr">
        <is>
          <t>Unearned lease revenue</t>
        </is>
      </c>
      <c r="B11" s="6" t="n">
        <v>2217</v>
      </c>
      <c r="C11" s="6" t="n">
        <v>2519</v>
      </c>
    </row>
    <row r="12">
      <c r="A12" s="4" t="inlineStr">
        <is>
          <t>State taxes</t>
        </is>
      </c>
      <c r="B12" s="6" t="n">
        <v>0</v>
      </c>
      <c r="C12" s="6" t="n">
        <v>10</v>
      </c>
    </row>
    <row r="13">
      <c r="A13" s="4" t="inlineStr">
        <is>
          <t>Inventory</t>
        </is>
      </c>
      <c r="B13" s="6" t="n">
        <v>1486</v>
      </c>
      <c r="C13" s="6" t="n">
        <v>2153</v>
      </c>
    </row>
    <row r="14">
      <c r="A14" s="4" t="inlineStr">
        <is>
          <t>Reserves and allowances</t>
        </is>
      </c>
      <c r="B14" s="6" t="n">
        <v>6781</v>
      </c>
      <c r="C14" s="6" t="n">
        <v>4356</v>
      </c>
    </row>
    <row r="15">
      <c r="A15" s="4" t="inlineStr">
        <is>
          <t>Other accruals</t>
        </is>
      </c>
      <c r="B15" s="6" t="n">
        <v>2577</v>
      </c>
      <c r="C15" s="6" t="n">
        <v>1769</v>
      </c>
    </row>
    <row r="16">
      <c r="A16" s="4" t="inlineStr">
        <is>
          <t>Foreign tax credit</t>
        </is>
      </c>
      <c r="B16" s="6" t="n">
        <v>0</v>
      </c>
      <c r="C16" s="6" t="n">
        <v>0</v>
      </c>
    </row>
    <row r="17">
      <c r="A17" s="4" t="inlineStr">
        <is>
          <t>Lease liability</t>
        </is>
      </c>
      <c r="B17" s="6" t="n">
        <v>146</v>
      </c>
      <c r="C17" s="6" t="n">
        <v>198</v>
      </c>
    </row>
    <row r="18">
      <c r="A18" s="4" t="inlineStr">
        <is>
          <t>Net operating loss carry forward</t>
        </is>
      </c>
      <c r="B18" s="6" t="n">
        <v>68168</v>
      </c>
      <c r="C18" s="6" t="n">
        <v>74045</v>
      </c>
    </row>
    <row r="19">
      <c r="A19" s="4" t="inlineStr">
        <is>
          <t>California alternative minimum tax credit</t>
        </is>
      </c>
      <c r="B19" s="6" t="n">
        <v>33</v>
      </c>
      <c r="C19" s="6" t="n">
        <v>33</v>
      </c>
    </row>
    <row r="20">
      <c r="A20" s="4" t="inlineStr">
        <is>
          <t>Charitable contributions</t>
        </is>
      </c>
      <c r="B20" s="6" t="n">
        <v>2</v>
      </c>
      <c r="C20" s="6" t="n">
        <v>65</v>
      </c>
    </row>
    <row r="21">
      <c r="A21" s="4" t="inlineStr">
        <is>
          <t>Total deferred tax assets</t>
        </is>
      </c>
      <c r="B21" s="6" t="n">
        <v>81410</v>
      </c>
      <c r="C21" s="6" t="n">
        <v>85148</v>
      </c>
    </row>
    <row r="22">
      <c r="A22" s="4" t="inlineStr">
        <is>
          <t>Less: valuation allowance</t>
        </is>
      </c>
      <c r="B22" s="6" t="n">
        <v>-518</v>
      </c>
      <c r="C22" s="6" t="n">
        <v>-468</v>
      </c>
    </row>
    <row r="23">
      <c r="A23" s="4" t="inlineStr">
        <is>
          <t>Net deferred tax assets</t>
        </is>
      </c>
      <c r="B23" s="6" t="n">
        <v>80892</v>
      </c>
      <c r="C23" s="6" t="n">
        <v>84680</v>
      </c>
    </row>
    <row r="24">
      <c r="A24" s="3" t="inlineStr">
        <is>
          <t>Deferred tax liabilities:</t>
        </is>
      </c>
    </row>
    <row r="25">
      <c r="A25" s="4" t="inlineStr">
        <is>
          <t>Depreciation and impairment on aircraft engines and equipment</t>
        </is>
      </c>
      <c r="B25" s="6" t="n">
        <v>-183131</v>
      </c>
      <c r="C25" s="6" t="n">
        <v>-163773</v>
      </c>
    </row>
    <row r="26">
      <c r="A26" s="4" t="inlineStr">
        <is>
          <t>Inventory</t>
        </is>
      </c>
      <c r="B26" s="6" t="n">
        <v>0</v>
      </c>
      <c r="C26" s="6" t="n">
        <v>0</v>
      </c>
    </row>
    <row r="27">
      <c r="A27" s="4" t="inlineStr">
        <is>
          <t>Notes receivable</t>
        </is>
      </c>
      <c r="B27" s="6" t="n">
        <v>-15911</v>
      </c>
      <c r="C27" s="6" t="n">
        <v>-34426</v>
      </c>
    </row>
    <row r="28">
      <c r="A28" s="4" t="inlineStr">
        <is>
          <t>Right of use liability</t>
        </is>
      </c>
      <c r="B28" s="6" t="n">
        <v>-139</v>
      </c>
      <c r="C28" s="6" t="n">
        <v>-184</v>
      </c>
    </row>
    <row r="29">
      <c r="A29" s="4" t="inlineStr">
        <is>
          <t>Other deferred tax liabilities</t>
        </is>
      </c>
      <c r="B29" s="6" t="n">
        <v>-4595</v>
      </c>
      <c r="C29" s="6" t="n">
        <v>-4616</v>
      </c>
    </row>
    <row r="30">
      <c r="A30" s="4" t="inlineStr">
        <is>
          <t>Net deferred tax liabilities</t>
        </is>
      </c>
      <c r="B30" s="6" t="n">
        <v>-203776</v>
      </c>
      <c r="C30" s="6" t="n">
        <v>-202999</v>
      </c>
    </row>
    <row r="31">
      <c r="A31" s="4" t="inlineStr">
        <is>
          <t>Other comprehensive (income) loss deferred tax liability</t>
        </is>
      </c>
      <c r="B31" s="6" t="n">
        <v>-1448</v>
      </c>
    </row>
    <row r="32">
      <c r="A32" s="4" t="inlineStr">
        <is>
          <t>Other comprehensive (income) loss deferred tax liability</t>
        </is>
      </c>
      <c r="C32" s="6" t="n">
        <v>1481</v>
      </c>
    </row>
    <row r="33">
      <c r="A33" s="4" t="inlineStr">
        <is>
          <t>Net deferred tax liabilities</t>
        </is>
      </c>
      <c r="B33" s="6" t="n">
        <v>-124332</v>
      </c>
      <c r="C33" s="7" t="n">
        <v>-116838</v>
      </c>
    </row>
    <row r="34">
      <c r="A34" s="4" t="inlineStr">
        <is>
          <t>Federal</t>
        </is>
      </c>
    </row>
    <row r="35">
      <c r="A35" s="3" t="inlineStr">
        <is>
          <t>Deferred tax liabilities:</t>
        </is>
      </c>
    </row>
    <row r="36">
      <c r="A36" s="4" t="inlineStr">
        <is>
          <t>Operating loss carryforwards</t>
        </is>
      </c>
      <c r="B36" s="6" t="n">
        <v>316300</v>
      </c>
    </row>
    <row r="37">
      <c r="A37" s="4" t="inlineStr">
        <is>
          <t>State</t>
        </is>
      </c>
    </row>
    <row r="38">
      <c r="A38" s="3" t="inlineStr">
        <is>
          <t>Deferred tax liabilities:</t>
        </is>
      </c>
    </row>
    <row r="39">
      <c r="A39" s="4" t="inlineStr">
        <is>
          <t>Operating loss carryforwards</t>
        </is>
      </c>
      <c r="B39" s="6" t="n">
        <v>2200</v>
      </c>
    </row>
    <row r="40">
      <c r="A40" s="4" t="inlineStr">
        <is>
          <t>State | California Franchise Tax Board</t>
        </is>
      </c>
    </row>
    <row r="41">
      <c r="A41" s="3" t="inlineStr">
        <is>
          <t>Deferred tax liabilities:</t>
        </is>
      </c>
    </row>
    <row r="42">
      <c r="A42" s="4" t="inlineStr">
        <is>
          <t>Valuation allowance of net operating loss</t>
        </is>
      </c>
      <c r="B42" s="6" t="n">
        <v>500</v>
      </c>
    </row>
    <row r="43">
      <c r="A43" s="4" t="inlineStr">
        <is>
          <t>State | Georgia Department of Revenue</t>
        </is>
      </c>
    </row>
    <row r="44">
      <c r="A44" s="3" t="inlineStr">
        <is>
          <t>Deferred tax liabilities:</t>
        </is>
      </c>
    </row>
    <row r="45">
      <c r="A45" s="4" t="inlineStr">
        <is>
          <t>Valuation allowance of net operating loss</t>
        </is>
      </c>
      <c r="B45" s="7"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4" customWidth="1" min="1" max="1"/>
    <col width="30" customWidth="1" min="2" max="2"/>
    <col width="36" customWidth="1" min="3" max="3"/>
    <col width="38" customWidth="1" min="4" max="4"/>
    <col width="21" customWidth="1" min="5" max="5"/>
    <col width="27" customWidth="1" min="6" max="6"/>
    <col width="29" customWidth="1" min="7" max="7"/>
  </cols>
  <sheetData>
    <row r="1">
      <c r="A1" s="1" t="inlineStr">
        <is>
          <t>Fair Value Measurements - Additional Information (Details) $ in Thousands</t>
        </is>
      </c>
      <c r="B1" s="2" t="inlineStr">
        <is>
          <t>12 Months Ended</t>
        </is>
      </c>
    </row>
    <row r="2">
      <c r="B2" s="2" t="inlineStr">
        <is>
          <t>Dec. 31, 2021USD ($)equipment</t>
        </is>
      </c>
      <c r="C2" s="2" t="inlineStr">
        <is>
          <t>Dec. 31, 2021USD ($)engineequipment</t>
        </is>
      </c>
      <c r="D2" s="2" t="inlineStr">
        <is>
          <t>Dec. 31, 2021USD ($)equipmentairframe</t>
        </is>
      </c>
      <c r="E2" s="2" t="inlineStr">
        <is>
          <t>Dec. 31, 2020USD ($)</t>
        </is>
      </c>
      <c r="F2" s="2" t="inlineStr">
        <is>
          <t>Dec. 31, 2020USD ($)engine</t>
        </is>
      </c>
      <c r="G2" s="2" t="inlineStr">
        <is>
          <t>Dec. 31, 2020USD ($)airframe</t>
        </is>
      </c>
    </row>
    <row r="3">
      <c r="A3" s="3" t="inlineStr">
        <is>
          <t>Derivative instruments</t>
        </is>
      </c>
    </row>
    <row r="4">
      <c r="A4" s="4" t="inlineStr">
        <is>
          <t>Fair value of notes receivable</t>
        </is>
      </c>
      <c r="B4" s="7" t="n">
        <v>117700</v>
      </c>
      <c r="C4" s="7" t="n">
        <v>117700</v>
      </c>
      <c r="D4" s="7" t="n">
        <v>117700</v>
      </c>
      <c r="E4" s="7" t="n">
        <v>159200</v>
      </c>
      <c r="F4" s="7" t="n">
        <v>159200</v>
      </c>
      <c r="G4" s="7" t="n">
        <v>159200</v>
      </c>
    </row>
    <row r="5">
      <c r="A5" s="4" t="inlineStr">
        <is>
          <t>Fair value of notes payable</t>
        </is>
      </c>
      <c r="B5" s="6" t="n">
        <v>1827400</v>
      </c>
      <c r="C5" s="6" t="n">
        <v>1827400</v>
      </c>
      <c r="D5" s="6" t="n">
        <v>1827400</v>
      </c>
      <c r="E5" s="6" t="n">
        <v>1691000</v>
      </c>
      <c r="F5" s="6" t="n">
        <v>1691000</v>
      </c>
      <c r="G5" s="6" t="n">
        <v>1691000</v>
      </c>
    </row>
    <row r="6">
      <c r="A6" s="4" t="inlineStr">
        <is>
          <t>Interest expense</t>
        </is>
      </c>
      <c r="B6" s="6" t="n">
        <v>67985</v>
      </c>
      <c r="E6" s="6" t="n">
        <v>63024</v>
      </c>
    </row>
    <row r="7">
      <c r="A7" s="4" t="inlineStr">
        <is>
          <t>Write-down of equipment</t>
        </is>
      </c>
      <c r="B7" s="6" t="n">
        <v>7715</v>
      </c>
      <c r="E7" s="6" t="n">
        <v>20540</v>
      </c>
    </row>
    <row r="8">
      <c r="A8" s="4" t="inlineStr">
        <is>
          <t>Equipment held for lease</t>
        </is>
      </c>
    </row>
    <row r="9">
      <c r="A9" s="3" t="inlineStr">
        <is>
          <t>Derivative instruments</t>
        </is>
      </c>
    </row>
    <row r="10">
      <c r="A10" s="4" t="inlineStr">
        <is>
          <t>Write-down of equipment</t>
        </is>
      </c>
      <c r="B10" s="6" t="n">
        <v>3500</v>
      </c>
      <c r="E10" s="6" t="n">
        <v>4900</v>
      </c>
    </row>
    <row r="11">
      <c r="A11" s="4" t="inlineStr">
        <is>
          <t>Net book value of equipment held for operating lease</t>
        </is>
      </c>
      <c r="B11" s="6" t="n">
        <v>1991368</v>
      </c>
      <c r="C11" s="7" t="n">
        <v>1991368</v>
      </c>
      <c r="D11" s="7" t="n">
        <v>1991368</v>
      </c>
      <c r="E11" s="6" t="n">
        <v>1886613</v>
      </c>
      <c r="F11" s="7" t="n">
        <v>1886613</v>
      </c>
      <c r="G11" s="7" t="n">
        <v>1886613</v>
      </c>
    </row>
    <row r="12">
      <c r="A12" s="4" t="inlineStr">
        <is>
          <t>Assets To Be Sold Or Parted Out</t>
        </is>
      </c>
    </row>
    <row r="13">
      <c r="A13" s="3" t="inlineStr">
        <is>
          <t>Derivative instruments</t>
        </is>
      </c>
    </row>
    <row r="14">
      <c r="A14" s="4" t="inlineStr">
        <is>
          <t>Write-down of equipment</t>
        </is>
      </c>
      <c r="B14" s="6" t="n">
        <v>3900</v>
      </c>
    </row>
    <row r="15">
      <c r="A15" s="4" t="inlineStr">
        <is>
          <t>Number of assets impaired</t>
        </is>
      </c>
      <c r="C15" s="6" t="n">
        <v>3</v>
      </c>
      <c r="D15" s="6" t="n">
        <v>1</v>
      </c>
      <c r="F15" s="6" t="n">
        <v>10</v>
      </c>
      <c r="G15" s="6" t="n">
        <v>2</v>
      </c>
    </row>
    <row r="16">
      <c r="A16" s="4" t="inlineStr">
        <is>
          <t>Assets To Be Sold Or Parted Out | Equipment held for lease</t>
        </is>
      </c>
    </row>
    <row r="17">
      <c r="A17" s="3" t="inlineStr">
        <is>
          <t>Derivative instruments</t>
        </is>
      </c>
    </row>
    <row r="18">
      <c r="A18" s="4" t="inlineStr">
        <is>
          <t>Net book value of equipment held for operating lease</t>
        </is>
      </c>
      <c r="B18" s="7" t="n">
        <v>36000</v>
      </c>
      <c r="C18" s="7" t="n">
        <v>36000</v>
      </c>
      <c r="D18" s="7" t="n">
        <v>36000</v>
      </c>
    </row>
    <row r="19">
      <c r="A19" s="4" t="inlineStr">
        <is>
          <t>Number of assets previously impaired | equipment</t>
        </is>
      </c>
      <c r="B19" s="6" t="n">
        <v>22</v>
      </c>
      <c r="C19" s="6" t="n">
        <v>22</v>
      </c>
      <c r="D19" s="6" t="n">
        <v>22</v>
      </c>
    </row>
    <row r="20">
      <c r="A20" s="4" t="inlineStr">
        <is>
          <t>Impaired Assets</t>
        </is>
      </c>
    </row>
    <row r="21">
      <c r="A21" s="3" t="inlineStr">
        <is>
          <t>Derivative instruments</t>
        </is>
      </c>
    </row>
    <row r="22">
      <c r="A22" s="4" t="inlineStr">
        <is>
          <t>Write-down of equipment</t>
        </is>
      </c>
      <c r="B22" s="7" t="n">
        <v>3800</v>
      </c>
    </row>
    <row r="23">
      <c r="A23" s="4" t="inlineStr">
        <is>
          <t>Number of assets impaired | engine</t>
        </is>
      </c>
      <c r="C23" s="6" t="n">
        <v>7</v>
      </c>
      <c r="F23" s="6" t="n">
        <v>7</v>
      </c>
    </row>
    <row r="24">
      <c r="A24" s="4" t="inlineStr">
        <is>
          <t>Nonrecurring</t>
        </is>
      </c>
    </row>
    <row r="25">
      <c r="A25" s="3" t="inlineStr">
        <is>
          <t>Derivative instruments</t>
        </is>
      </c>
    </row>
    <row r="26">
      <c r="A26" s="4" t="inlineStr">
        <is>
          <t>Write-down of equipment</t>
        </is>
      </c>
      <c r="B26" s="6" t="n">
        <v>7700</v>
      </c>
      <c r="E26" s="6" t="n">
        <v>20500</v>
      </c>
    </row>
    <row r="27">
      <c r="A27" s="4" t="inlineStr">
        <is>
          <t>Nonrecurring | Assets To Be Sold Or Parted Out</t>
        </is>
      </c>
    </row>
    <row r="28">
      <c r="A28" s="3" t="inlineStr">
        <is>
          <t>Derivative instruments</t>
        </is>
      </c>
    </row>
    <row r="29">
      <c r="A29" s="4" t="inlineStr">
        <is>
          <t>Write-down of equipment</t>
        </is>
      </c>
      <c r="E29" s="6" t="n">
        <v>15200</v>
      </c>
    </row>
    <row r="30">
      <c r="A30" s="4" t="inlineStr">
        <is>
          <t>Nonrecurring | Impaired Assets</t>
        </is>
      </c>
    </row>
    <row r="31">
      <c r="A31" s="3" t="inlineStr">
        <is>
          <t>Derivative instruments</t>
        </is>
      </c>
    </row>
    <row r="32">
      <c r="A32" s="4" t="inlineStr">
        <is>
          <t>Write-down of equipment</t>
        </is>
      </c>
      <c r="E32" s="6" t="n">
        <v>5300</v>
      </c>
    </row>
    <row r="33">
      <c r="A33" s="4" t="inlineStr">
        <is>
          <t>Interest rate contracts</t>
        </is>
      </c>
    </row>
    <row r="34">
      <c r="A34" s="3" t="inlineStr">
        <is>
          <t>Derivative instruments</t>
        </is>
      </c>
    </row>
    <row r="35">
      <c r="A35" s="4" t="inlineStr">
        <is>
          <t>Net fair value of swap asset (liability)</t>
        </is>
      </c>
      <c r="B35" s="6" t="n">
        <v>7300</v>
      </c>
      <c r="C35" s="7" t="n">
        <v>7300</v>
      </c>
      <c r="D35" s="7" t="n">
        <v>7300</v>
      </c>
      <c r="E35" s="6" t="n">
        <v>-4000</v>
      </c>
      <c r="F35" s="7" t="n">
        <v>-4000</v>
      </c>
      <c r="G35" s="7" t="n">
        <v>-4000</v>
      </c>
    </row>
    <row r="36">
      <c r="A36" s="4" t="inlineStr">
        <is>
          <t>Fair value of interest rate swap, asset</t>
        </is>
      </c>
      <c r="B36" s="6" t="n">
        <v>8000</v>
      </c>
      <c r="C36" s="6" t="n">
        <v>8000</v>
      </c>
      <c r="D36" s="6" t="n">
        <v>8000</v>
      </c>
    </row>
    <row r="37">
      <c r="A37" s="4" t="inlineStr">
        <is>
          <t>Fair value of interest rate swap, liability</t>
        </is>
      </c>
      <c r="B37" s="6" t="n">
        <v>700</v>
      </c>
      <c r="C37" s="7" t="n">
        <v>700</v>
      </c>
      <c r="D37" s="7" t="n">
        <v>700</v>
      </c>
    </row>
    <row r="38">
      <c r="A38" s="4" t="inlineStr">
        <is>
          <t>Interest expense</t>
        </is>
      </c>
      <c r="B38" s="7" t="n">
        <v>2400</v>
      </c>
      <c r="E38" s="7" t="n">
        <v>2000</v>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onrecurring Basi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Equipment held for lease</t>
        </is>
      </c>
      <c r="B4" s="7" t="n">
        <v>7651</v>
      </c>
      <c r="C4" s="7" t="n">
        <v>20470</v>
      </c>
    </row>
    <row r="5">
      <c r="A5" s="4" t="inlineStr">
        <is>
          <t>Equipment held for sale</t>
        </is>
      </c>
      <c r="B5" s="6" t="n">
        <v>64</v>
      </c>
      <c r="C5" s="6" t="n">
        <v>70</v>
      </c>
    </row>
    <row r="6">
      <c r="A6" s="4" t="inlineStr">
        <is>
          <t>Total</t>
        </is>
      </c>
      <c r="B6" s="7" t="n">
        <v>7715</v>
      </c>
      <c r="C6" s="7" t="n">
        <v>205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Shares not included in computation of diluted weighted average earnings per common (in shares)</t>
        </is>
      </c>
      <c r="B4" s="6" t="n">
        <v>0</v>
      </c>
      <c r="C4" s="6" t="n">
        <v>0</v>
      </c>
    </row>
    <row r="5">
      <c r="A5" s="4" t="inlineStr">
        <is>
          <t>Net income attributable to common shareholders</t>
        </is>
      </c>
      <c r="B5" s="7" t="n">
        <v>18</v>
      </c>
      <c r="C5" s="7" t="n">
        <v>6405</v>
      </c>
    </row>
    <row r="6">
      <c r="A6" s="4" t="inlineStr">
        <is>
          <t>Basic weighted average common shares outstanding (in shares)</t>
        </is>
      </c>
      <c r="B6" s="6" t="n">
        <v>6112000</v>
      </c>
      <c r="C6" s="6" t="n">
        <v>5963000</v>
      </c>
    </row>
    <row r="7">
      <c r="A7" s="4" t="inlineStr">
        <is>
          <t>Potentially dilutive common shares (in shares)</t>
        </is>
      </c>
      <c r="B7" s="6" t="n">
        <v>234000</v>
      </c>
      <c r="C7" s="6" t="n">
        <v>165000</v>
      </c>
    </row>
    <row r="8">
      <c r="A8" s="4" t="inlineStr">
        <is>
          <t>Diluted weighted average common shares outstanding (in shares)</t>
        </is>
      </c>
      <c r="B8" s="6" t="n">
        <v>6346000</v>
      </c>
      <c r="C8" s="6" t="n">
        <v>6128000</v>
      </c>
    </row>
    <row r="9">
      <c r="A9" s="4" t="inlineStr">
        <is>
          <t>Basic weighted average earnings per common share (in dollars per share)</t>
        </is>
      </c>
      <c r="B9" s="7" t="n">
        <v>0</v>
      </c>
      <c r="C9" s="8" t="n">
        <v>1.07</v>
      </c>
    </row>
    <row r="10">
      <c r="A10" s="4" t="inlineStr">
        <is>
          <t>Diluted weighted average earnings per common share (in dollars per share)</t>
        </is>
      </c>
      <c r="B10" s="7" t="n">
        <v>0</v>
      </c>
      <c r="C10" s="8" t="n">
        <v>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s>
  <sheetData>
    <row r="1">
      <c r="A1" s="1" t="inlineStr">
        <is>
          <t>Consolidated Statements of Redeemable Preferred Stock and Shareholders' Equity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Loss)</t>
        </is>
      </c>
    </row>
    <row r="2">
      <c r="A2" s="4" t="inlineStr">
        <is>
          <t>Balances, beginning of period (in shares) at Dec. 31, 2019</t>
        </is>
      </c>
      <c r="C2" s="6" t="n">
        <v>2500000</v>
      </c>
      <c r="D2" s="6" t="n">
        <v>6356000</v>
      </c>
    </row>
    <row r="3">
      <c r="A3" s="4" t="inlineStr">
        <is>
          <t>Balances, beginning of period at Dec. 31, 2019</t>
        </is>
      </c>
      <c r="B3" s="7" t="n">
        <v>350338</v>
      </c>
      <c r="C3" s="7" t="n">
        <v>49638</v>
      </c>
      <c r="D3" s="7" t="n">
        <v>64</v>
      </c>
      <c r="E3" s="7" t="n">
        <v>4557</v>
      </c>
      <c r="F3" s="7" t="n">
        <v>348965</v>
      </c>
      <c r="G3" s="7" t="n">
        <v>-3248</v>
      </c>
    </row>
    <row r="4">
      <c r="A4" s="3" t="inlineStr">
        <is>
          <t>Increase (Decrease) in Shareholders' Equity</t>
        </is>
      </c>
    </row>
    <row r="5">
      <c r="A5" s="4" t="inlineStr">
        <is>
          <t>Net income</t>
        </is>
      </c>
      <c r="B5" s="6" t="n">
        <v>9748</v>
      </c>
      <c r="F5" s="6" t="n">
        <v>9748</v>
      </c>
    </row>
    <row r="6">
      <c r="A6" s="4" t="inlineStr">
        <is>
          <t>Net unrealized gain (loss) from currency translation adjustment, net of tax (benefit) expense</t>
        </is>
      </c>
      <c r="B6" s="6" t="n">
        <v>793</v>
      </c>
      <c r="G6" s="6" t="n">
        <v>793</v>
      </c>
    </row>
    <row r="7">
      <c r="A7" s="4" t="inlineStr">
        <is>
          <t>Net unrealized gain (loss) from derivative instruments, net of tax (benefit) expense</t>
        </is>
      </c>
      <c r="B7" s="6" t="n">
        <v>-2662</v>
      </c>
      <c r="G7" s="6" t="n">
        <v>-2662</v>
      </c>
    </row>
    <row r="8">
      <c r="A8" s="4" t="inlineStr">
        <is>
          <t>Shares repurchased (in shares)</t>
        </is>
      </c>
      <c r="D8" s="6" t="n">
        <v>-55426</v>
      </c>
    </row>
    <row r="9">
      <c r="A9" s="4" t="inlineStr">
        <is>
          <t>Shares repurchased</t>
        </is>
      </c>
      <c r="B9" s="6" t="n">
        <v>-1510</v>
      </c>
      <c r="E9" s="6" t="n">
        <v>-1510</v>
      </c>
    </row>
    <row r="10">
      <c r="A10" s="4" t="inlineStr">
        <is>
          <t>Shares issued under stock compensation plans (in shares)</t>
        </is>
      </c>
      <c r="D10" s="6" t="n">
        <v>331000</v>
      </c>
    </row>
    <row r="11">
      <c r="A11" s="4" t="inlineStr">
        <is>
          <t>Shares issued under stock compensation plans</t>
        </is>
      </c>
      <c r="B11" s="6" t="n">
        <v>428</v>
      </c>
      <c r="D11" s="7" t="n">
        <v>3</v>
      </c>
      <c r="E11" s="6" t="n">
        <v>425</v>
      </c>
    </row>
    <row r="12">
      <c r="A12" s="4" t="inlineStr">
        <is>
          <t>Cancellation of restricted stock units in satisfaction of withholding tax (in shares)</t>
        </is>
      </c>
      <c r="D12" s="6" t="n">
        <v>-61000</v>
      </c>
    </row>
    <row r="13">
      <c r="A13" s="4" t="inlineStr">
        <is>
          <t>Cancellation of restricted stock units in satisfaction of withholding tax</t>
        </is>
      </c>
      <c r="B13" s="6" t="n">
        <v>-1155</v>
      </c>
      <c r="D13" s="7" t="n">
        <v>-1</v>
      </c>
      <c r="E13" s="6" t="n">
        <v>-1154</v>
      </c>
    </row>
    <row r="14">
      <c r="A14" s="4" t="inlineStr">
        <is>
          <t>Stock-based compensation, net of forfeitures</t>
        </is>
      </c>
      <c r="B14" s="6" t="n">
        <v>11378</v>
      </c>
      <c r="E14" s="6" t="n">
        <v>11378</v>
      </c>
    </row>
    <row r="15">
      <c r="A15" s="4" t="inlineStr">
        <is>
          <t>Accretion of preferred shares issuance costs</t>
        </is>
      </c>
      <c r="B15" s="6" t="n">
        <v>-84</v>
      </c>
      <c r="C15" s="7" t="n">
        <v>84</v>
      </c>
      <c r="F15" s="6" t="n">
        <v>-84</v>
      </c>
    </row>
    <row r="16">
      <c r="A16" s="4" t="inlineStr">
        <is>
          <t>Preferred stock dividends</t>
        </is>
      </c>
      <c r="B16" s="6" t="n">
        <v>-3259</v>
      </c>
      <c r="F16" s="6" t="n">
        <v>-3259</v>
      </c>
    </row>
    <row r="17">
      <c r="A17" s="4" t="inlineStr">
        <is>
          <t>Balances, end of period (in shares) at Dec. 31, 2020</t>
        </is>
      </c>
      <c r="C17" s="6" t="n">
        <v>2500000</v>
      </c>
      <c r="D17" s="6" t="n">
        <v>6570000</v>
      </c>
    </row>
    <row r="18">
      <c r="A18" s="4" t="inlineStr">
        <is>
          <t>Balances, end of period at Dec. 31, 2020</t>
        </is>
      </c>
      <c r="B18" s="6" t="n">
        <v>364015</v>
      </c>
      <c r="C18" s="7" t="n">
        <v>49722</v>
      </c>
      <c r="D18" s="7" t="n">
        <v>66</v>
      </c>
      <c r="E18" s="6" t="n">
        <v>13696</v>
      </c>
      <c r="F18" s="6" t="n">
        <v>355370</v>
      </c>
      <c r="G18" s="6" t="n">
        <v>-5117</v>
      </c>
    </row>
    <row r="19">
      <c r="A19" s="3" t="inlineStr">
        <is>
          <t>Increase (Decrease) in Shareholders' Equity</t>
        </is>
      </c>
    </row>
    <row r="20">
      <c r="A20" s="4" t="inlineStr">
        <is>
          <t>Net income</t>
        </is>
      </c>
      <c r="B20" s="6" t="n">
        <v>3352</v>
      </c>
      <c r="F20" s="6" t="n">
        <v>3352</v>
      </c>
    </row>
    <row r="21">
      <c r="A21" s="4" t="inlineStr">
        <is>
          <t>Net unrealized gain (loss) from currency translation adjustment, net of tax (benefit) expense</t>
        </is>
      </c>
      <c r="B21" s="6" t="n">
        <v>309</v>
      </c>
      <c r="G21" s="6" t="n">
        <v>309</v>
      </c>
    </row>
    <row r="22">
      <c r="A22" s="4" t="inlineStr">
        <is>
          <t>Net unrealized gain (loss) from derivative instruments, net of tax (benefit) expense</t>
        </is>
      </c>
      <c r="B22" s="6" t="n">
        <v>9839</v>
      </c>
      <c r="G22" s="6" t="n">
        <v>9839</v>
      </c>
    </row>
    <row r="23">
      <c r="A23" s="4" t="inlineStr">
        <is>
          <t>Shares repurchased (in shares)</t>
        </is>
      </c>
      <c r="D23" s="6" t="n">
        <v>-268408</v>
      </c>
    </row>
    <row r="24">
      <c r="A24" s="4" t="inlineStr">
        <is>
          <t>Shares repurchased</t>
        </is>
      </c>
      <c r="B24" s="6" t="n">
        <v>-10086</v>
      </c>
      <c r="D24" s="7" t="n">
        <v>-3</v>
      </c>
      <c r="E24" s="6" t="n">
        <v>-10083</v>
      </c>
    </row>
    <row r="25">
      <c r="A25" s="4" t="inlineStr">
        <is>
          <t>Shares issued under stock compensation plans (in shares)</t>
        </is>
      </c>
      <c r="D25" s="6" t="n">
        <v>346000</v>
      </c>
    </row>
    <row r="26">
      <c r="A26" s="4" t="inlineStr">
        <is>
          <t>Shares issued under stock compensation plans</t>
        </is>
      </c>
      <c r="B26" s="6" t="n">
        <v>186</v>
      </c>
      <c r="D26" s="7" t="n">
        <v>3</v>
      </c>
      <c r="E26" s="6" t="n">
        <v>183</v>
      </c>
    </row>
    <row r="27">
      <c r="A27" s="4" t="inlineStr">
        <is>
          <t>Cancellation of restricted stock units in satisfaction of withholding tax (in shares)</t>
        </is>
      </c>
      <c r="D27" s="6" t="n">
        <v>-117000</v>
      </c>
    </row>
    <row r="28">
      <c r="A28" s="4" t="inlineStr">
        <is>
          <t>Cancellation of restricted stock units in satisfaction of withholding tax</t>
        </is>
      </c>
      <c r="B28" s="6" t="n">
        <v>-4974</v>
      </c>
      <c r="D28" s="7" t="n">
        <v>-1</v>
      </c>
      <c r="E28" s="6" t="n">
        <v>-4973</v>
      </c>
    </row>
    <row r="29">
      <c r="A29" s="4" t="inlineStr">
        <is>
          <t>Stock-based compensation, net of forfeitures</t>
        </is>
      </c>
      <c r="B29" s="6" t="n">
        <v>16578</v>
      </c>
      <c r="E29" s="6" t="n">
        <v>16578</v>
      </c>
    </row>
    <row r="30">
      <c r="A30" s="4" t="inlineStr">
        <is>
          <t>Accretion of preferred shares issuance costs</t>
        </is>
      </c>
      <c r="B30" s="6" t="n">
        <v>-83</v>
      </c>
      <c r="C30" s="7" t="n">
        <v>83</v>
      </c>
      <c r="F30" s="6" t="n">
        <v>-83</v>
      </c>
    </row>
    <row r="31">
      <c r="A31" s="4" t="inlineStr">
        <is>
          <t>Preferred stock dividends</t>
        </is>
      </c>
      <c r="B31" s="6" t="n">
        <v>-3251</v>
      </c>
      <c r="F31" s="6" t="n">
        <v>-3251</v>
      </c>
    </row>
    <row r="32">
      <c r="A32" s="4" t="inlineStr">
        <is>
          <t>Balances, end of period (in shares) at Dec. 31, 2021</t>
        </is>
      </c>
      <c r="C32" s="6" t="n">
        <v>2500000</v>
      </c>
      <c r="D32" s="6" t="n">
        <v>6531000</v>
      </c>
    </row>
    <row r="33">
      <c r="A33" s="4" t="inlineStr">
        <is>
          <t>Balances, end of period at Dec. 31, 2021</t>
        </is>
      </c>
      <c r="B33" s="7" t="n">
        <v>375885</v>
      </c>
      <c r="C33" s="7" t="n">
        <v>49805</v>
      </c>
      <c r="D33" s="7" t="n">
        <v>65</v>
      </c>
      <c r="E33" s="7" t="n">
        <v>15401</v>
      </c>
      <c r="F33" s="7" t="n">
        <v>355388</v>
      </c>
      <c r="G33" s="7" t="n">
        <v>5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0" customWidth="1" min="3" max="3"/>
    <col width="33" customWidth="1" min="4" max="4"/>
  </cols>
  <sheetData>
    <row r="1">
      <c r="A1" s="1" t="inlineStr">
        <is>
          <t>Commitments, Contingencies, Guarantees and Indemnities (Details) $ in Millions</t>
        </is>
      </c>
      <c r="B1" s="2" t="inlineStr">
        <is>
          <t>12 Months Ended</t>
        </is>
      </c>
    </row>
    <row r="2">
      <c r="B2" s="2" t="inlineStr">
        <is>
          <t>Dec. 31, 2021USD ($)</t>
        </is>
      </c>
      <c r="C2" s="2" t="inlineStr">
        <is>
          <t>May 31, 2021USD ($)</t>
        </is>
      </c>
      <c r="D2" s="2" t="inlineStr">
        <is>
          <t>Dec. 31, 2020USD ($)modernEngine</t>
        </is>
      </c>
    </row>
    <row r="3">
      <c r="A3" s="3" t="inlineStr">
        <is>
          <t>Unrecorded Unconditional Purchase Obligation [Line Items]</t>
        </is>
      </c>
    </row>
    <row r="4">
      <c r="A4" s="4" t="inlineStr">
        <is>
          <t>Purchase commitments</t>
        </is>
      </c>
      <c r="B4" s="5" t="n">
        <v>439.9</v>
      </c>
    </row>
    <row r="5">
      <c r="A5" s="4" t="inlineStr">
        <is>
          <t>Purchase commitment, settlement period</t>
        </is>
      </c>
      <c r="B5" s="4" t="inlineStr">
        <is>
          <t>4 years</t>
        </is>
      </c>
    </row>
    <row r="6">
      <c r="A6" s="4" t="inlineStr">
        <is>
          <t>Maintenance Services</t>
        </is>
      </c>
    </row>
    <row r="7">
      <c r="A7" s="3" t="inlineStr">
        <is>
          <t>Unrecorded Unconditional Purchase Obligation [Line Items]</t>
        </is>
      </c>
    </row>
    <row r="8">
      <c r="A8" s="4" t="inlineStr">
        <is>
          <t>Purchase commitments</t>
        </is>
      </c>
      <c r="C8" s="7" t="n">
        <v>24</v>
      </c>
    </row>
    <row r="9">
      <c r="A9" s="4" t="inlineStr">
        <is>
          <t>Capital Addition Purchase Commitments</t>
        </is>
      </c>
    </row>
    <row r="10">
      <c r="A10" s="3" t="inlineStr">
        <is>
          <t>Unrecorded Unconditional Purchase Obligation [Line Items]</t>
        </is>
      </c>
    </row>
    <row r="11">
      <c r="A11" s="4" t="inlineStr">
        <is>
          <t>Minimum quantity required under purchase obligation (in engines) | modernEngine</t>
        </is>
      </c>
      <c r="D11" s="6" t="n">
        <v>25</v>
      </c>
    </row>
    <row r="12">
      <c r="A12" s="4" t="inlineStr">
        <is>
          <t>Capital Addition Purchase Commitments | Minimum</t>
        </is>
      </c>
    </row>
    <row r="13">
      <c r="A13" s="3" t="inlineStr">
        <is>
          <t>Unrecorded Unconditional Purchase Obligation [Line Items]</t>
        </is>
      </c>
    </row>
    <row r="14">
      <c r="A14" s="4" t="inlineStr">
        <is>
          <t>Purchase commitments</t>
        </is>
      </c>
      <c r="D14" s="5" t="n">
        <v>73.8</v>
      </c>
    </row>
    <row r="15">
      <c r="A15" s="4" t="inlineStr">
        <is>
          <t>Capital Addition Purchase Commitments | Maximum</t>
        </is>
      </c>
    </row>
    <row r="16">
      <c r="A16" s="3" t="inlineStr">
        <is>
          <t>Unrecorded Unconditional Purchase Obligation [Line Items]</t>
        </is>
      </c>
    </row>
    <row r="17">
      <c r="A17" s="4" t="inlineStr">
        <is>
          <t>Purchase commitments</t>
        </is>
      </c>
      <c r="D17" s="7" t="n">
        <v>1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Equity (Details) - USD ($)</t>
        </is>
      </c>
      <c r="B1" s="2" t="inlineStr">
        <is>
          <t>1 Months Ended</t>
        </is>
      </c>
      <c r="D1" s="2" t="inlineStr">
        <is>
          <t>12 Months Ended</t>
        </is>
      </c>
    </row>
    <row r="2">
      <c r="B2" s="2" t="inlineStr">
        <is>
          <t>Sep. 30, 2017</t>
        </is>
      </c>
      <c r="C2" s="2" t="inlineStr">
        <is>
          <t>Oct. 31, 2016</t>
        </is>
      </c>
      <c r="D2" s="2" t="inlineStr">
        <is>
          <t>Dec. 31, 2021</t>
        </is>
      </c>
      <c r="E2" s="2" t="inlineStr">
        <is>
          <t>Dec. 31, 2020</t>
        </is>
      </c>
    </row>
    <row r="3">
      <c r="A3" s="3" t="inlineStr">
        <is>
          <t>Common Stock Repurchase</t>
        </is>
      </c>
    </row>
    <row r="4">
      <c r="A4" s="4" t="inlineStr">
        <is>
          <t>Repurchase of common stock authorized by Board of Directors</t>
        </is>
      </c>
      <c r="E4" s="7" t="n">
        <v>60000000</v>
      </c>
    </row>
    <row r="5">
      <c r="A5" s="4" t="inlineStr">
        <is>
          <t>Common stock repurchased, value</t>
        </is>
      </c>
      <c r="D5" s="7" t="n">
        <v>10086000</v>
      </c>
      <c r="E5" s="7" t="n">
        <v>1510000</v>
      </c>
    </row>
    <row r="6">
      <c r="A6" s="4" t="inlineStr">
        <is>
          <t>Weighted average price per share (in dollars per share)</t>
        </is>
      </c>
      <c r="D6" s="8" t="n">
        <v>37.57</v>
      </c>
      <c r="E6" s="8" t="n">
        <v>27.24</v>
      </c>
    </row>
    <row r="7">
      <c r="A7" s="4" t="inlineStr">
        <is>
          <t>Stock repurchase program, remaining authorized repurchase amount</t>
        </is>
      </c>
      <c r="D7" s="7" t="n">
        <v>44800000</v>
      </c>
    </row>
    <row r="8">
      <c r="A8" s="4" t="inlineStr">
        <is>
          <t>Redeemable preferred stock - shares issued (in shares)</t>
        </is>
      </c>
      <c r="D8" s="6" t="n">
        <v>2500000</v>
      </c>
      <c r="E8" s="6" t="n">
        <v>2500000</v>
      </c>
    </row>
    <row r="9">
      <c r="A9" s="4" t="inlineStr">
        <is>
          <t>Dividend rate</t>
        </is>
      </c>
      <c r="D9" s="4" t="inlineStr">
        <is>
          <t>6.50%</t>
        </is>
      </c>
    </row>
    <row r="10">
      <c r="A10" s="4" t="inlineStr">
        <is>
          <t>Redeemable preferred stock - par value (in dollars per share)</t>
        </is>
      </c>
      <c r="D10" s="8" t="n">
        <v>0.01</v>
      </c>
      <c r="E10" s="8" t="n">
        <v>0.01</v>
      </c>
    </row>
    <row r="11">
      <c r="A11" s="4" t="inlineStr">
        <is>
          <t>Liquidation preference (in dollars per share)</t>
        </is>
      </c>
      <c r="D11" s="6" t="n">
        <v>20</v>
      </c>
    </row>
    <row r="12">
      <c r="A12" s="4" t="inlineStr">
        <is>
          <t>Redemption price (in dollars per share)</t>
        </is>
      </c>
      <c r="D12" s="7" t="n">
        <v>20</v>
      </c>
    </row>
    <row r="13">
      <c r="A13" s="4" t="inlineStr">
        <is>
          <t>Common Stock</t>
        </is>
      </c>
    </row>
    <row r="14">
      <c r="A14" s="3" t="inlineStr">
        <is>
          <t>Common Stock Repurchase</t>
        </is>
      </c>
    </row>
    <row r="15">
      <c r="A15" s="4" t="inlineStr">
        <is>
          <t>Shares repurchased (in shares)</t>
        </is>
      </c>
      <c r="D15" s="6" t="n">
        <v>268408</v>
      </c>
      <c r="E15" s="6" t="n">
        <v>55426</v>
      </c>
    </row>
    <row r="16">
      <c r="A16" s="4" t="inlineStr">
        <is>
          <t>Common stock repurchased, value</t>
        </is>
      </c>
      <c r="D16" s="7" t="n">
        <v>3000</v>
      </c>
    </row>
    <row r="17">
      <c r="A17" s="4" t="inlineStr">
        <is>
          <t>Series A-1 Preferred Stock</t>
        </is>
      </c>
    </row>
    <row r="18">
      <c r="A18" s="3" t="inlineStr">
        <is>
          <t>Common Stock Repurchase</t>
        </is>
      </c>
    </row>
    <row r="19">
      <c r="A19" s="4" t="inlineStr">
        <is>
          <t>Redeemable preferred stock - shares issued (in shares)</t>
        </is>
      </c>
      <c r="C19" s="6" t="n">
        <v>1000000</v>
      </c>
    </row>
    <row r="20">
      <c r="A20" s="4" t="inlineStr">
        <is>
          <t>Dividend rate</t>
        </is>
      </c>
      <c r="C20" s="4" t="inlineStr">
        <is>
          <t>6.50%</t>
        </is>
      </c>
    </row>
    <row r="21">
      <c r="A21" s="4" t="inlineStr">
        <is>
          <t>Redeemable preferred stock - par value (in dollars per share)</t>
        </is>
      </c>
      <c r="C21" s="8" t="n">
        <v>0.01</v>
      </c>
    </row>
    <row r="22">
      <c r="A22" s="4" t="inlineStr">
        <is>
          <t>Purchase price (in dollars per share)</t>
        </is>
      </c>
      <c r="C22" s="7" t="n">
        <v>20</v>
      </c>
    </row>
    <row r="23">
      <c r="A23" s="4" t="inlineStr">
        <is>
          <t>Net proceeds after deducting investor fees</t>
        </is>
      </c>
      <c r="C23" s="7" t="n">
        <v>19800000</v>
      </c>
    </row>
    <row r="24">
      <c r="A24" s="4" t="inlineStr">
        <is>
          <t>Preferred stock dividends</t>
        </is>
      </c>
      <c r="D24" s="7" t="n">
        <v>3300000</v>
      </c>
      <c r="E24" s="7" t="n">
        <v>3300000</v>
      </c>
    </row>
    <row r="25">
      <c r="A25" s="4" t="inlineStr">
        <is>
          <t>Series A-2 Preferred Stock</t>
        </is>
      </c>
    </row>
    <row r="26">
      <c r="A26" s="3" t="inlineStr">
        <is>
          <t>Common Stock Repurchase</t>
        </is>
      </c>
    </row>
    <row r="27">
      <c r="A27" s="4" t="inlineStr">
        <is>
          <t>Redeemable preferred stock - shares issued (in shares)</t>
        </is>
      </c>
      <c r="B27" s="6" t="n">
        <v>1500000</v>
      </c>
    </row>
    <row r="28">
      <c r="A28" s="4" t="inlineStr">
        <is>
          <t>Dividend rate</t>
        </is>
      </c>
      <c r="B28" s="4" t="inlineStr">
        <is>
          <t>6.50%</t>
        </is>
      </c>
    </row>
    <row r="29">
      <c r="A29" s="4" t="inlineStr">
        <is>
          <t>Redeemable preferred stock - par value (in dollars per share)</t>
        </is>
      </c>
      <c r="B29" s="8" t="n">
        <v>0.01</v>
      </c>
    </row>
    <row r="30">
      <c r="A30" s="4" t="inlineStr">
        <is>
          <t>Purchase price (in dollars per share)</t>
        </is>
      </c>
      <c r="B30" s="7" t="n">
        <v>20</v>
      </c>
    </row>
    <row r="31">
      <c r="A31" s="4" t="inlineStr">
        <is>
          <t>Net proceeds after deducting investor fees</t>
        </is>
      </c>
      <c r="B31" s="7" t="n">
        <v>297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 compensation expense</t>
        </is>
      </c>
      <c r="B4" s="7" t="n">
        <v>16578</v>
      </c>
      <c r="C4" s="7" t="n">
        <v>11378</v>
      </c>
    </row>
    <row r="5">
      <c r="A5" s="4" t="inlineStr">
        <is>
          <t>2007 Stock Incentive Plan</t>
        </is>
      </c>
    </row>
    <row r="6">
      <c r="A6" s="3" t="inlineStr">
        <is>
          <t>Share-based Compensation Arrangement by Share-based Payment Award [Line Items]</t>
        </is>
      </c>
    </row>
    <row r="7">
      <c r="A7" s="4" t="inlineStr">
        <is>
          <t>Stock compensation expense</t>
        </is>
      </c>
      <c r="B7" s="6" t="n">
        <v>1659</v>
      </c>
      <c r="C7" s="6" t="n">
        <v>3142</v>
      </c>
    </row>
    <row r="8">
      <c r="A8" s="4" t="inlineStr">
        <is>
          <t>2021 Stock Incentive Plan</t>
        </is>
      </c>
    </row>
    <row r="9">
      <c r="A9" s="3" t="inlineStr">
        <is>
          <t>Share-based Compensation Arrangement by Share-based Payment Award [Line Items]</t>
        </is>
      </c>
    </row>
    <row r="10">
      <c r="A10" s="4" t="inlineStr">
        <is>
          <t>Stock compensation expense</t>
        </is>
      </c>
      <c r="B10" s="6" t="n">
        <v>14678</v>
      </c>
      <c r="C10" s="6" t="n">
        <v>7960</v>
      </c>
    </row>
    <row r="11">
      <c r="A11" s="4" t="inlineStr">
        <is>
          <t>Employee Stock Purchase Plan</t>
        </is>
      </c>
    </row>
    <row r="12">
      <c r="A12" s="3" t="inlineStr">
        <is>
          <t>Share-based Compensation Arrangement by Share-based Payment Award [Line Items]</t>
        </is>
      </c>
    </row>
    <row r="13">
      <c r="A13" s="4" t="inlineStr">
        <is>
          <t>Stock compensation expense</t>
        </is>
      </c>
      <c r="B13" s="7" t="n">
        <v>241</v>
      </c>
      <c r="C13" s="7" t="n">
        <v>2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 Additional Information (Details) - USD ($)</t>
        </is>
      </c>
      <c r="B1" s="2" t="inlineStr">
        <is>
          <t>1 Months Ended</t>
        </is>
      </c>
      <c r="C1" s="2" t="inlineStr">
        <is>
          <t>12 Months Ended</t>
        </is>
      </c>
    </row>
    <row r="2">
      <c r="B2" s="2" t="inlineStr">
        <is>
          <t>Nov. 30, 2021</t>
        </is>
      </c>
      <c r="C2" s="2" t="inlineStr">
        <is>
          <t>Dec. 31, 2021</t>
        </is>
      </c>
      <c r="D2" s="2" t="inlineStr">
        <is>
          <t>Dec. 31, 2020</t>
        </is>
      </c>
      <c r="E2" s="2" t="inlineStr">
        <is>
          <t>Nov. 10, 2021</t>
        </is>
      </c>
    </row>
    <row r="3">
      <c r="A3" s="4" t="inlineStr">
        <is>
          <t>2007 Stock Incentive Plan</t>
        </is>
      </c>
    </row>
    <row r="4">
      <c r="A4" s="3" t="inlineStr">
        <is>
          <t>Stock-based compensation plans</t>
        </is>
      </c>
    </row>
    <row r="5">
      <c r="A5" s="4" t="inlineStr">
        <is>
          <t>Number of shares authorized (in shares)</t>
        </is>
      </c>
      <c r="C5" s="6" t="n">
        <v>2800000</v>
      </c>
    </row>
    <row r="6">
      <c r="A6" s="4" t="inlineStr">
        <is>
          <t>2018 Stock Incentive Plan</t>
        </is>
      </c>
    </row>
    <row r="7">
      <c r="A7" s="3" t="inlineStr">
        <is>
          <t>Stock-based compensation plans</t>
        </is>
      </c>
    </row>
    <row r="8">
      <c r="A8" s="4" t="inlineStr">
        <is>
          <t>Number of shares authorized (in shares)</t>
        </is>
      </c>
      <c r="C8" s="6" t="n">
        <v>800000</v>
      </c>
    </row>
    <row r="9">
      <c r="A9" s="4" t="inlineStr">
        <is>
          <t>2021 Stock Incentive Plan</t>
        </is>
      </c>
    </row>
    <row r="10">
      <c r="A10" s="3" t="inlineStr">
        <is>
          <t>Stock-based compensation plans</t>
        </is>
      </c>
    </row>
    <row r="11">
      <c r="A11" s="4" t="inlineStr">
        <is>
          <t>Number of additional shares authorized (in shares)</t>
        </is>
      </c>
      <c r="B11" s="6" t="n">
        <v>1000000</v>
      </c>
    </row>
    <row r="12">
      <c r="A12" s="4" t="inlineStr">
        <is>
          <t>Employee Stock Purchase Plan</t>
        </is>
      </c>
    </row>
    <row r="13">
      <c r="A13" s="3" t="inlineStr">
        <is>
          <t>Stock-based compensation plans</t>
        </is>
      </c>
    </row>
    <row r="14">
      <c r="A14" s="4" t="inlineStr">
        <is>
          <t>Number of shares authorized (in shares)</t>
        </is>
      </c>
      <c r="E14" s="6" t="n">
        <v>425000</v>
      </c>
    </row>
    <row r="15">
      <c r="A15" s="4" t="inlineStr">
        <is>
          <t>Maximum percentage of cash compensation allowed to be deducted for the purchase of common stock by eligible employees</t>
        </is>
      </c>
      <c r="C15" s="4" t="inlineStr">
        <is>
          <t>10.00%</t>
        </is>
      </c>
    </row>
    <row r="16">
      <c r="A16" s="4" t="inlineStr">
        <is>
          <t>Maximum number of shares to be purchased by employee in one calendar year (in shares)</t>
        </is>
      </c>
      <c r="C16" s="6" t="n">
        <v>1000</v>
      </c>
    </row>
    <row r="17">
      <c r="A17" s="4" t="inlineStr">
        <is>
          <t>Maximum amount of shares to be purchased by employee in one calendar year</t>
        </is>
      </c>
      <c r="C17" s="7" t="n">
        <v>25000</v>
      </c>
    </row>
    <row r="18">
      <c r="A18" s="4" t="inlineStr">
        <is>
          <t>Purchase price expressed as a percentage of the market price of the common stock on the purchase date or on the date of entry</t>
        </is>
      </c>
      <c r="C18" s="4" t="inlineStr">
        <is>
          <t>85.00%</t>
        </is>
      </c>
    </row>
    <row r="19">
      <c r="A19" s="4" t="inlineStr">
        <is>
          <t>Shares issued (in shares)</t>
        </is>
      </c>
      <c r="C19" s="6" t="n">
        <v>18211</v>
      </c>
      <c r="D19" s="6" t="n">
        <v>11394</v>
      </c>
    </row>
    <row r="20">
      <c r="A20" s="4" t="inlineStr">
        <is>
          <t>Equity Options | 2007 Stock Incentive Plan</t>
        </is>
      </c>
    </row>
    <row r="21">
      <c r="A21" s="3" t="inlineStr">
        <is>
          <t>Stock-based compensation plans</t>
        </is>
      </c>
    </row>
    <row r="22">
      <c r="A22" s="4" t="inlineStr">
        <is>
          <t>Stock options outstanding (in shares)</t>
        </is>
      </c>
      <c r="C22" s="6" t="n">
        <v>0</v>
      </c>
    </row>
    <row r="23">
      <c r="A23" s="4" t="inlineStr">
        <is>
          <t>Restricted Stock | 2007 Stock Incentive Plan</t>
        </is>
      </c>
    </row>
    <row r="24">
      <c r="A24" s="3" t="inlineStr">
        <is>
          <t>Stock-based compensation plans</t>
        </is>
      </c>
    </row>
    <row r="25">
      <c r="A25" s="4" t="inlineStr">
        <is>
          <t>Remaining average vesting period for recognition of unrecognized compensation expense</t>
        </is>
      </c>
      <c r="C25" s="4" t="inlineStr">
        <is>
          <t>1 year</t>
        </is>
      </c>
    </row>
    <row r="26">
      <c r="A26" s="4" t="inlineStr">
        <is>
          <t>Unrecognized compensation expense</t>
        </is>
      </c>
      <c r="C26" s="7" t="n">
        <v>9700000</v>
      </c>
    </row>
    <row r="27">
      <c r="A27" s="4" t="inlineStr">
        <is>
          <t>Intrinsic value of unvested shares</t>
        </is>
      </c>
      <c r="C27" s="7" t="n">
        <v>21100000</v>
      </c>
    </row>
    <row r="28">
      <c r="A28" s="4" t="inlineStr">
        <is>
          <t>Restricted Stock | 2021 Stock Incentive Plan</t>
        </is>
      </c>
    </row>
    <row r="29">
      <c r="A29" s="3" t="inlineStr">
        <is>
          <t>Stock-based compensation plans</t>
        </is>
      </c>
    </row>
    <row r="30">
      <c r="A30" s="4" t="inlineStr">
        <is>
          <t>Number of shares awarded (in shares)</t>
        </is>
      </c>
      <c r="C30" s="6" t="n">
        <v>926300</v>
      </c>
    </row>
    <row r="31">
      <c r="A31" s="4" t="inlineStr">
        <is>
          <t>Number of shares available (in shares)</t>
        </is>
      </c>
      <c r="C31" s="6" t="n">
        <v>968296</v>
      </c>
    </row>
    <row r="32">
      <c r="A32" s="4" t="inlineStr">
        <is>
          <t>Minimum | 2007 Stock Incentive Plan</t>
        </is>
      </c>
    </row>
    <row r="33">
      <c r="A33" s="3" t="inlineStr">
        <is>
          <t>Stock-based compensation plans</t>
        </is>
      </c>
    </row>
    <row r="34">
      <c r="A34" s="4" t="inlineStr">
        <is>
          <t>Vesting period</t>
        </is>
      </c>
      <c r="C34" s="4" t="inlineStr">
        <is>
          <t>1 year</t>
        </is>
      </c>
    </row>
    <row r="35">
      <c r="A35" s="4" t="inlineStr">
        <is>
          <t>Minimum | 2018 Stock Incentive Plan</t>
        </is>
      </c>
    </row>
    <row r="36">
      <c r="A36" s="3" t="inlineStr">
        <is>
          <t>Stock-based compensation plans</t>
        </is>
      </c>
    </row>
    <row r="37">
      <c r="A37" s="4" t="inlineStr">
        <is>
          <t>Vesting period</t>
        </is>
      </c>
      <c r="C37" s="4" t="inlineStr">
        <is>
          <t>1 year</t>
        </is>
      </c>
    </row>
    <row r="38">
      <c r="A38" s="4" t="inlineStr">
        <is>
          <t>Maximum | 2007 Stock Incentive Plan</t>
        </is>
      </c>
    </row>
    <row r="39">
      <c r="A39" s="3" t="inlineStr">
        <is>
          <t>Stock-based compensation plans</t>
        </is>
      </c>
    </row>
    <row r="40">
      <c r="A40" s="4" t="inlineStr">
        <is>
          <t>Vesting period</t>
        </is>
      </c>
      <c r="C40" s="4" t="inlineStr">
        <is>
          <t>4 years</t>
        </is>
      </c>
    </row>
    <row r="41">
      <c r="A41" s="4" t="inlineStr">
        <is>
          <t>Maximum | 2018 Stock Incentive Plan</t>
        </is>
      </c>
    </row>
    <row r="42">
      <c r="A42" s="3" t="inlineStr">
        <is>
          <t>Stock-based compensation plans</t>
        </is>
      </c>
    </row>
    <row r="43">
      <c r="A43" s="4" t="inlineStr">
        <is>
          <t>Vesting period</t>
        </is>
      </c>
      <c r="C43" s="4" t="inlineStr">
        <is>
          <t>4 years</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tock Activity (Details) - Restricted Stock - $ / shares</t>
        </is>
      </c>
      <c r="B1" s="2" t="inlineStr">
        <is>
          <t>12 Months Ended</t>
        </is>
      </c>
    </row>
    <row r="2">
      <c r="B2" s="2" t="inlineStr">
        <is>
          <t>Dec. 31, 2021</t>
        </is>
      </c>
      <c r="C2" s="2" t="inlineStr">
        <is>
          <t>Dec. 31, 2020</t>
        </is>
      </c>
    </row>
    <row r="3">
      <c r="A3" s="3" t="inlineStr">
        <is>
          <t>Number Outstanding</t>
        </is>
      </c>
    </row>
    <row r="4">
      <c r="A4" s="4" t="inlineStr">
        <is>
          <t>Balance at the beginning of the period (in shares)</t>
        </is>
      </c>
      <c r="B4" s="6" t="n">
        <v>581715</v>
      </c>
      <c r="C4" s="6" t="n">
        <v>505467</v>
      </c>
    </row>
    <row r="5">
      <c r="A5" s="4" t="inlineStr">
        <is>
          <t>Shares granted (in shares)</t>
        </is>
      </c>
      <c r="B5" s="6" t="n">
        <v>327550</v>
      </c>
      <c r="C5" s="6" t="n">
        <v>319350</v>
      </c>
    </row>
    <row r="6">
      <c r="A6" s="4" t="inlineStr">
        <is>
          <t>Shares forfeited (in shares)</t>
        </is>
      </c>
      <c r="B6" s="6" t="n">
        <v>0</v>
      </c>
      <c r="C6" s="6" t="n">
        <v>0</v>
      </c>
    </row>
    <row r="7">
      <c r="A7" s="4" t="inlineStr">
        <is>
          <t>Shares vested (in shares)</t>
        </is>
      </c>
      <c r="B7" s="6" t="n">
        <v>-348657</v>
      </c>
      <c r="C7" s="6" t="n">
        <v>-243102</v>
      </c>
    </row>
    <row r="8">
      <c r="A8" s="4" t="inlineStr">
        <is>
          <t>Balance at the end of the period (in shares)</t>
        </is>
      </c>
      <c r="B8" s="6" t="n">
        <v>560608</v>
      </c>
      <c r="C8" s="6" t="n">
        <v>581715</v>
      </c>
    </row>
    <row r="9">
      <c r="A9" s="3" t="inlineStr">
        <is>
          <t>Weighted Average Grant Date Fair Value</t>
        </is>
      </c>
    </row>
    <row r="10">
      <c r="A10" s="4" t="inlineStr">
        <is>
          <t>Balance at the beginning of the period (in dollars per share)</t>
        </is>
      </c>
      <c r="B10" s="8" t="n">
        <v>31.34</v>
      </c>
      <c r="C10" s="8" t="n">
        <v>37.7</v>
      </c>
    </row>
    <row r="11">
      <c r="A11" s="4" t="inlineStr">
        <is>
          <t>Shares granted (in dollars per share)</t>
        </is>
      </c>
      <c r="B11" s="10" t="n">
        <v>42.4</v>
      </c>
      <c r="C11" s="6" t="n">
        <v>19</v>
      </c>
    </row>
    <row r="12">
      <c r="A12" s="4" t="inlineStr">
        <is>
          <t>Shares cancelled (in dollars per share)</t>
        </is>
      </c>
      <c r="B12" s="6" t="n">
        <v>0</v>
      </c>
      <c r="C12" s="6" t="n">
        <v>0</v>
      </c>
    </row>
    <row r="13">
      <c r="A13" s="4" t="inlineStr">
        <is>
          <t>Shares vested (in dollars per share)</t>
        </is>
      </c>
      <c r="B13" s="10" t="n">
        <v>28.66</v>
      </c>
      <c r="C13" s="10" t="n">
        <v>28.35</v>
      </c>
    </row>
    <row r="14">
      <c r="A14" s="4" t="inlineStr">
        <is>
          <t>Balance at the end of the period (in dollars per share)</t>
        </is>
      </c>
      <c r="B14" s="8" t="n">
        <v>36.3</v>
      </c>
      <c r="C14" s="8" t="n">
        <v>3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401(k) Plan (Details) - USD ($)</t>
        </is>
      </c>
      <c r="B1" s="2" t="inlineStr">
        <is>
          <t>12 Months Ended</t>
        </is>
      </c>
    </row>
    <row r="2">
      <c r="B2" s="2" t="inlineStr">
        <is>
          <t>Dec. 31, 2021</t>
        </is>
      </c>
      <c r="C2" s="2" t="inlineStr">
        <is>
          <t>Dec. 31, 2020</t>
        </is>
      </c>
    </row>
    <row r="3">
      <c r="A3" s="3" t="inlineStr">
        <is>
          <t>Retirement Benefits [Abstract]</t>
        </is>
      </c>
    </row>
    <row r="4">
      <c r="A4" s="4" t="inlineStr">
        <is>
          <t>Maximum percentage of pretax salary, which can be deferred by employees</t>
        </is>
      </c>
      <c r="B4" s="4" t="inlineStr">
        <is>
          <t>75.00%</t>
        </is>
      </c>
    </row>
    <row r="5">
      <c r="A5" s="4" t="inlineStr">
        <is>
          <t>Maximum amount of wages, which can be deferred by employees</t>
        </is>
      </c>
      <c r="B5" s="7" t="n">
        <v>19500</v>
      </c>
    </row>
    <row r="6">
      <c r="A6" s="4" t="inlineStr">
        <is>
          <t>Maximum amount of wages, which can be deferred by employees at least 50 years of age</t>
        </is>
      </c>
      <c r="B6" s="7" t="n">
        <v>26000</v>
      </c>
    </row>
    <row r="7">
      <c r="A7" s="4" t="inlineStr">
        <is>
          <t>Minimum age of employees for a specified contribution amount of wages</t>
        </is>
      </c>
      <c r="B7" s="4" t="inlineStr">
        <is>
          <t>50 years</t>
        </is>
      </c>
    </row>
    <row r="8">
      <c r="A8" s="4" t="inlineStr">
        <is>
          <t>Percentage of employee's salary for which the company contributes a matching contribution</t>
        </is>
      </c>
      <c r="B8" s="4" t="inlineStr">
        <is>
          <t>50.00%</t>
        </is>
      </c>
    </row>
    <row r="9">
      <c r="A9" s="4" t="inlineStr">
        <is>
          <t>Maximum amount of employee's salary for which the company contributes a matching contribution</t>
        </is>
      </c>
      <c r="B9" s="7" t="n">
        <v>13000000</v>
      </c>
    </row>
    <row r="10">
      <c r="A10" s="4" t="inlineStr">
        <is>
          <t>Amount of employer contribution</t>
        </is>
      </c>
      <c r="B10" s="7" t="n">
        <v>700000</v>
      </c>
      <c r="C10" s="7" t="n">
        <v>8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30" customWidth="1" min="2" max="2"/>
    <col width="21" customWidth="1" min="3" max="3"/>
    <col width="20" customWidth="1" min="4" max="4"/>
    <col width="21" customWidth="1" min="5" max="5"/>
    <col width="23" customWidth="1" min="6" max="6"/>
    <col width="23" customWidth="1" min="7" max="7"/>
    <col width="20" customWidth="1" min="8" max="8"/>
    <col width="21" customWidth="1" min="9" max="9"/>
    <col width="23" customWidth="1" min="10" max="10"/>
    <col width="28" customWidth="1" min="11" max="11"/>
    <col width="23" customWidth="1" min="12" max="12"/>
    <col width="21" customWidth="1" min="13" max="13"/>
  </cols>
  <sheetData>
    <row r="1">
      <c r="A1" s="1" t="inlineStr">
        <is>
          <t>Related Party Transactions (Details)</t>
        </is>
      </c>
      <c r="B1" s="2" t="inlineStr">
        <is>
          <t>Dec. 02, 2021$ / sharesshares</t>
        </is>
      </c>
      <c r="C1" s="2" t="inlineStr">
        <is>
          <t>Oct. 01, 2021USD ($)</t>
        </is>
      </c>
      <c r="D1" s="2" t="inlineStr">
        <is>
          <t>Dec. 31, 2021engine</t>
        </is>
      </c>
      <c r="E1" s="2" t="inlineStr">
        <is>
          <t>Dec. 31, 2021USD ($)</t>
        </is>
      </c>
      <c r="F1" s="2" t="inlineStr">
        <is>
          <t>Dec. 31, 2021equipment</t>
        </is>
      </c>
      <c r="G1" s="2" t="inlineStr">
        <is>
          <t>Dec. 31, 2021aircraft.</t>
        </is>
      </c>
      <c r="H1" s="2" t="inlineStr">
        <is>
          <t>Dec. 31, 2020engine</t>
        </is>
      </c>
      <c r="I1" s="2" t="inlineStr">
        <is>
          <t>Dec. 31, 2020USD ($)</t>
        </is>
      </c>
      <c r="J1" s="2" t="inlineStr">
        <is>
          <t>Dec. 31, 2020equipment</t>
        </is>
      </c>
      <c r="K1" s="2" t="inlineStr">
        <is>
          <t>Dec. 31, 2020noteReceivable</t>
        </is>
      </c>
      <c r="L1" s="2" t="inlineStr">
        <is>
          <t>Dec. 31, 2020aircraft.</t>
        </is>
      </c>
      <c r="M1" s="2" t="inlineStr">
        <is>
          <t>Nov. 11, 2021USD ($)</t>
        </is>
      </c>
    </row>
    <row r="2">
      <c r="A2" s="3" t="inlineStr">
        <is>
          <t>Related Party and Similar Transactions</t>
        </is>
      </c>
    </row>
    <row r="3">
      <c r="A3" s="4" t="inlineStr">
        <is>
          <t>Annual insurance premium</t>
        </is>
      </c>
      <c r="E3" s="7" t="n">
        <v>6800</v>
      </c>
    </row>
    <row r="4">
      <c r="A4" s="4" t="inlineStr">
        <is>
          <t>One-time subscriber fee</t>
        </is>
      </c>
      <c r="E4" s="6" t="n">
        <v>695</v>
      </c>
    </row>
    <row r="5">
      <c r="A5" s="4" t="inlineStr">
        <is>
          <t>Purchased tender price</t>
        </is>
      </c>
      <c r="M5" s="7" t="n">
        <v>500000</v>
      </c>
    </row>
    <row r="6">
      <c r="A6" s="4" t="inlineStr">
        <is>
          <t>WMES</t>
        </is>
      </c>
    </row>
    <row r="7">
      <c r="A7" s="3" t="inlineStr">
        <is>
          <t>Related Party and Similar Transactions</t>
        </is>
      </c>
    </row>
    <row r="8">
      <c r="A8" s="4" t="inlineStr">
        <is>
          <t>Number of assets sold</t>
        </is>
      </c>
      <c r="D8" s="6" t="n">
        <v>2</v>
      </c>
      <c r="K8" s="6" t="n">
        <v>1</v>
      </c>
    </row>
    <row r="9">
      <c r="A9" s="4" t="inlineStr">
        <is>
          <t>Proceeds from sale of assets</t>
        </is>
      </c>
      <c r="E9" s="6" t="n">
        <v>25000000</v>
      </c>
      <c r="I9" s="7" t="n">
        <v>8400000</v>
      </c>
    </row>
    <row r="10">
      <c r="A10" s="4" t="inlineStr">
        <is>
          <t>WMES | Other Revenue</t>
        </is>
      </c>
    </row>
    <row r="11">
      <c r="A11" s="3" t="inlineStr">
        <is>
          <t>Related Party and Similar Transactions</t>
        </is>
      </c>
    </row>
    <row r="12">
      <c r="A12" s="4" t="inlineStr">
        <is>
          <t>Other sales and revenues</t>
        </is>
      </c>
      <c r="E12" s="6" t="n">
        <v>2100000</v>
      </c>
      <c r="I12" s="6" t="n">
        <v>1600000</v>
      </c>
    </row>
    <row r="13">
      <c r="A13" s="4" t="inlineStr">
        <is>
          <t>CASC Willis</t>
        </is>
      </c>
    </row>
    <row r="14">
      <c r="A14" s="3" t="inlineStr">
        <is>
          <t>Related Party and Similar Transactions</t>
        </is>
      </c>
    </row>
    <row r="15">
      <c r="A15" s="4" t="inlineStr">
        <is>
          <t>Number of assets sold</t>
        </is>
      </c>
      <c r="D15" s="6" t="n">
        <v>0</v>
      </c>
      <c r="F15" s="6" t="n">
        <v>0</v>
      </c>
      <c r="G15" s="6" t="n">
        <v>0</v>
      </c>
      <c r="H15" s="6" t="n">
        <v>0</v>
      </c>
      <c r="J15" s="6" t="n">
        <v>0</v>
      </c>
      <c r="L15" s="6" t="n">
        <v>0</v>
      </c>
    </row>
    <row r="16">
      <c r="A16" s="4" t="inlineStr">
        <is>
          <t>Mikchalk Lake, LLC</t>
        </is>
      </c>
    </row>
    <row r="17">
      <c r="A17" s="3" t="inlineStr">
        <is>
          <t>Related Party and Similar Transactions</t>
        </is>
      </c>
    </row>
    <row r="18">
      <c r="A18" s="4" t="inlineStr">
        <is>
          <t>Purchases from related party</t>
        </is>
      </c>
      <c r="E18" s="6" t="n">
        <v>27000</v>
      </c>
    </row>
    <row r="19">
      <c r="A19" s="4" t="inlineStr">
        <is>
          <t>Chief Executive Officer</t>
        </is>
      </c>
    </row>
    <row r="20">
      <c r="A20" s="3" t="inlineStr">
        <is>
          <t>Related Party and Similar Transactions</t>
        </is>
      </c>
    </row>
    <row r="21">
      <c r="A21" s="4" t="inlineStr">
        <is>
          <t>Shares repurchased during the period (in shares) | shares</t>
        </is>
      </c>
      <c r="B21" s="6" t="n">
        <v>60000</v>
      </c>
    </row>
    <row r="22">
      <c r="A22" s="4" t="inlineStr">
        <is>
          <t>Shares repurchased during the period, price per share (in dollars per share) | $ / shares</t>
        </is>
      </c>
      <c r="B22" s="8" t="n">
        <v>35.43</v>
      </c>
    </row>
    <row r="23">
      <c r="A23" s="4" t="inlineStr">
        <is>
          <t>Reimbursement amount paid</t>
        </is>
      </c>
      <c r="C23" s="7" t="n">
        <v>200000</v>
      </c>
    </row>
    <row r="24">
      <c r="A24" s="4" t="inlineStr">
        <is>
          <t>Daily lease payment made to related party</t>
        </is>
      </c>
      <c r="E24" s="6" t="n">
        <v>750</v>
      </c>
    </row>
    <row r="25">
      <c r="A25" s="4" t="inlineStr">
        <is>
          <t>Aggregate lease payment made to related party</t>
        </is>
      </c>
      <c r="E25" s="7" t="n">
        <v>41250</v>
      </c>
      <c r="I25" s="6" t="n">
        <v>9750</v>
      </c>
    </row>
    <row r="26">
      <c r="A26" s="4" t="inlineStr">
        <is>
          <t>Payment received for use of vessel</t>
        </is>
      </c>
      <c r="I26" s="6" t="n">
        <v>4000</v>
      </c>
    </row>
    <row r="27">
      <c r="A27" s="4" t="inlineStr">
        <is>
          <t>Related party transaction, proceeds from sale of artwork</t>
        </is>
      </c>
      <c r="I27" s="7" t="n">
        <v>9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43" customWidth="1" min="3" max="3"/>
    <col width="21" customWidth="1" min="4" max="4"/>
  </cols>
  <sheetData>
    <row r="1">
      <c r="A1" s="1" t="inlineStr">
        <is>
          <t>Reportable Segments (Details) $ in Thousands</t>
        </is>
      </c>
      <c r="C1" s="2" t="inlineStr">
        <is>
          <t>12 Months Ended</t>
        </is>
      </c>
    </row>
    <row r="2">
      <c r="C2" s="2" t="inlineStr">
        <is>
          <t>Dec. 31, 2021USD ($)noteReceivablesegment.</t>
        </is>
      </c>
      <c r="D2" s="2" t="inlineStr">
        <is>
          <t>Dec. 31, 2020USD ($)</t>
        </is>
      </c>
    </row>
    <row r="3">
      <c r="A3" s="3" t="inlineStr">
        <is>
          <t>Reportable Segments</t>
        </is>
      </c>
    </row>
    <row r="4">
      <c r="A4" s="4" t="inlineStr">
        <is>
          <t>Number of operating segments | segment.</t>
        </is>
      </c>
      <c r="C4" s="6" t="n">
        <v>2</v>
      </c>
    </row>
    <row r="5">
      <c r="A5" s="3" t="inlineStr">
        <is>
          <t>Revenue:</t>
        </is>
      </c>
    </row>
    <row r="6">
      <c r="A6" s="4" t="inlineStr">
        <is>
          <t>Gain on sale of leased equipment</t>
        </is>
      </c>
      <c r="C6" s="7" t="n">
        <v>5975</v>
      </c>
      <c r="D6" s="7" t="n">
        <v>3391</v>
      </c>
    </row>
    <row r="7">
      <c r="A7" s="4" t="inlineStr">
        <is>
          <t>Gain on sale of financial assets</t>
        </is>
      </c>
      <c r="C7" s="6" t="n">
        <v>10874</v>
      </c>
      <c r="D7" s="6" t="n">
        <v>0</v>
      </c>
    </row>
    <row r="8">
      <c r="A8" s="4" t="inlineStr">
        <is>
          <t>Total revenue</t>
        </is>
      </c>
      <c r="C8" s="6" t="n">
        <v>274202</v>
      </c>
      <c r="D8" s="6" t="n">
        <v>288692</v>
      </c>
    </row>
    <row r="9">
      <c r="A9" s="3" t="inlineStr">
        <is>
          <t>Expenses:</t>
        </is>
      </c>
    </row>
    <row r="10">
      <c r="A10" s="4" t="inlineStr">
        <is>
          <t>Depreciation and amortization expense</t>
        </is>
      </c>
      <c r="C10" s="6" t="n">
        <v>90504</v>
      </c>
      <c r="D10" s="6" t="n">
        <v>94541</v>
      </c>
    </row>
    <row r="11">
      <c r="A11" s="4" t="inlineStr">
        <is>
          <t>Cost of spare parts and equipment sales</t>
        </is>
      </c>
      <c r="C11" s="6" t="n">
        <v>14927</v>
      </c>
      <c r="D11" s="6" t="n">
        <v>16762</v>
      </c>
    </row>
    <row r="12">
      <c r="A12" s="4" t="inlineStr">
        <is>
          <t>Write-down of equipment</t>
        </is>
      </c>
      <c r="C12" s="6" t="n">
        <v>7715</v>
      </c>
      <c r="D12" s="6" t="n">
        <v>20540</v>
      </c>
    </row>
    <row r="13">
      <c r="A13" s="4" t="inlineStr">
        <is>
          <t>General and administrative</t>
        </is>
      </c>
      <c r="C13" s="6" t="n">
        <v>75350</v>
      </c>
      <c r="D13" s="6" t="n">
        <v>67910</v>
      </c>
    </row>
    <row r="14">
      <c r="A14" s="4" t="inlineStr">
        <is>
          <t>Technical expense</t>
        </is>
      </c>
      <c r="C14" s="6" t="n">
        <v>9381</v>
      </c>
      <c r="D14" s="6" t="n">
        <v>6533</v>
      </c>
    </row>
    <row r="15">
      <c r="A15" s="4" t="inlineStr">
        <is>
          <t>Interest expense</t>
        </is>
      </c>
      <c r="C15" s="6" t="n">
        <v>67985</v>
      </c>
      <c r="D15" s="6" t="n">
        <v>63024</v>
      </c>
    </row>
    <row r="16">
      <c r="A16" s="4" t="inlineStr">
        <is>
          <t>Loss on extinguishment of debt</t>
        </is>
      </c>
      <c r="C16" s="6" t="n">
        <v>0</v>
      </c>
      <c r="D16" s="6" t="n">
        <v>4688</v>
      </c>
    </row>
    <row r="17">
      <c r="A17" s="4" t="inlineStr">
        <is>
          <t>Net finance costs</t>
        </is>
      </c>
      <c r="C17" s="6" t="n">
        <v>67985</v>
      </c>
      <c r="D17" s="6" t="n">
        <v>67712</v>
      </c>
    </row>
    <row r="18">
      <c r="A18" s="4" t="inlineStr">
        <is>
          <t>Total expenses</t>
        </is>
      </c>
      <c r="C18" s="6" t="n">
        <v>265862</v>
      </c>
      <c r="D18" s="6" t="n">
        <v>273998</v>
      </c>
    </row>
    <row r="19">
      <c r="A19" s="4" t="inlineStr">
        <is>
          <t>Earnings (loss) from operations</t>
        </is>
      </c>
      <c r="C19" s="7" t="n">
        <v>8340</v>
      </c>
      <c r="D19" s="6" t="n">
        <v>14694</v>
      </c>
    </row>
    <row r="20">
      <c r="A20" s="4" t="inlineStr">
        <is>
          <t>Number notes receivable sold | noteReceivable</t>
        </is>
      </c>
      <c r="C20" s="6" t="n">
        <v>2</v>
      </c>
    </row>
    <row r="21">
      <c r="A21" s="4" t="inlineStr">
        <is>
          <t>Total assets</t>
        </is>
      </c>
      <c r="B21" s="4" t="inlineStr">
        <is>
          <t>[1]</t>
        </is>
      </c>
      <c r="C21" s="7" t="n">
        <v>2462927</v>
      </c>
      <c r="D21" s="6" t="n">
        <v>2364948</v>
      </c>
    </row>
    <row r="22">
      <c r="A22" s="4" t="inlineStr">
        <is>
          <t>Eliminations</t>
        </is>
      </c>
    </row>
    <row r="23">
      <c r="A23" s="3" t="inlineStr">
        <is>
          <t>Revenue:</t>
        </is>
      </c>
    </row>
    <row r="24">
      <c r="A24" s="4" t="inlineStr">
        <is>
          <t>Gain on sale of leased equipment</t>
        </is>
      </c>
      <c r="C24" s="6" t="n">
        <v>0</v>
      </c>
      <c r="D24" s="6" t="n">
        <v>0</v>
      </c>
    </row>
    <row r="25">
      <c r="A25" s="4" t="inlineStr">
        <is>
          <t>Gain on sale of financial assets</t>
        </is>
      </c>
      <c r="C25" s="6" t="n">
        <v>0</v>
      </c>
    </row>
    <row r="26">
      <c r="A26" s="4" t="inlineStr">
        <is>
          <t>Total revenue</t>
        </is>
      </c>
      <c r="C26" s="6" t="n">
        <v>-147</v>
      </c>
      <c r="D26" s="6" t="n">
        <v>-718</v>
      </c>
    </row>
    <row r="27">
      <c r="A27" s="3" t="inlineStr">
        <is>
          <t>Expenses:</t>
        </is>
      </c>
    </row>
    <row r="28">
      <c r="A28" s="4" t="inlineStr">
        <is>
          <t>Depreciation and amortization expense</t>
        </is>
      </c>
      <c r="C28" s="6" t="n">
        <v>0</v>
      </c>
      <c r="D28" s="6" t="n">
        <v>0</v>
      </c>
    </row>
    <row r="29">
      <c r="A29" s="4" t="inlineStr">
        <is>
          <t>Cost of spare parts and equipment sales</t>
        </is>
      </c>
      <c r="C29" s="6" t="n">
        <v>0</v>
      </c>
      <c r="D29" s="6" t="n">
        <v>0</v>
      </c>
    </row>
    <row r="30">
      <c r="A30" s="4" t="inlineStr">
        <is>
          <t>Write-down of equipment</t>
        </is>
      </c>
      <c r="C30" s="6" t="n">
        <v>0</v>
      </c>
      <c r="D30" s="6" t="n">
        <v>0</v>
      </c>
    </row>
    <row r="31">
      <c r="A31" s="4" t="inlineStr">
        <is>
          <t>General and administrative</t>
        </is>
      </c>
      <c r="C31" s="6" t="n">
        <v>-10</v>
      </c>
      <c r="D31" s="6" t="n">
        <v>403</v>
      </c>
    </row>
    <row r="32">
      <c r="A32" s="4" t="inlineStr">
        <is>
          <t>Technical expense</t>
        </is>
      </c>
      <c r="C32" s="6" t="n">
        <v>0</v>
      </c>
      <c r="D32" s="6" t="n">
        <v>0</v>
      </c>
    </row>
    <row r="33">
      <c r="A33" s="4" t="inlineStr">
        <is>
          <t>Interest expense</t>
        </is>
      </c>
      <c r="C33" s="6" t="n">
        <v>0</v>
      </c>
      <c r="D33" s="6" t="n">
        <v>0</v>
      </c>
    </row>
    <row r="34">
      <c r="A34" s="4" t="inlineStr">
        <is>
          <t>Loss on extinguishment of debt</t>
        </is>
      </c>
      <c r="D34" s="6" t="n">
        <v>0</v>
      </c>
    </row>
    <row r="35">
      <c r="A35" s="4" t="inlineStr">
        <is>
          <t>Net finance costs</t>
        </is>
      </c>
      <c r="C35" s="6" t="n">
        <v>0</v>
      </c>
      <c r="D35" s="6" t="n">
        <v>0</v>
      </c>
    </row>
    <row r="36">
      <c r="A36" s="4" t="inlineStr">
        <is>
          <t>Total expenses</t>
        </is>
      </c>
      <c r="C36" s="6" t="n">
        <v>-10</v>
      </c>
      <c r="D36" s="6" t="n">
        <v>403</v>
      </c>
    </row>
    <row r="37">
      <c r="A37" s="4" t="inlineStr">
        <is>
          <t>Earnings (loss) from operations</t>
        </is>
      </c>
      <c r="C37" s="6" t="n">
        <v>-137</v>
      </c>
      <c r="D37" s="6" t="n">
        <v>-1121</v>
      </c>
    </row>
    <row r="38">
      <c r="A38" s="4" t="inlineStr">
        <is>
          <t>Total assets</t>
        </is>
      </c>
      <c r="C38" s="6" t="n">
        <v>0</v>
      </c>
      <c r="D38" s="6" t="n">
        <v>0</v>
      </c>
    </row>
    <row r="39">
      <c r="A39" s="4" t="inlineStr">
        <is>
          <t>Leasing and  Related Operations | Operating Segments</t>
        </is>
      </c>
    </row>
    <row r="40">
      <c r="A40" s="3" t="inlineStr">
        <is>
          <t>Revenue:</t>
        </is>
      </c>
    </row>
    <row r="41">
      <c r="A41" s="4" t="inlineStr">
        <is>
          <t>Gain on sale of leased equipment</t>
        </is>
      </c>
      <c r="C41" s="6" t="n">
        <v>5975</v>
      </c>
      <c r="D41" s="6" t="n">
        <v>3391</v>
      </c>
    </row>
    <row r="42">
      <c r="A42" s="4" t="inlineStr">
        <is>
          <t>Gain on sale of financial assets</t>
        </is>
      </c>
      <c r="C42" s="6" t="n">
        <v>10874</v>
      </c>
    </row>
    <row r="43">
      <c r="A43" s="4" t="inlineStr">
        <is>
          <t>Total revenue</t>
        </is>
      </c>
      <c r="C43" s="6" t="n">
        <v>256784</v>
      </c>
      <c r="D43" s="6" t="n">
        <v>271569</v>
      </c>
    </row>
    <row r="44">
      <c r="A44" s="3" t="inlineStr">
        <is>
          <t>Expenses:</t>
        </is>
      </c>
    </row>
    <row r="45">
      <c r="A45" s="4" t="inlineStr">
        <is>
          <t>Depreciation and amortization expense</t>
        </is>
      </c>
      <c r="C45" s="6" t="n">
        <v>90391</v>
      </c>
      <c r="D45" s="6" t="n">
        <v>94442</v>
      </c>
    </row>
    <row r="46">
      <c r="A46" s="4" t="inlineStr">
        <is>
          <t>Cost of spare parts and equipment sales</t>
        </is>
      </c>
      <c r="C46" s="6" t="n">
        <v>29</v>
      </c>
      <c r="D46" s="6" t="n">
        <v>156</v>
      </c>
    </row>
    <row r="47">
      <c r="A47" s="4" t="inlineStr">
        <is>
          <t>Write-down of equipment</t>
        </is>
      </c>
      <c r="C47" s="6" t="n">
        <v>7715</v>
      </c>
      <c r="D47" s="6" t="n">
        <v>20540</v>
      </c>
    </row>
    <row r="48">
      <c r="A48" s="4" t="inlineStr">
        <is>
          <t>General and administrative</t>
        </is>
      </c>
      <c r="C48" s="6" t="n">
        <v>72333</v>
      </c>
      <c r="D48" s="6" t="n">
        <v>63993</v>
      </c>
    </row>
    <row r="49">
      <c r="A49" s="4" t="inlineStr">
        <is>
          <t>Technical expense</t>
        </is>
      </c>
      <c r="C49" s="6" t="n">
        <v>9381</v>
      </c>
      <c r="D49" s="6" t="n">
        <v>6533</v>
      </c>
    </row>
    <row r="50">
      <c r="A50" s="4" t="inlineStr">
        <is>
          <t>Interest expense</t>
        </is>
      </c>
      <c r="C50" s="6" t="n">
        <v>67985</v>
      </c>
      <c r="D50" s="6" t="n">
        <v>63024</v>
      </c>
    </row>
    <row r="51">
      <c r="A51" s="4" t="inlineStr">
        <is>
          <t>Loss on extinguishment of debt</t>
        </is>
      </c>
      <c r="D51" s="6" t="n">
        <v>4688</v>
      </c>
    </row>
    <row r="52">
      <c r="A52" s="4" t="inlineStr">
        <is>
          <t>Net finance costs</t>
        </is>
      </c>
      <c r="C52" s="6" t="n">
        <v>67985</v>
      </c>
      <c r="D52" s="6" t="n">
        <v>67712</v>
      </c>
    </row>
    <row r="53">
      <c r="A53" s="4" t="inlineStr">
        <is>
          <t>Total expenses</t>
        </is>
      </c>
      <c r="C53" s="6" t="n">
        <v>247834</v>
      </c>
      <c r="D53" s="6" t="n">
        <v>253376</v>
      </c>
    </row>
    <row r="54">
      <c r="A54" s="4" t="inlineStr">
        <is>
          <t>Earnings (loss) from operations</t>
        </is>
      </c>
      <c r="C54" s="6" t="n">
        <v>8950</v>
      </c>
      <c r="D54" s="6" t="n">
        <v>18193</v>
      </c>
    </row>
    <row r="55">
      <c r="A55" s="4" t="inlineStr">
        <is>
          <t>Total assets</t>
        </is>
      </c>
      <c r="C55" s="6" t="n">
        <v>2415635</v>
      </c>
      <c r="D55" s="6" t="n">
        <v>2312172</v>
      </c>
    </row>
    <row r="56">
      <c r="A56" s="4" t="inlineStr">
        <is>
          <t>Spare Parts Sales | Operating Segments</t>
        </is>
      </c>
    </row>
    <row r="57">
      <c r="A57" s="3" t="inlineStr">
        <is>
          <t>Revenue:</t>
        </is>
      </c>
    </row>
    <row r="58">
      <c r="A58" s="4" t="inlineStr">
        <is>
          <t>Gain on sale of leased equipment</t>
        </is>
      </c>
      <c r="C58" s="6" t="n">
        <v>0</v>
      </c>
      <c r="D58" s="6" t="n">
        <v>0</v>
      </c>
    </row>
    <row r="59">
      <c r="A59" s="4" t="inlineStr">
        <is>
          <t>Gain on sale of financial assets</t>
        </is>
      </c>
      <c r="C59" s="6" t="n">
        <v>0</v>
      </c>
    </row>
    <row r="60">
      <c r="A60" s="4" t="inlineStr">
        <is>
          <t>Total revenue</t>
        </is>
      </c>
      <c r="C60" s="6" t="n">
        <v>17565</v>
      </c>
      <c r="D60" s="6" t="n">
        <v>17841</v>
      </c>
    </row>
    <row r="61">
      <c r="A61" s="3" t="inlineStr">
        <is>
          <t>Expenses:</t>
        </is>
      </c>
    </row>
    <row r="62">
      <c r="A62" s="4" t="inlineStr">
        <is>
          <t>Depreciation and amortization expense</t>
        </is>
      </c>
      <c r="C62" s="6" t="n">
        <v>113</v>
      </c>
      <c r="D62" s="6" t="n">
        <v>99</v>
      </c>
    </row>
    <row r="63">
      <c r="A63" s="4" t="inlineStr">
        <is>
          <t>Cost of spare parts and equipment sales</t>
        </is>
      </c>
      <c r="C63" s="6" t="n">
        <v>14898</v>
      </c>
      <c r="D63" s="6" t="n">
        <v>16606</v>
      </c>
    </row>
    <row r="64">
      <c r="A64" s="4" t="inlineStr">
        <is>
          <t>Write-down of equipment</t>
        </is>
      </c>
      <c r="C64" s="6" t="n">
        <v>0</v>
      </c>
      <c r="D64" s="6" t="n">
        <v>0</v>
      </c>
    </row>
    <row r="65">
      <c r="A65" s="4" t="inlineStr">
        <is>
          <t>General and administrative</t>
        </is>
      </c>
      <c r="C65" s="6" t="n">
        <v>3027</v>
      </c>
      <c r="D65" s="6" t="n">
        <v>3514</v>
      </c>
    </row>
    <row r="66">
      <c r="A66" s="4" t="inlineStr">
        <is>
          <t>Technical expense</t>
        </is>
      </c>
      <c r="C66" s="6" t="n">
        <v>0</v>
      </c>
      <c r="D66" s="6" t="n">
        <v>0</v>
      </c>
    </row>
    <row r="67">
      <c r="A67" s="4" t="inlineStr">
        <is>
          <t>Interest expense</t>
        </is>
      </c>
      <c r="C67" s="6" t="n">
        <v>0</v>
      </c>
      <c r="D67" s="6" t="n">
        <v>0</v>
      </c>
    </row>
    <row r="68">
      <c r="A68" s="4" t="inlineStr">
        <is>
          <t>Loss on extinguishment of debt</t>
        </is>
      </c>
      <c r="D68" s="6" t="n">
        <v>0</v>
      </c>
    </row>
    <row r="69">
      <c r="A69" s="4" t="inlineStr">
        <is>
          <t>Net finance costs</t>
        </is>
      </c>
      <c r="C69" s="6" t="n">
        <v>0</v>
      </c>
      <c r="D69" s="6" t="n">
        <v>0</v>
      </c>
    </row>
    <row r="70">
      <c r="A70" s="4" t="inlineStr">
        <is>
          <t>Total expenses</t>
        </is>
      </c>
      <c r="C70" s="6" t="n">
        <v>18038</v>
      </c>
      <c r="D70" s="6" t="n">
        <v>20219</v>
      </c>
    </row>
    <row r="71">
      <c r="A71" s="4" t="inlineStr">
        <is>
          <t>Earnings (loss) from operations</t>
        </is>
      </c>
      <c r="C71" s="6" t="n">
        <v>-473</v>
      </c>
      <c r="D71" s="6" t="n">
        <v>-2378</v>
      </c>
    </row>
    <row r="72">
      <c r="A72" s="4" t="inlineStr">
        <is>
          <t>Total assets</t>
        </is>
      </c>
      <c r="C72" s="6" t="n">
        <v>47292</v>
      </c>
      <c r="D72" s="6" t="n">
        <v>52776</v>
      </c>
    </row>
    <row r="73">
      <c r="A73" s="4" t="inlineStr">
        <is>
          <t>Lease rent revenue</t>
        </is>
      </c>
    </row>
    <row r="74">
      <c r="A74" s="3" t="inlineStr">
        <is>
          <t>Revenue:</t>
        </is>
      </c>
    </row>
    <row r="75">
      <c r="A75" s="4" t="inlineStr">
        <is>
          <t>Lease rent revenue</t>
        </is>
      </c>
      <c r="C75" s="6" t="n">
        <v>134831</v>
      </c>
      <c r="D75" s="6" t="n">
        <v>142895</v>
      </c>
    </row>
    <row r="76">
      <c r="A76" s="4" t="inlineStr">
        <is>
          <t>Lease rent revenue | Eliminations</t>
        </is>
      </c>
    </row>
    <row r="77">
      <c r="A77" s="3" t="inlineStr">
        <is>
          <t>Revenue:</t>
        </is>
      </c>
    </row>
    <row r="78">
      <c r="A78" s="4" t="inlineStr">
        <is>
          <t>Lease rent revenue</t>
        </is>
      </c>
      <c r="C78" s="6" t="n">
        <v>0</v>
      </c>
      <c r="D78" s="6" t="n">
        <v>0</v>
      </c>
    </row>
    <row r="79">
      <c r="A79" s="4" t="inlineStr">
        <is>
          <t>Lease rent revenue | Leasing and  Related Operations | Operating Segments</t>
        </is>
      </c>
    </row>
    <row r="80">
      <c r="A80" s="3" t="inlineStr">
        <is>
          <t>Revenue:</t>
        </is>
      </c>
    </row>
    <row r="81">
      <c r="A81" s="4" t="inlineStr">
        <is>
          <t>Lease rent revenue</t>
        </is>
      </c>
      <c r="C81" s="6" t="n">
        <v>134831</v>
      </c>
      <c r="D81" s="6" t="n">
        <v>142895</v>
      </c>
    </row>
    <row r="82">
      <c r="A82" s="4" t="inlineStr">
        <is>
          <t>Lease rent revenue | Spare Parts Sales | Operating Segments</t>
        </is>
      </c>
    </row>
    <row r="83">
      <c r="A83" s="3" t="inlineStr">
        <is>
          <t>Revenue:</t>
        </is>
      </c>
    </row>
    <row r="84">
      <c r="A84" s="4" t="inlineStr">
        <is>
          <t>Lease rent revenue</t>
        </is>
      </c>
      <c r="C84" s="6" t="n">
        <v>0</v>
      </c>
      <c r="D84" s="6" t="n">
        <v>0</v>
      </c>
    </row>
    <row r="85">
      <c r="A85" s="4" t="inlineStr">
        <is>
          <t>Maintenance reserve revenue</t>
        </is>
      </c>
    </row>
    <row r="86">
      <c r="A86" s="3" t="inlineStr">
        <is>
          <t>Revenue:</t>
        </is>
      </c>
    </row>
    <row r="87">
      <c r="A87" s="4" t="inlineStr">
        <is>
          <t>Lease rent revenue</t>
        </is>
      </c>
      <c r="C87" s="6" t="n">
        <v>73961</v>
      </c>
      <c r="D87" s="6" t="n">
        <v>105365</v>
      </c>
    </row>
    <row r="88">
      <c r="A88" s="4" t="inlineStr">
        <is>
          <t>Maintenance reserve revenue | Eliminations</t>
        </is>
      </c>
    </row>
    <row r="89">
      <c r="A89" s="3" t="inlineStr">
        <is>
          <t>Revenue:</t>
        </is>
      </c>
    </row>
    <row r="90">
      <c r="A90" s="4" t="inlineStr">
        <is>
          <t>Lease rent revenue</t>
        </is>
      </c>
      <c r="C90" s="6" t="n">
        <v>0</v>
      </c>
      <c r="D90" s="6" t="n">
        <v>0</v>
      </c>
    </row>
    <row r="91">
      <c r="A91" s="4" t="inlineStr">
        <is>
          <t>Maintenance reserve revenue | Leasing and  Related Operations | Operating Segments</t>
        </is>
      </c>
    </row>
    <row r="92">
      <c r="A92" s="3" t="inlineStr">
        <is>
          <t>Revenue:</t>
        </is>
      </c>
    </row>
    <row r="93">
      <c r="A93" s="4" t="inlineStr">
        <is>
          <t>Lease rent revenue</t>
        </is>
      </c>
      <c r="C93" s="6" t="n">
        <v>73961</v>
      </c>
      <c r="D93" s="6" t="n">
        <v>105365</v>
      </c>
    </row>
    <row r="94">
      <c r="A94" s="4" t="inlineStr">
        <is>
          <t>Maintenance reserve revenue | Spare Parts Sales | Operating Segments</t>
        </is>
      </c>
    </row>
    <row r="95">
      <c r="A95" s="3" t="inlineStr">
        <is>
          <t>Revenue:</t>
        </is>
      </c>
    </row>
    <row r="96">
      <c r="A96" s="4" t="inlineStr">
        <is>
          <t>Lease rent revenue</t>
        </is>
      </c>
      <c r="C96" s="6" t="n">
        <v>0</v>
      </c>
      <c r="D96" s="6" t="n">
        <v>0</v>
      </c>
    </row>
    <row r="97">
      <c r="A97" s="4" t="inlineStr">
        <is>
          <t>Spare parts and equipment sales</t>
        </is>
      </c>
    </row>
    <row r="98">
      <c r="A98" s="3" t="inlineStr">
        <is>
          <t>Revenue:</t>
        </is>
      </c>
    </row>
    <row r="99">
      <c r="A99" s="4" t="inlineStr">
        <is>
          <t>Other sales and revenues</t>
        </is>
      </c>
      <c r="C99" s="6" t="n">
        <v>17417</v>
      </c>
      <c r="D99" s="6" t="n">
        <v>18625</v>
      </c>
    </row>
    <row r="100">
      <c r="A100" s="4" t="inlineStr">
        <is>
          <t>Spare parts and equipment sales | Eliminations</t>
        </is>
      </c>
    </row>
    <row r="101">
      <c r="A101" s="3" t="inlineStr">
        <is>
          <t>Revenue:</t>
        </is>
      </c>
    </row>
    <row r="102">
      <c r="A102" s="4" t="inlineStr">
        <is>
          <t>Other sales and revenues</t>
        </is>
      </c>
      <c r="C102" s="6" t="n">
        <v>10</v>
      </c>
      <c r="D102" s="6" t="n">
        <v>-403</v>
      </c>
    </row>
    <row r="103">
      <c r="A103" s="4" t="inlineStr">
        <is>
          <t>Spare parts and equipment sales | Leasing and  Related Operations | Operating Segments</t>
        </is>
      </c>
    </row>
    <row r="104">
      <c r="A104" s="3" t="inlineStr">
        <is>
          <t>Revenue:</t>
        </is>
      </c>
    </row>
    <row r="105">
      <c r="A105" s="4" t="inlineStr">
        <is>
          <t>Other sales and revenues</t>
        </is>
      </c>
      <c r="C105" s="6" t="n">
        <v>365</v>
      </c>
      <c r="D105" s="6" t="n">
        <v>1514</v>
      </c>
    </row>
    <row r="106">
      <c r="A106" s="4" t="inlineStr">
        <is>
          <t>Spare parts and equipment sales | Spare Parts Sales | Operating Segments</t>
        </is>
      </c>
    </row>
    <row r="107">
      <c r="A107" s="3" t="inlineStr">
        <is>
          <t>Revenue:</t>
        </is>
      </c>
    </row>
    <row r="108">
      <c r="A108" s="4" t="inlineStr">
        <is>
          <t>Other sales and revenues</t>
        </is>
      </c>
      <c r="C108" s="6" t="n">
        <v>17042</v>
      </c>
      <c r="D108" s="6" t="n">
        <v>17514</v>
      </c>
    </row>
    <row r="109">
      <c r="A109" s="4" t="inlineStr">
        <is>
          <t>Asset transition fee</t>
        </is>
      </c>
    </row>
    <row r="110">
      <c r="A110" s="3" t="inlineStr">
        <is>
          <t>Revenue:</t>
        </is>
      </c>
    </row>
    <row r="111">
      <c r="A111" s="4" t="inlineStr">
        <is>
          <t>Other sales and revenues</t>
        </is>
      </c>
      <c r="C111" s="6" t="n">
        <v>6256</v>
      </c>
      <c r="D111" s="6" t="n">
        <v>0</v>
      </c>
    </row>
    <row r="112">
      <c r="A112" s="4" t="inlineStr">
        <is>
          <t>Asset transition fee | Eliminations</t>
        </is>
      </c>
    </row>
    <row r="113">
      <c r="A113" s="3" t="inlineStr">
        <is>
          <t>Revenue:</t>
        </is>
      </c>
    </row>
    <row r="114">
      <c r="A114" s="4" t="inlineStr">
        <is>
          <t>Other sales and revenues</t>
        </is>
      </c>
      <c r="C114" s="6" t="n">
        <v>0</v>
      </c>
    </row>
    <row r="115">
      <c r="A115" s="4" t="inlineStr">
        <is>
          <t>Asset transition fee | Leasing and  Related Operations | Operating Segments</t>
        </is>
      </c>
    </row>
    <row r="116">
      <c r="A116" s="3" t="inlineStr">
        <is>
          <t>Revenue:</t>
        </is>
      </c>
    </row>
    <row r="117">
      <c r="A117" s="4" t="inlineStr">
        <is>
          <t>Other sales and revenues</t>
        </is>
      </c>
      <c r="C117" s="6" t="n">
        <v>6256</v>
      </c>
    </row>
    <row r="118">
      <c r="A118" s="4" t="inlineStr">
        <is>
          <t>Asset transition fee | Spare Parts Sales | Operating Segments</t>
        </is>
      </c>
    </row>
    <row r="119">
      <c r="A119" s="3" t="inlineStr">
        <is>
          <t>Revenue:</t>
        </is>
      </c>
    </row>
    <row r="120">
      <c r="A120" s="4" t="inlineStr">
        <is>
          <t>Other sales and revenues</t>
        </is>
      </c>
      <c r="C120" s="6" t="n">
        <v>0</v>
      </c>
    </row>
    <row r="121">
      <c r="A121" s="4" t="inlineStr">
        <is>
          <t>Other revenue</t>
        </is>
      </c>
    </row>
    <row r="122">
      <c r="A122" s="3" t="inlineStr">
        <is>
          <t>Revenue:</t>
        </is>
      </c>
    </row>
    <row r="123">
      <c r="A123" s="4" t="inlineStr">
        <is>
          <t>Other sales and revenues</t>
        </is>
      </c>
      <c r="C123" s="6" t="n">
        <v>24888</v>
      </c>
      <c r="D123" s="6" t="n">
        <v>18416</v>
      </c>
    </row>
    <row r="124">
      <c r="A124" s="4" t="inlineStr">
        <is>
          <t>Other revenue | Eliminations</t>
        </is>
      </c>
    </row>
    <row r="125">
      <c r="A125" s="3" t="inlineStr">
        <is>
          <t>Revenue:</t>
        </is>
      </c>
    </row>
    <row r="126">
      <c r="A126" s="4" t="inlineStr">
        <is>
          <t>Other sales and revenues</t>
        </is>
      </c>
      <c r="C126" s="6" t="n">
        <v>-157</v>
      </c>
      <c r="D126" s="6" t="n">
        <v>-315</v>
      </c>
    </row>
    <row r="127">
      <c r="A127" s="4" t="inlineStr">
        <is>
          <t>Other revenue | Leasing and  Related Operations | Operating Segments</t>
        </is>
      </c>
    </row>
    <row r="128">
      <c r="A128" s="3" t="inlineStr">
        <is>
          <t>Revenue:</t>
        </is>
      </c>
    </row>
    <row r="129">
      <c r="A129" s="4" t="inlineStr">
        <is>
          <t>Other sales and revenues</t>
        </is>
      </c>
      <c r="C129" s="6" t="n">
        <v>24522</v>
      </c>
      <c r="D129" s="6" t="n">
        <v>18404</v>
      </c>
    </row>
    <row r="130">
      <c r="A130" s="4" t="inlineStr">
        <is>
          <t>Other revenue | Spare Parts Sales | Operating Segments</t>
        </is>
      </c>
    </row>
    <row r="131">
      <c r="A131" s="3" t="inlineStr">
        <is>
          <t>Revenue:</t>
        </is>
      </c>
    </row>
    <row r="132">
      <c r="A132" s="4" t="inlineStr">
        <is>
          <t>Other sales and revenues</t>
        </is>
      </c>
      <c r="C132" s="7" t="n">
        <v>523</v>
      </c>
      <c r="D132" s="7" t="n">
        <v>327</v>
      </c>
    </row>
    <row r="133"/>
    <row r="134">
      <c r="A134" s="4" t="inlineStr">
        <is>
          <t>[1]</t>
        </is>
      </c>
      <c r="B134" s="4" t="inlineStr">
        <is>
          <t>Total assets at December 31, 2021 and 2020 include the following assets of variable interest entity’s (“VIE’s”) that can only be used to settle the liabilities of the VIE’s: Restricted cash $81,312 and $35,262; Equipment $1,226,395 and $1,037,684; Maintenance rights $5,433 and $767; Inventory $4,367 and $5,437; Notes receivable $90,868 and $26,392; and Other assets $4,775 and $558, respectively.</t>
        </is>
      </c>
    </row>
  </sheetData>
  <mergeCells count="4">
    <mergeCell ref="A1:B2"/>
    <mergeCell ref="C1:D1"/>
    <mergeCell ref="A133:C133"/>
    <mergeCell ref="B134:C13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Subsequent Event (Details) - Subsequent Event</t>
        </is>
      </c>
      <c r="B1" s="2" t="inlineStr">
        <is>
          <t>Mar. 03, 2022USD ($)</t>
        </is>
      </c>
    </row>
    <row r="2">
      <c r="A2" s="4" t="inlineStr">
        <is>
          <t>Executive Chairman of the Board</t>
        </is>
      </c>
    </row>
    <row r="3">
      <c r="A3" s="3" t="inlineStr">
        <is>
          <t>Subsequent Event [Line Items]</t>
        </is>
      </c>
    </row>
    <row r="4">
      <c r="A4" s="4" t="inlineStr">
        <is>
          <t>Annual base salary, amount</t>
        </is>
      </c>
      <c r="B4" s="7" t="n">
        <v>1097000</v>
      </c>
    </row>
    <row r="5">
      <c r="A5" s="4" t="inlineStr">
        <is>
          <t>Target annual bonus opportunity, percentage of annual base salary</t>
        </is>
      </c>
      <c r="B5" s="4" t="inlineStr">
        <is>
          <t>100.00%</t>
        </is>
      </c>
    </row>
    <row r="6">
      <c r="A6" s="4" t="inlineStr">
        <is>
          <t>Signing bonus, amount</t>
        </is>
      </c>
      <c r="B6" s="7" t="n">
        <v>1000000</v>
      </c>
    </row>
    <row r="7">
      <c r="A7" s="4" t="inlineStr">
        <is>
          <t>Chief Executive Officer</t>
        </is>
      </c>
    </row>
    <row r="8">
      <c r="A8" s="3" t="inlineStr">
        <is>
          <t>Subsequent Event [Line Items]</t>
        </is>
      </c>
    </row>
    <row r="9">
      <c r="A9" s="4" t="inlineStr">
        <is>
          <t>Annual base salary, amount</t>
        </is>
      </c>
      <c r="B9" s="7" t="n">
        <v>640000</v>
      </c>
    </row>
    <row r="10">
      <c r="A10" s="4" t="inlineStr">
        <is>
          <t>Target annual bonus opportunity, percentage of annual base salary</t>
        </is>
      </c>
      <c r="B10" s="4" t="inlineStr">
        <is>
          <t>9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II - VALUATION ACCOUNTS (Details) - USD ($) $ in Thousands</t>
        </is>
      </c>
      <c r="B1" s="2" t="inlineStr">
        <is>
          <t>12 Months Ended</t>
        </is>
      </c>
    </row>
    <row r="2">
      <c r="B2" s="2" t="inlineStr">
        <is>
          <t>Dec. 31, 2021</t>
        </is>
      </c>
      <c r="C2" s="2" t="inlineStr">
        <is>
          <t>Dec. 31, 2020</t>
        </is>
      </c>
    </row>
    <row r="3">
      <c r="A3" s="4" t="inlineStr">
        <is>
          <t>Accounts receivable, allowance for doubtful accounts</t>
        </is>
      </c>
    </row>
    <row r="4">
      <c r="A4" s="3" t="inlineStr">
        <is>
          <t>Valuation accounts</t>
        </is>
      </c>
    </row>
    <row r="5">
      <c r="A5" s="4" t="inlineStr">
        <is>
          <t>Balance at Beginning of Period</t>
        </is>
      </c>
      <c r="B5" s="7" t="n">
        <v>1372</v>
      </c>
      <c r="C5" s="7" t="n">
        <v>1730</v>
      </c>
    </row>
    <row r="6">
      <c r="A6" s="4" t="inlineStr">
        <is>
          <t>Additions Charged (Credited) to Expense</t>
        </is>
      </c>
      <c r="B6" s="6" t="n">
        <v>-164</v>
      </c>
      <c r="C6" s="6" t="n">
        <v>5</v>
      </c>
    </row>
    <row r="7">
      <c r="A7" s="4" t="inlineStr">
        <is>
          <t>Net (Deductions) Recoveries</t>
        </is>
      </c>
      <c r="B7" s="6" t="n">
        <v>-54</v>
      </c>
      <c r="C7" s="6" t="n">
        <v>-363</v>
      </c>
    </row>
    <row r="8">
      <c r="A8" s="4" t="inlineStr">
        <is>
          <t>Balance at End of Period</t>
        </is>
      </c>
      <c r="B8" s="6" t="n">
        <v>1154</v>
      </c>
      <c r="C8" s="6" t="n">
        <v>1372</v>
      </c>
    </row>
    <row r="9">
      <c r="A9" s="4" t="inlineStr">
        <is>
          <t>Deferred tax valuation allowance</t>
        </is>
      </c>
    </row>
    <row r="10">
      <c r="A10" s="3" t="inlineStr">
        <is>
          <t>Valuation accounts</t>
        </is>
      </c>
    </row>
    <row r="11">
      <c r="A11" s="4" t="inlineStr">
        <is>
          <t>Balance at Beginning of Period</t>
        </is>
      </c>
      <c r="B11" s="6" t="n">
        <v>468</v>
      </c>
      <c r="C11" s="6" t="n">
        <v>153</v>
      </c>
    </row>
    <row r="12">
      <c r="A12" s="4" t="inlineStr">
        <is>
          <t>Additions Charged (Credited) to Expense</t>
        </is>
      </c>
      <c r="B12" s="6" t="n">
        <v>50</v>
      </c>
      <c r="C12" s="6" t="n">
        <v>315</v>
      </c>
    </row>
    <row r="13">
      <c r="A13" s="4" t="inlineStr">
        <is>
          <t>Net (Deductions) Recoveries</t>
        </is>
      </c>
      <c r="B13" s="6" t="n">
        <v>0</v>
      </c>
      <c r="C13" s="6" t="n">
        <v>0</v>
      </c>
    </row>
    <row r="14">
      <c r="A14" s="4" t="inlineStr">
        <is>
          <t>Balance at End of Period</t>
        </is>
      </c>
      <c r="B14" s="7" t="n">
        <v>518</v>
      </c>
      <c r="C14" s="7" t="n">
        <v>4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Preferred Stock and Share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Net unrealized gain from currency translation adjustment, tax expense</t>
        </is>
      </c>
      <c r="B4" s="7" t="n">
        <v>89</v>
      </c>
      <c r="C4" s="7" t="n">
        <v>225</v>
      </c>
    </row>
    <row r="5">
      <c r="A5" s="4" t="inlineStr">
        <is>
          <t>Net unrealized gain (loss) from derivative instruments, tax expense (benefit)</t>
        </is>
      </c>
      <c r="B5" s="7" t="n">
        <v>-2865</v>
      </c>
      <c r="C5" s="7" t="n">
        <v>757</v>
      </c>
    </row>
    <row r="6">
      <c r="A6" s="4" t="inlineStr">
        <is>
          <t>Preferred stock, dividends (in dollars per share)</t>
        </is>
      </c>
      <c r="B6" s="8" t="n">
        <v>1.3</v>
      </c>
      <c r="C6" s="8"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3352</v>
      </c>
      <c r="C4" s="7" t="n">
        <v>9748</v>
      </c>
    </row>
    <row r="5">
      <c r="A5" s="3" t="inlineStr">
        <is>
          <t>Adjustments to reconcile net income to net cash provided by operating activities:</t>
        </is>
      </c>
    </row>
    <row r="6">
      <c r="A6" s="4" t="inlineStr">
        <is>
          <t>Depreciation and amortization expense</t>
        </is>
      </c>
      <c r="B6" s="6" t="n">
        <v>90504</v>
      </c>
      <c r="C6" s="6" t="n">
        <v>94541</v>
      </c>
    </row>
    <row r="7">
      <c r="A7" s="4" t="inlineStr">
        <is>
          <t>Write-down of equipment</t>
        </is>
      </c>
      <c r="B7" s="6" t="n">
        <v>7715</v>
      </c>
      <c r="C7" s="6" t="n">
        <v>20540</v>
      </c>
    </row>
    <row r="8">
      <c r="A8" s="4" t="inlineStr">
        <is>
          <t>Stock-based compensation expenses</t>
        </is>
      </c>
      <c r="B8" s="6" t="n">
        <v>16578</v>
      </c>
      <c r="C8" s="6" t="n">
        <v>11378</v>
      </c>
    </row>
    <row r="9">
      <c r="A9" s="4" t="inlineStr">
        <is>
          <t>Amortization of deferred costs</t>
        </is>
      </c>
      <c r="B9" s="6" t="n">
        <v>5016</v>
      </c>
      <c r="C9" s="6" t="n">
        <v>5140</v>
      </c>
    </row>
    <row r="10">
      <c r="A10" s="4" t="inlineStr">
        <is>
          <t>Allowances and provisions</t>
        </is>
      </c>
      <c r="B10" s="6" t="n">
        <v>-164</v>
      </c>
      <c r="C10" s="6" t="n">
        <v>5</v>
      </c>
    </row>
    <row r="11">
      <c r="A11" s="4" t="inlineStr">
        <is>
          <t>Gain on sale of leased equipment</t>
        </is>
      </c>
      <c r="B11" s="6" t="n">
        <v>-5975</v>
      </c>
      <c r="C11" s="6" t="n">
        <v>-3391</v>
      </c>
    </row>
    <row r="12">
      <c r="A12" s="4" t="inlineStr">
        <is>
          <t>Income from joint ventures</t>
        </is>
      </c>
      <c r="B12" s="6" t="n">
        <v>-800</v>
      </c>
      <c r="C12" s="6" t="n">
        <v>-2642</v>
      </c>
    </row>
    <row r="13">
      <c r="A13" s="4" t="inlineStr">
        <is>
          <t>(Gain) Loss on sale of note receivable</t>
        </is>
      </c>
      <c r="B13" s="6" t="n">
        <v>-10874</v>
      </c>
      <c r="C13" s="6" t="n">
        <v>79</v>
      </c>
    </row>
    <row r="14">
      <c r="A14" s="4" t="inlineStr">
        <is>
          <t>Loss (Gain) on disposal of property, equipment and furnishings</t>
        </is>
      </c>
      <c r="B14" s="6" t="n">
        <v>44</v>
      </c>
      <c r="C14" s="6" t="n">
        <v>-9</v>
      </c>
    </row>
    <row r="15">
      <c r="A15" s="4" t="inlineStr">
        <is>
          <t>Loss on debt extinguishment</t>
        </is>
      </c>
      <c r="B15" s="6" t="n">
        <v>0</v>
      </c>
      <c r="C15" s="6" t="n">
        <v>4688</v>
      </c>
    </row>
    <row r="16">
      <c r="A16" s="4" t="inlineStr">
        <is>
          <t>Deferred income taxes</t>
        </is>
      </c>
      <c r="B16" s="6" t="n">
        <v>4193</v>
      </c>
      <c r="C16" s="6" t="n">
        <v>6953</v>
      </c>
    </row>
    <row r="17">
      <c r="A17" s="3" t="inlineStr">
        <is>
          <t>Changes in assets and liabilities:</t>
        </is>
      </c>
    </row>
    <row r="18">
      <c r="A18" s="4" t="inlineStr">
        <is>
          <t>Receivables</t>
        </is>
      </c>
      <c r="B18" s="6" t="n">
        <v>-11191</v>
      </c>
      <c r="C18" s="6" t="n">
        <v>-4215</v>
      </c>
    </row>
    <row r="19">
      <c r="A19" s="4" t="inlineStr">
        <is>
          <t>Distributions received from joint ventures</t>
        </is>
      </c>
      <c r="B19" s="6" t="n">
        <v>0</v>
      </c>
      <c r="C19" s="6" t="n">
        <v>7200</v>
      </c>
    </row>
    <row r="20">
      <c r="A20" s="4" t="inlineStr">
        <is>
          <t>Inventory</t>
        </is>
      </c>
      <c r="B20" s="6" t="n">
        <v>7923</v>
      </c>
      <c r="C20" s="6" t="n">
        <v>7026</v>
      </c>
    </row>
    <row r="21">
      <c r="A21" s="4" t="inlineStr">
        <is>
          <t>Other assets</t>
        </is>
      </c>
      <c r="B21" s="6" t="n">
        <v>-787</v>
      </c>
      <c r="C21" s="6" t="n">
        <v>-16252</v>
      </c>
    </row>
    <row r="22">
      <c r="A22" s="4" t="inlineStr">
        <is>
          <t>Accounts payable and accrued expenses</t>
        </is>
      </c>
      <c r="B22" s="6" t="n">
        <v>58</v>
      </c>
      <c r="C22" s="6" t="n">
        <v>-18441</v>
      </c>
    </row>
    <row r="23">
      <c r="A23" s="4" t="inlineStr">
        <is>
          <t>Maintenance reserves</t>
        </is>
      </c>
      <c r="B23" s="6" t="n">
        <v>-17582</v>
      </c>
      <c r="C23" s="6" t="n">
        <v>-24386</v>
      </c>
    </row>
    <row r="24">
      <c r="A24" s="4" t="inlineStr">
        <is>
          <t>Security deposits</t>
        </is>
      </c>
      <c r="B24" s="6" t="n">
        <v>3827</v>
      </c>
      <c r="C24" s="6" t="n">
        <v>-1166</v>
      </c>
    </row>
    <row r="25">
      <c r="A25" s="4" t="inlineStr">
        <is>
          <t>Unearned revenue</t>
        </is>
      </c>
      <c r="B25" s="6" t="n">
        <v>-1179</v>
      </c>
      <c r="C25" s="6" t="n">
        <v>-3352</v>
      </c>
    </row>
    <row r="26">
      <c r="A26" s="4" t="inlineStr">
        <is>
          <t>Net cash provided by operating activities</t>
        </is>
      </c>
      <c r="B26" s="6" t="n">
        <v>90658</v>
      </c>
      <c r="C26" s="6" t="n">
        <v>93444</v>
      </c>
    </row>
    <row r="27">
      <c r="A27" s="3" t="inlineStr">
        <is>
          <t>Cash flows from investing activities:</t>
        </is>
      </c>
    </row>
    <row r="28">
      <c r="A28" s="4" t="inlineStr">
        <is>
          <t>Proceeds from sale of equipment (net of selling expenses)</t>
        </is>
      </c>
      <c r="B28" s="6" t="n">
        <v>37626</v>
      </c>
      <c r="C28" s="6" t="n">
        <v>26078</v>
      </c>
    </row>
    <row r="29">
      <c r="A29" s="4" t="inlineStr">
        <is>
          <t>Proceeds from sale of note receivable (net of selling expenses)</t>
        </is>
      </c>
      <c r="B29" s="6" t="n">
        <v>58363</v>
      </c>
      <c r="C29" s="6" t="n">
        <v>8431</v>
      </c>
    </row>
    <row r="30">
      <c r="A30" s="4" t="inlineStr">
        <is>
          <t>Issuance of notes receivable</t>
        </is>
      </c>
      <c r="B30" s="6" t="n">
        <v>-44444</v>
      </c>
      <c r="C30" s="6" t="n">
        <v>-136583</v>
      </c>
    </row>
    <row r="31">
      <c r="A31" s="4" t="inlineStr">
        <is>
          <t>Payments received on notes receivable</t>
        </is>
      </c>
      <c r="B31" s="6" t="n">
        <v>8404</v>
      </c>
      <c r="C31" s="6" t="n">
        <v>7630</v>
      </c>
    </row>
    <row r="32">
      <c r="A32" s="4" t="inlineStr">
        <is>
          <t>Purchase of equipment held for operating lease and for sale</t>
        </is>
      </c>
      <c r="B32" s="6" t="n">
        <v>-205779</v>
      </c>
      <c r="C32" s="6" t="n">
        <v>-409250</v>
      </c>
    </row>
    <row r="33">
      <c r="A33" s="4" t="inlineStr">
        <is>
          <t>Purchase of property, equipment and furnishings</t>
        </is>
      </c>
      <c r="B33" s="6" t="n">
        <v>-2165</v>
      </c>
      <c r="C33" s="6" t="n">
        <v>-2976</v>
      </c>
    </row>
    <row r="34">
      <c r="A34" s="4" t="inlineStr">
        <is>
          <t>Net cash used in investing activities</t>
        </is>
      </c>
      <c r="B34" s="6" t="n">
        <v>-147995</v>
      </c>
      <c r="C34" s="6" t="n">
        <v>-506670</v>
      </c>
    </row>
    <row r="35">
      <c r="A35" s="3" t="inlineStr">
        <is>
          <t>Cash flows from financing activities:</t>
        </is>
      </c>
    </row>
    <row r="36">
      <c r="A36" s="4" t="inlineStr">
        <is>
          <t>Proceeds from issuance of debt obligations</t>
        </is>
      </c>
      <c r="B36" s="6" t="n">
        <v>513700</v>
      </c>
      <c r="C36" s="6" t="n">
        <v>973200</v>
      </c>
    </row>
    <row r="37">
      <c r="A37" s="4" t="inlineStr">
        <is>
          <t>Debt issuance costs</t>
        </is>
      </c>
      <c r="B37" s="6" t="n">
        <v>-4556</v>
      </c>
      <c r="C37" s="6" t="n">
        <v>-6065</v>
      </c>
    </row>
    <row r="38">
      <c r="A38" s="4" t="inlineStr">
        <is>
          <t>Principal payments on debt obligations</t>
        </is>
      </c>
      <c r="B38" s="6" t="n">
        <v>-416966</v>
      </c>
      <c r="C38" s="6" t="n">
        <v>-530783</v>
      </c>
    </row>
    <row r="39">
      <c r="A39" s="4" t="inlineStr">
        <is>
          <t>Debt prepayment costs</t>
        </is>
      </c>
      <c r="B39" s="6" t="n">
        <v>0</v>
      </c>
      <c r="C39" s="6" t="n">
        <v>-2373</v>
      </c>
    </row>
    <row r="40">
      <c r="A40" s="4" t="inlineStr">
        <is>
          <t>Proceeds from shares issued under stock compensation plans</t>
        </is>
      </c>
      <c r="B40" s="6" t="n">
        <v>186</v>
      </c>
      <c r="C40" s="6" t="n">
        <v>428</v>
      </c>
    </row>
    <row r="41">
      <c r="A41" s="4" t="inlineStr">
        <is>
          <t>Repurchase of common stock</t>
        </is>
      </c>
      <c r="B41" s="6" t="n">
        <v>-10086</v>
      </c>
      <c r="C41" s="6" t="n">
        <v>-1510</v>
      </c>
    </row>
    <row r="42">
      <c r="A42" s="4" t="inlineStr">
        <is>
          <t>Preferred stock dividends</t>
        </is>
      </c>
      <c r="B42" s="6" t="n">
        <v>-3251</v>
      </c>
      <c r="C42" s="6" t="n">
        <v>-3259</v>
      </c>
    </row>
    <row r="43">
      <c r="A43" s="4" t="inlineStr">
        <is>
          <t>Cancellation of restricted stock units in satisfaction of withholding tax</t>
        </is>
      </c>
      <c r="B43" s="6" t="n">
        <v>-4974</v>
      </c>
      <c r="C43" s="6" t="n">
        <v>-1155</v>
      </c>
    </row>
    <row r="44">
      <c r="A44" s="4" t="inlineStr">
        <is>
          <t>Net cash provided by financing activities</t>
        </is>
      </c>
      <c r="B44" s="6" t="n">
        <v>74053</v>
      </c>
      <c r="C44" s="6" t="n">
        <v>428483</v>
      </c>
    </row>
    <row r="45">
      <c r="A45" s="4" t="inlineStr">
        <is>
          <t>Increase in cash, cash equivalents and restricted cash</t>
        </is>
      </c>
      <c r="B45" s="6" t="n">
        <v>16716</v>
      </c>
      <c r="C45" s="6" t="n">
        <v>15257</v>
      </c>
    </row>
    <row r="46">
      <c r="A46" s="4" t="inlineStr">
        <is>
          <t>Cash, cash equivalents and restricted cash at beginning of period</t>
        </is>
      </c>
      <c r="B46" s="6" t="n">
        <v>78925</v>
      </c>
      <c r="C46" s="6" t="n">
        <v>63668</v>
      </c>
    </row>
    <row r="47">
      <c r="A47" s="4" t="inlineStr">
        <is>
          <t>Cash, cash equivalents and restricted cash at end of period</t>
        </is>
      </c>
      <c r="B47" s="6" t="n">
        <v>95641</v>
      </c>
      <c r="C47" s="6" t="n">
        <v>78925</v>
      </c>
    </row>
    <row r="48">
      <c r="A48" s="3" t="inlineStr">
        <is>
          <t>Net cash paid for:</t>
        </is>
      </c>
    </row>
    <row r="49">
      <c r="A49" s="4" t="inlineStr">
        <is>
          <t>Interest</t>
        </is>
      </c>
      <c r="B49" s="6" t="n">
        <v>50291</v>
      </c>
      <c r="C49" s="6" t="n">
        <v>54339</v>
      </c>
    </row>
    <row r="50">
      <c r="A50" s="4" t="inlineStr">
        <is>
          <t>Income Taxes</t>
        </is>
      </c>
      <c r="B50" s="6" t="n">
        <v>1412</v>
      </c>
      <c r="C50" s="6" t="n">
        <v>510</v>
      </c>
    </row>
    <row r="51">
      <c r="A51" s="3" t="inlineStr">
        <is>
          <t>Supplemental disclosures of non-cash activities:</t>
        </is>
      </c>
    </row>
    <row r="52">
      <c r="A52" s="4" t="inlineStr">
        <is>
          <t>Liabilities assumed in purchase of equipment held for operating lease</t>
        </is>
      </c>
      <c r="B52" s="6" t="n">
        <v>0</v>
      </c>
      <c r="C52" s="6" t="n">
        <v>8868</v>
      </c>
    </row>
    <row r="53">
      <c r="A53" s="4" t="inlineStr">
        <is>
          <t>Transfers from Equipment held for operating lease to Equipment held for sale</t>
        </is>
      </c>
      <c r="B53" s="6" t="n">
        <v>13368</v>
      </c>
      <c r="C53" s="6" t="n">
        <v>2800</v>
      </c>
    </row>
    <row r="54">
      <c r="A54" s="4" t="inlineStr">
        <is>
          <t>Transfers from Equipment held for operating lease to Spare parts inventory</t>
        </is>
      </c>
      <c r="B54" s="6" t="n">
        <v>4467</v>
      </c>
      <c r="C54" s="6" t="n">
        <v>24702</v>
      </c>
    </row>
    <row r="55">
      <c r="A55" s="4" t="inlineStr">
        <is>
          <t>Transfers from Spare parts inventory to Equipment held for operating lease</t>
        </is>
      </c>
      <c r="B55" s="6" t="n">
        <v>1555</v>
      </c>
      <c r="C55" s="6" t="n">
        <v>0</v>
      </c>
    </row>
    <row r="56">
      <c r="A56" s="4" t="inlineStr">
        <is>
          <t>Transfers from Notes receivable to Equipment held for operating lease</t>
        </is>
      </c>
      <c r="B56" s="6" t="n">
        <v>27804</v>
      </c>
      <c r="C56" s="6" t="n">
        <v>0</v>
      </c>
    </row>
    <row r="57">
      <c r="A57" s="4" t="inlineStr">
        <is>
          <t>Accretion of preferred stock issuance costs</t>
        </is>
      </c>
      <c r="B57" s="7" t="n">
        <v>83</v>
      </c>
      <c r="C57" s="7" t="n">
        <v>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9:07:16Z</dcterms:created>
  <dcterms:modified xmlns:dcterms="http://purl.org/dc/terms/" xmlns:xsi="http://www.w3.org/2001/XMLSchema-instance" xsi:type="dcterms:W3CDTF">2022-03-14T19:07:16Z</dcterms:modified>
</cp:coreProperties>
</file>